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BALANCE SHEET" sheetId="4" r:id="rId4"/>
    <s:sheet name="CONSOLIDATED BALANCE SHEET (Par" sheetId="5" r:id="rId5"/>
    <s:sheet name="CONSOLIDATED STATEMENT OF CASH " sheetId="6" r:id="rId6"/>
    <s:sheet name="CONSOLIDATED STATEMENT OF CHANG" sheetId="7" r:id="rId7"/>
    <s:sheet name="General information" sheetId="8" r:id="rId8"/>
    <s:sheet name="Accounting policies" sheetId="9" r:id="rId9"/>
    <s:sheet name="Segment information" sheetId="10" r:id="rId10"/>
    <s:sheet name="Taxation" sheetId="11" r:id="rId11"/>
    <s:sheet name="Interest expense" sheetId="12" r:id="rId12"/>
    <s:sheet name="Earnings per share" sheetId="13" r:id="rId13"/>
    <s:sheet name="Restricted cash" sheetId="14" r:id="rId14"/>
    <s:sheet name="Accounts receivable" sheetId="15" r:id="rId15"/>
    <s:sheet name="Other current assets" sheetId="16" r:id="rId16"/>
    <s:sheet name="Newbuildings" sheetId="17" r:id="rId17"/>
    <s:sheet name="Drilling rigs" sheetId="18" r:id="rId18"/>
    <s:sheet name="Assets Held for Sale" sheetId="19" r:id="rId19"/>
    <s:sheet name="Other non-current assets" sheetId="20" r:id="rId20"/>
    <s:sheet name="Long-term interest bearing debt" sheetId="21" r:id="rId21"/>
    <s:sheet name="Other current liabilities" sheetId="22" r:id="rId22"/>
    <s:sheet name="Other non-current liabilities" sheetId="23" r:id="rId23"/>
    <s:sheet name="Common share capital" sheetId="24" r:id="rId24"/>
    <s:sheet name="Accumulated Other Comprehensive" sheetId="25" r:id="rId25"/>
    <s:sheet name="Share based compensation" sheetId="26" r:id="rId26"/>
    <s:sheet name="Pension benefits" sheetId="27" r:id="rId27"/>
    <s:sheet name="Related party transactions" sheetId="28" r:id="rId28"/>
    <s:sheet name="Risk management and financial i" sheetId="29" r:id="rId29"/>
    <s:sheet name="Commitments and contingencies" sheetId="30" r:id="rId30"/>
    <s:sheet name="Variable Interest Entity (VIE)" sheetId="31" r:id="rId31"/>
    <s:sheet name="Non-controlling interest" sheetId="32" r:id="rId32"/>
    <s:sheet name="Subsequent Events" sheetId="33" r:id="rId33"/>
    <s:sheet name="Accounting policies (Policies)" sheetId="34" r:id="rId34"/>
    <s:sheet name="Segment information (Tables)" sheetId="35" r:id="rId35"/>
    <s:sheet name="Taxation (Tables)" sheetId="36" r:id="rId36"/>
    <s:sheet name="Interest expense (Tables)" sheetId="37" r:id="rId37"/>
    <s:sheet name="Earnings per share (Tables)" sheetId="38" r:id="rId38"/>
    <s:sheet name="Other current assets (Tables)" sheetId="39" r:id="rId39"/>
    <s:sheet name="Newbuildings (Tables)" sheetId="40" r:id="rId40"/>
    <s:sheet name="Drilling rigs (Tables)" sheetId="41" r:id="rId41"/>
    <s:sheet name="Assets Held for Sale (Tables)" sheetId="42" r:id="rId42"/>
    <s:sheet name="Other non-current assets (Table" sheetId="43" r:id="rId43"/>
    <s:sheet name="Long-term interest bearing de44" sheetId="44" r:id="rId44"/>
    <s:sheet name="Other current liabilities (Tabl" sheetId="45" r:id="rId45"/>
    <s:sheet name="Other non-current liabilities (" sheetId="46" r:id="rId46"/>
    <s:sheet name="Common share capital (Tables)" sheetId="47" r:id="rId47"/>
    <s:sheet name="Accumulated Other Comprehensi48" sheetId="48" r:id="rId48"/>
    <s:sheet name="Share based compensation Share " sheetId="49" r:id="rId49"/>
    <s:sheet name="Pension benefits (Tables)" sheetId="50" r:id="rId50"/>
    <s:sheet name="Related party transactions (Tab" sheetId="51" r:id="rId51"/>
    <s:sheet name="Risk management and financial52" sheetId="52" r:id="rId52"/>
    <s:sheet name="Commitments and contingencies (" sheetId="53" r:id="rId53"/>
    <s:sheet name="Variable Interest Entity (VIE) " sheetId="54" r:id="rId54"/>
    <s:sheet name="Non-controlling interest (Table" sheetId="55" r:id="rId55"/>
    <s:sheet name="General information (Details)" sheetId="56" r:id="rId56"/>
    <s:sheet name="Accounting policies (Details)" sheetId="57" r:id="rId57"/>
    <s:sheet name="Segment information (Details)" sheetId="58" r:id="rId58"/>
    <s:sheet name="Segment information Customer Co" sheetId="59" r:id="rId59"/>
    <s:sheet name="Taxation (Details)" sheetId="60" r:id="rId60"/>
    <s:sheet name="Interest expense (Details)" sheetId="61" r:id="rId61"/>
    <s:sheet name="Earnings per share (Details)" sheetId="62" r:id="rId62"/>
    <s:sheet name="Restricted cash (Details)" sheetId="63" r:id="rId63"/>
    <s:sheet name="Accounts receivable (Details)" sheetId="64" r:id="rId64"/>
    <s:sheet name="Other current assets (Details)" sheetId="65" r:id="rId65"/>
    <s:sheet name="Newbuildings (Details)" sheetId="66" r:id="rId66"/>
    <s:sheet name="Drilling rigs (Details)" sheetId="67" r:id="rId67"/>
    <s:sheet name="Assets Held for Sale (Details)" sheetId="68" r:id="rId68"/>
    <s:sheet name="Assets Held for Sale - Disclosu" sheetId="69" r:id="rId69"/>
    <s:sheet name="Other non-current assets (Detai" sheetId="70" r:id="rId70"/>
    <s:sheet name="Long-term interest bearing de71" sheetId="71" r:id="rId71"/>
    <s:sheet name="Long-term interest bearing de72" sheetId="72" r:id="rId72"/>
    <s:sheet name="Long-term interest bearing de73" sheetId="73" r:id="rId73"/>
    <s:sheet name="Long-term interest bearing de74" sheetId="74" r:id="rId74"/>
    <s:sheet name="Other current liabilities (Deta" sheetId="75" r:id="rId75"/>
    <s:sheet name="Other non-current liabilities76" sheetId="76" r:id="rId76"/>
    <s:sheet name="Common share capital (Details)" sheetId="77" r:id="rId77"/>
    <s:sheet name="Accumulated Other Comprehensi78" sheetId="78" r:id="rId78"/>
    <s:sheet name="Share based compensation (Detai" sheetId="79" r:id="rId79"/>
    <s:sheet name="Share based compensation - Sche" sheetId="80" r:id="rId80"/>
    <s:sheet name="Pension benefits - Narrative (D" sheetId="81" r:id="rId81"/>
    <s:sheet name="Pension benefits - Annual Pensi" sheetId="82" r:id="rId82"/>
    <s:sheet name="Pension benefits - Funded Statu" sheetId="83" r:id="rId83"/>
    <s:sheet name="Pension benefits - Change In Be" sheetId="84" r:id="rId84"/>
    <s:sheet name="Pension benefits - Change in Pe" sheetId="85" r:id="rId85"/>
    <s:sheet name="Pension benefits - Assumptions " sheetId="86" r:id="rId86"/>
    <s:sheet name="Pension benefits - Weighted-Ave" sheetId="87" r:id="rId87"/>
    <s:sheet name="Pension benefits - Expected Ann" sheetId="88" r:id="rId88"/>
    <s:sheet name="Related party transactions (Det" sheetId="89" r:id="rId89"/>
    <s:sheet name="Related party transactions - Re" sheetId="90" r:id="rId90"/>
    <s:sheet name="Risk management and financial91" sheetId="91" r:id="rId91"/>
    <s:sheet name="Risk management and financial92" sheetId="92" r:id="rId92"/>
    <s:sheet name="Risk management and financial93" sheetId="93" r:id="rId93"/>
    <s:sheet name="Risk management and financial94" sheetId="94" r:id="rId94"/>
    <s:sheet name="Risk management and financial95" sheetId="95" r:id="rId95"/>
    <s:sheet name="Risk management and financial96" sheetId="96" r:id="rId96"/>
    <s:sheet name="Risk management and financial97" sheetId="97" r:id="rId97"/>
    <s:sheet name="Commitments and contingencies98" sheetId="98" r:id="rId98"/>
    <s:sheet name="Commitments and contingencies -" sheetId="99" r:id="rId99"/>
    <s:sheet name="Variable Interest Entity (VI100" sheetId="100" r:id="rId100"/>
    <s:sheet name="Variable Interest Entity (VI101" sheetId="101" r:id="rId101"/>
    <s:sheet name="Variable Interest Entity (VI102" sheetId="102" r:id="rId102"/>
    <s:sheet name="Variable Interest Entity (VI103" sheetId="103" r:id="rId103"/>
    <s:sheet name="Non-controlling interest (Detai" sheetId="104" r:id="rId104"/>
    <s:sheet name="Subsequent Events (Details)" sheetId="105" r:id="rId105"/>
  </s:sheets>
  <s:definedNames/>
  <s:calcPr calcId="124519" calcMode="auto" fullCalcOnLoad="1"/>
</s:workbook>
</file>

<file path=xl/sharedStrings.xml><?xml version="1.0" encoding="utf-8"?>
<sst xmlns="http://schemas.openxmlformats.org/spreadsheetml/2006/main" uniqueCount="1053">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Trading Symbol</t>
  </si>
  <si>
    <t>NADL</t>
  </si>
  <si>
    <t>Entity Registrant Name</t>
  </si>
  <si>
    <t>North Atlantic Drilling Ltd.</t>
  </si>
  <si>
    <t>Entity Central Index Key</t>
  </si>
  <si>
    <t>Current Fiscal Year End Date</t>
  </si>
  <si>
    <t>--12-31</t>
  </si>
  <si>
    <t>Entity Well-known Seasoned Issuer</t>
  </si>
  <si>
    <t>No</t>
  </si>
  <si>
    <t>Entity Current Reporting Status</t>
  </si>
  <si>
    <t>Entity Voluntary Filers</t>
  </si>
  <si>
    <t>Yes</t>
  </si>
  <si>
    <t>Entity Filer Category</t>
  </si>
  <si>
    <t>Accelerated Filer</t>
  </si>
  <si>
    <t>Entity Common Stock, Shares Outstanding</t>
  </si>
  <si>
    <t>CONSOLIDATED STATEMENT OF OPERATIONS - USD ($) $ in Millions</t>
  </si>
  <si>
    <t>Dec. 31, 2015</t>
  </si>
  <si>
    <t>Dec. 31, 2014</t>
  </si>
  <si>
    <t>Dec. 31, 2013</t>
  </si>
  <si>
    <t>Operating revenues</t>
  </si>
  <si>
    <t>Contract revenues</t>
  </si>
  <si>
    <t>Reimbursables</t>
  </si>
  <si>
    <t>Related party revenues</t>
  </si>
  <si>
    <t>[1]</t>
  </si>
  <si>
    <t>Other revenues</t>
  </si>
  <si>
    <t>Total operating revenues</t>
  </si>
  <si>
    <t>Loss on disposal</t>
  </si>
  <si>
    <t>Operating expenses</t>
  </si>
  <si>
    <t>Vessel and rig operating expenses</t>
  </si>
  <si>
    <t>Reimbursable expenses</t>
  </si>
  <si>
    <t>Depreciation and amortization</t>
  </si>
  <si>
    <t>Loss on impairment</t>
  </si>
  <si>
    <t>General and administrative expenses</t>
  </si>
  <si>
    <t>Total operating expenses</t>
  </si>
  <si>
    <t>Net operating (loss)/income</t>
  </si>
  <si>
    <t>Interest income</t>
  </si>
  <si>
    <t>Interest expense</t>
  </si>
  <si>
    <t>Foreign exchange gain</t>
  </si>
  <si>
    <t>Loss on derivative financial instruments</t>
  </si>
  <si>
    <t>Other financial items</t>
  </si>
  <si>
    <t>Total financial items</t>
  </si>
  <si>
    <t>(Loss)/Income before income taxes</t>
  </si>
  <si>
    <t>Income taxes</t>
  </si>
  <si>
    <t>Net (loss)/income</t>
  </si>
  <si>
    <t>Net income to non-controlling interests</t>
  </si>
  <si>
    <t>Net (loss)/income attributable to the shareholders of the Company</t>
  </si>
  <si>
    <t>Basic earnings per share (in dollars per share)</t>
  </si>
  <si>
    <t>[2]</t>
  </si>
  <si>
    <t>Diluted earnings per share (in dollars per share)</t>
  </si>
  <si>
    <t>Declared dividend per share (in dollars per share)</t>
  </si>
  <si>
    <t>Includes transactions with related parties. Refer to Note 21- Related Party Transactions.</t>
  </si>
  <si>
    <t>As a result of the stock split and capital reduction, the earnings per share has been retrospectively adjusted. Refer to Note 17 for more information.</t>
  </si>
  <si>
    <t>CONSOLIDATED STATEMENT OF COMPREHENSIVE INCOME - USD ($) $ in Millions</t>
  </si>
  <si>
    <t>Statement of Comprehensive Income [Abstract]</t>
  </si>
  <si>
    <t>Change in actuarial gain / (loss) relating to pension</t>
  </si>
  <si>
    <t>Change in unrealized gain / (loss) on interest rate swaps in VIE</t>
  </si>
  <si>
    <t>Other comprehensive income / (loss), net of tax</t>
  </si>
  <si>
    <t>Total comprehensive (loss)/income for the year ended</t>
  </si>
  <si>
    <t>Total comprehensive income/(loss) attributable to non-controlling interests</t>
  </si>
  <si>
    <t>Total comprehensive (loss)/income attributable to the shareholders</t>
  </si>
  <si>
    <t>CONSOLIDATED BALANCE SHEET - USD ($) $ in Millions</t>
  </si>
  <si>
    <t>Current assets</t>
  </si>
  <si>
    <t>Cash and cash equivalents</t>
  </si>
  <si>
    <t>Restricted cash</t>
  </si>
  <si>
    <t>Accounts receivables, net</t>
  </si>
  <si>
    <t>Amount due from related party</t>
  </si>
  <si>
    <t>Other current assets</t>
  </si>
  <si>
    <t>Total current assets</t>
  </si>
  <si>
    <t>Non-current assets</t>
  </si>
  <si>
    <t>Newbuildings</t>
  </si>
  <si>
    <t>Drilling units</t>
  </si>
  <si>
    <t>Closing balance at the end of the period</t>
  </si>
  <si>
    <t>Deferred tax assets</t>
  </si>
  <si>
    <t>Other non-current assets</t>
  </si>
  <si>
    <t>Total non-current assets</t>
  </si>
  <si>
    <t>Total assets</t>
  </si>
  <si>
    <t>Current liabilities</t>
  </si>
  <si>
    <t>Current portion of long-term debt</t>
  </si>
  <si>
    <t>Amount due to related party</t>
  </si>
  <si>
    <t>Trade accounts payable</t>
  </si>
  <si>
    <t>Tax payable</t>
  </si>
  <si>
    <t>Other current liabilities</t>
  </si>
  <si>
    <t>Total current liabilities</t>
  </si>
  <si>
    <t>Non-current liabilities</t>
  </si>
  <si>
    <t>Long-term interest bearing debt</t>
  </si>
  <si>
    <t>Long term debt to related party</t>
  </si>
  <si>
    <t>Deferred taxes</t>
  </si>
  <si>
    <t>Pension liabilities</t>
  </si>
  <si>
    <t>Other non-current liabilities</t>
  </si>
  <si>
    <t>Total non-current liabilities</t>
  </si>
  <si>
    <t>Shareholders’ equity</t>
  </si>
  <si>
    <t>Common shares of par value US$0.10 per share: 24,114,232 shares outstanding at December 31, 2015 (December 31, 2014: US$5.00 per share, 241,142,651 shares outstanding)</t>
  </si>
  <si>
    <t>Additional paid in capital</t>
  </si>
  <si>
    <t>Contributed surplus</t>
  </si>
  <si>
    <t>Contributed deficit</t>
  </si>
  <si>
    <t>Accumulated other comprehensive loss</t>
  </si>
  <si>
    <t>Accumulated deficit</t>
  </si>
  <si>
    <t>Total shareholders’ equity</t>
  </si>
  <si>
    <t>Non controlling interest</t>
  </si>
  <si>
    <t>Total equity</t>
  </si>
  <si>
    <t>Total liabilities and shareholders’ equity</t>
  </si>
  <si>
    <t>CONSOLIDATED BALANCE SHEET (Parenthetical) - $ / shares</t>
  </si>
  <si>
    <t>Nov. 30, 2015</t>
  </si>
  <si>
    <t>Statement of Financial Position [Abstract]</t>
  </si>
  <si>
    <t>Common shares, par value (in dollars per share)</t>
  </si>
  <si>
    <t>Common shares outstanding (in shares)</t>
  </si>
  <si>
    <t>CONSOLIDATED STATEMENT OF CASH FLOWS - USD ($) $ in Millions</t>
  </si>
  <si>
    <t>Cash Flows from Operating Activities</t>
  </si>
  <si>
    <t>Amortization of deferred loan charges</t>
  </si>
  <si>
    <t>Amortization of mobilization cost</t>
  </si>
  <si>
    <t>Amortization of tax assets</t>
  </si>
  <si>
    <t>Payments for long-term maintenance</t>
  </si>
  <si>
    <t>Unrealized loss/(gain) related to derivative financial instruments</t>
  </si>
  <si>
    <t>Unrealized foreign exchange gain on long-term interest bearing debt</t>
  </si>
  <si>
    <t>Share based payments expense</t>
  </si>
  <si>
    <t>Deferred income tax expense</t>
  </si>
  <si>
    <t>Gain on disposal of fixed assets</t>
  </si>
  <si>
    <t>Changes in operating assets and liabilities:</t>
  </si>
  <si>
    <t>Trade accounts receivable</t>
  </si>
  <si>
    <t>Change in short-term related party receivables and liabilities</t>
  </si>
  <si>
    <t>Other receivables and other assets</t>
  </si>
  <si>
    <t>Change in deferred revenue</t>
  </si>
  <si>
    <t>Other liabilities</t>
  </si>
  <si>
    <t>Net cash provided by operating activities</t>
  </si>
  <si>
    <t>Cash Flows from Investing Activities</t>
  </si>
  <si>
    <t>Additions to newbuilding</t>
  </si>
  <si>
    <t>Additions to rigs and equipment</t>
  </si>
  <si>
    <t>Additions to other fixed assets</t>
  </si>
  <si>
    <t>Proceeds from sale of other fixed assets</t>
  </si>
  <si>
    <t>Change in restricted cash</t>
  </si>
  <si>
    <t>Net cash used in investing activities</t>
  </si>
  <si>
    <t>Cash Flows from Financing Activities</t>
  </si>
  <si>
    <t>Repayments of debt</t>
  </si>
  <si>
    <t>Proceeds from debt</t>
  </si>
  <si>
    <t>Repayment of related party loan</t>
  </si>
  <si>
    <t>Proceeds from related party loan</t>
  </si>
  <si>
    <t>Proceeds from issuance of equity, net of issuance cost</t>
  </si>
  <si>
    <t>Debt fees paid</t>
  </si>
  <si>
    <t>Dividends paid</t>
  </si>
  <si>
    <t>Net cash provided by/(used in) financing activities</t>
  </si>
  <si>
    <t>Effect of exchange rate changes on cash and cash equivalents</t>
  </si>
  <si>
    <t>Net (decrease)/increase in cash and cash equivalents</t>
  </si>
  <si>
    <t>Cash and cash equivalents at beginning of the period</t>
  </si>
  <si>
    <t>Cash and cash equivalents at the end of period</t>
  </si>
  <si>
    <t>Supplementary disclosure of cash flow information</t>
  </si>
  <si>
    <t>Interest paid, net of capitalized interest</t>
  </si>
  <si>
    <t>Taxes paid</t>
  </si>
  <si>
    <t>Majority Shareholder</t>
  </si>
  <si>
    <t>CONSOLIDATED STATEMENT OF CHANGES IN EQUITY - USD ($) $ in Millions</t>
  </si>
  <si>
    <t>Total</t>
  </si>
  <si>
    <t>Share Capital</t>
  </si>
  <si>
    <t>Additional paid-in capital</t>
  </si>
  <si>
    <t>Retained earnings</t>
  </si>
  <si>
    <t>Other comprehensive loss</t>
  </si>
  <si>
    <t>Total Shareholder's equity</t>
  </si>
  <si>
    <t>NCI</t>
  </si>
  <si>
    <t>Beginning Balance at Dec. 31, 2012</t>
  </si>
  <si>
    <t>Increase (Decrease) in Stockholders' Equity [Roll Forward]</t>
  </si>
  <si>
    <t>Stock options</t>
  </si>
  <si>
    <t>Common control transaction</t>
  </si>
  <si>
    <t>Dividend paid</t>
  </si>
  <si>
    <t>Ending Balance at Dec. 31, 2013</t>
  </si>
  <si>
    <t>Issuance of common shares in private placement</t>
  </si>
  <si>
    <t>Ending Balance at Dec. 31, 2014</t>
  </si>
  <si>
    <t>Reverse stock split and capital reduction</t>
  </si>
  <si>
    <t>Ending Balance at Dec. 31, 2015</t>
  </si>
  <si>
    <t>General information</t>
  </si>
  <si>
    <t>Organization, Consolidation and Presentation of Financial Statements [Abstract]</t>
  </si>
  <si>
    <t>General information As used herein, and unless otherwise required by the context, the terms “North Atlantic” and “North Atlantic Drilling” refer to North Atlantic Drilling Ltd. and the terms “Company”, “we”, “Group”, “us” and words of similar import refer to North Atlantic Drilling and its consolidated companies for the periods that are consolidated and the consolidated group for the periods that are consolidated. The use herein of such terms as group, organization, we, us, our and its, or references to specific entities, is not intended to be a precise description of corporate relationships. The Company was a Norwegian Over The Counter (N-OTC) listed company at December 31, 2013. On January 29, 2014 the Company was listed on the New York Stock Exchange. The Company was formed as a wholly owned subsidiary of Seadrill Limited (“Seadrill” or “the Parent”) on February 10, 2011, under the laws of Bermuda to acquire certain continuing businesses of Seadrill in the North Atlantic region. We were registered on the N-OTC list on February 24, 2011. Following the Initial Public offering on January 2014, seadrill owns 70.4% of The Company. Through the acquisition of certain Seadrill subsidiaries and investment in newbuildings, the Company has developed into a leading offshore drilling contractor in the North Atlantic Area. As of December 31, 2015 , we owned seven offshore drilling rigs, consisting of one drillship, three jack-up rigs and three semi-submersible rigs, for operations in harsh environments. In addition, one semi-submersible rig under construction, the West Rigel, is classified as an asset held for sale as at December 31, 2015 . Basis of presentation Our Consolidated Financial Statements are prepared in accordance with accounting principles generally accepted in the United States of America (“U.S. GAAP”). Investments in companies in which we directly or indirectly hold more than 50% of the voting control are consolidated in the financial statements. All inter-company balances and transactions are eliminated. The amounts are presented in United States dollars (“U.S. dollars”) rounded to the nearest one hundred thousand, unless otherwise stated. Basis of consolidation The consolidated financial statements include the assets and liabilities of the Company and its subsidiaries and variable interest entities ("VIE") in which the Company is deemed to be the primary beneficiary. The Consolidated Financial Statements include the assets and liabilities of the Company and its subsidiaries. All intercompany balances and transactions have been eliminated on consolidation. A VIE is defined in ASC Topic 810 "Consolidation" ("ASC810") as a legal entity either (a) the total equity at risk is not sufficient to permit the entity that most significantly impact on its activities without additional subordinated support; (b) equity interests holders as a group lack either i) the power to direct the activities of the entity that most significantly impact on its economic success, ii) the obligation to absorb the expected losses of the entity, or iii) the right to receive the expected residual return of the entity; or (c) the voting rights of some investors in the entity are not proportional to their economic interests and the activities of the entity involve or are conducted on behalf of an investor with disproportionately small voting interests. ASC 810 requires a variable interest entity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We evaluate a VIE, in order to determine whether we are the primary beneficiary of the entity, and where it is determined that we are the primary beneficiary we fully consolidate the entity. Intercompany transactions and internal sales have been eliminated on consolidation. Unrealized gains and losses arising from transactions with associates are eliminated to the extent of the Company`s interest in the entity. Reverse stock split and capital reduction In December 2015 the shareholders in a special general meeting approved a capital reorganization including a 1-for- 10 reverse stock split of the Company's issued and outstanding common shares and reducing par value from $5.00 to $0.10 . In addition the total authorized share capital was reduced from $2,000.0 million to $10.0 million . As a result of the capital restructuring the number of shares outstanding has fallen from 241,142,651 to 24,114,232 . As a result, the issued share capital of the Company has fallen from $1,205.7 million to $2.4 million and the contributed surplus has been increased by $1,203.3 million . Refer to Note 17 - Share Capital for more information. Related party offsetting Historically the Company presented balances due to/from Ship Finance on a gross basis. Beginning on June 30, 2015 the Company elected to represent this on a net basis, due to the fact that the right of offset is established in the long-term loan agreements, and the balances are intended to be settled on a net basis, providing a more appropriate description of the Company’s related party net debt position. Accordingly the Company has represented $14.3 million as at December 31, 2014, from Amounts due from related parties (current assets) and offset against long-term debt due to related parties (non-current liabilities). There is no corresponding offsetting impact as at December 31, 2015 as the short term trading balances are in a liability position of $23.2 million . Refer to Note 21 - Related party transactions and Note 24 - Variable Interest Entity.</t>
  </si>
  <si>
    <t>Accounting policies</t>
  </si>
  <si>
    <t>Accounting Policies [Abstract]</t>
  </si>
  <si>
    <t xml:space="preserve">Accounting policies The accounting policies set out below have been applied consistently to all periods in these Consolidated Financial Statements. Use of estimates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tract revenue A substantial majority of the Company’s revenues are derived from dayrate based drilling contracts (which may include lump sum fees for mobilization and demobilization) and other service contracts. Both dayrate based and lump sum fee revenues are recognized ratably over the contract period as services are rendered. Under some contracts, the Company is entitled to additional payments for meeting or exceeding certain performance targets. Such additional payments are recognized when any uncertainties regarding achievements of such targets are resolved or upon completion of the drilling program. In connection with drilling contracts, the Company may receive lump sum fees for the mobilization of equipment and personnel or for capital additions and upgrades prior to commencement of drilling services. These up-front fees are recognized as revenue over the original contract term, excluding any extension option periods. In some cases, the Company may receive lump sum non-contingent fees or dayrate based fees from customers for demobilization upon completion of a drilling contract. Non-contingent demobilization fees are recognized as revenue over the original contract term, excluding any extension option periods. Contingent demobilization fees are recognized as earned upon completion of the drilling contract. Fees received from customers under drilling contracts for capital upgrades are deferred and recognized over the remaining contract term, excluding any extension option periods. In certain countries in which we operate, taxes such as sales, use, value-added, gross receipts and excise may be assessed by the local government on our revenues. We generally record our tax-assessed revenue transactions on a net basis in our consolidated statement of income. Reimbursables Reimbursements received for the purchases of supplies, personnel services and other services provided on behalf of and at the request of our customers in accordance with a contract or agreement are recorded as revenue. The related costs are recorded as reimbursable expenses in the same period. Other revenues In a business combination there may exist favorable and unfavorable drilling contracts which are recorded at fair value at the date of acquisition when the purchase price allocation is prepared. A favorable or unfavorable drilling contract is a contract that has a dayrate which differs from prevailing market rates at the time of acquisition. The net present value of such contracts is recorded as an asset or liability at the purchase date and subsequently recognized as revenue or reduction to revenue over the contract term. Mobilization and demobilization expenses Mobilization costs incurred as part of a contract are capitalized and recognized as expense over the original contract term, excluding any extension option periods. The costs of relocating drilling rigs that are not under contract are expensed as incurred. Demobilization costs are costs related to the transfer of a vessel or drilling rig to a safe harbor or different geographic area and are expensed as incurred. Vessel and Rig Operating Expenses Vessel and rig operating expenses are costs associated with operating a drilling unit that is either in operation or stacked, and include the remuneration of offshore crews and related costs, supplies, insurance costs, expenses for repairs and maintenance as well as costs related to onshore personnel in various locations where we operate the drilling units and are expensed as incurred. Repairs, maintenance and periodic surveys Costs related to periodic surveys of drilling rigs are capitalized under drilling rigs and amortized over the anticipated period between overhauls, which is generally five years. These costs are primarily shipyard costs and the cost of employees directly involved in the work. Amortization costs for periodic surveys are included in depreciation and amortization expense. Costs for other repair and maintenance activities are included in vessel and rig operating expenses and expensed when the repairs and maintenance take place. Foreign currencies The Company and its subsidiaries use the U.S. dollar as their functional currency because the majority of their revenues and expenses are denominated in U.S. dollars. Accordingly, the Company’s reporting currency is also U.S. dollars. Transactions in foreign currencies during a period are translated into U.S. dollar at the rates of exchange in effect on the date of the transaction. Foreign currency assets and liabilities are translated using rates of exchange at the balance sheet date. Gains and losses on foreign currency transactions are included in the Company’s consolidated statements of operations. Current and non-current classification Receivables and liabilities (excluding deferred taxes) are classified as current assets and liabilities, respectively, if their maturity is within one year of the balance sheet date. Otherwise, they are classified as non-current assets and liabilities. In November 2015, the FASB issued ASU 2015-17, Income Taxes (Topic 740): Balance Sheet Classification of Deferred Taxes, to simplify the presentation of deferred income taxes in a classified statement of financial position. The update require that deferred tax liabilities and assets be classified as non-current in a classified statement of financial position as opposed to the current requirement to separate these into current and non-current amounts. As permitted by ASU 2015-17, the Company early-adopted this standard as at December 31, 2015 and applied it retrospectively to all periods presented. As a result the Company has presented all deferred tax liabilities and assets, as well as any related valuation allowance, as non-current for all periods presented in this annual report. The adoption of this guidance did not have a material impact on Company's consolidated financial statements and related disclosures. Cash and cash equivalents Cash and cash equivalents consist of cash, bank deposits and highly liquid financial instruments with original maturities of three months or less. Restricted cash Restricted cash consists of bank deposits which have been pledged as collateral for certain guarantees issued by a bank or minimum deposits which must be maintained at all times in accordance with contractual arrangements. Restricted cash with maturity longer than one year are classified separately as non-current assets. Receivables Receivables, including accounts receivable, are recorded in the balance sheet at their nominal amount less an allowance for doubtful accounts. The Company establishes reserves for doubtful accounts on a case-by-case basis when it is unlikely that required payments of specific amounts will occur. In establishing these reserves, the Company considers the financial condition of the customer as well as specific circumstances related to the receivable, such as customer disputes. Receivable amounts determined as being unrecoverable are written off. Newbuildings The carrying value of rigs under construction ("Newbuildings") represents the accumulated costs at the balance sheet date. Cost components include payments for yard installments and variation orders, construction supervision, equipment, spare parts, capitalized interest, costs related to first time mobilization and commissioning costs. No charge for depreciation is made until commissioning of the newbuilding has been completed and it is ready for its intended use. Capitalized interest Interest expenses are capitalized during construction of newbuilds based on accumulated expenditures for the applicable project at the Company’s current rate of borrowing. The amount of interest expense capitalized in an accounting period shall be determined by applying an interest rate (“the capitalization rate”) to the average amount of accumulated expenditures for the asset during the period. The capitalization rates used in an accounting period are based on the rates applicable to borrowings outstanding during the period. The Company does not capitalize amounts beyond the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shall be a weighted average of the rates applicable to other borrowings of the Company. Drilling rigs Rigs, vessels and equipment are recorded at historical cost less accumulated depreciation. The cost of these assets, less estimated residual value is depreciated on a straight-line basis over their estimated remaining economic useful lives. The estimated economic useful life of the Company's drilling rigs, when new, is 30 years. Significant investments are capitalized and depreciated in accordance with the nature of the investment. Significant investments that are deemed to increase an asset's value for its remaining useful life are capitalized and depreciated over the remaining life of the asset. Cost of property and equipment sold or retired, with the related accumulated depreciation and write-downs are removed from the balance sheet, and resulting gains or losses are included in the consolidated statement of operations. Assets held for sale Assets are classified as held for sale when all of the following criteria are met: Management, having the authority to approve the action, commits to a plan to sell the asset (disposal group), the asset (disposal group) is available for immediate sale in its present condition subject only to terms that are usual and customary for sales of such assets (disposal group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1 year. The term probable refers to a future sale that is likely to occu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Other equipment Other equipment is recorded at historical cost less accumulated depreciation and is depreciated over its estimated remaining useful life, which is between three and five years depending on the type of asset. Equipment is recorded within Other non-current assets on the balance sheet. Impairment of Long-Lived Assets The carrying value of long-lived assets that are held and used by the Company are reviewed for impairment whenever certain triggering events indicate that the carrying amount of an asset may no longer be appropriate. The Company assesses recoverability of the carrying value of the asset by estimating the undiscounted future net cash flows expected to result from the asset, including eventual disposition. If the undiscounted future net cash flows are less than the carrying value of the asset, an impairment loss is recorded equal to the difference between the asset’s carrying value and fair value. Goodwill The Company allocates the purchase price of acquired businesses to the identifiable tangible and intangible assets and liabilities acquired, with any remaining amount being capitalized as goodwill. Goodwill is tested for impairment at least annually at the reporting unit level, which is defined as an operating segment, or a component one level below an operating segment, that constitutes a business for which financial information is available and is regularly reviewed by management. The Company has one reporting unit. The Company tests goodwill for impairment on an annual basis as of December 31 each year or when events or circumstances indicate that a potential impairment exists. The Company first assesses qualitative factors to determine whether it is more-likely-than-not that the fair value of a reporting unit is less than its carrying amount as a basis for determining whether it is necessary to perform the two step goodwill impairment test. If the qualitative factors indicate possible impairment, the Company performs a quantitative assessment to estimate fair value of its reporting unit compared to their carrying value. In the event that the fair value is less than carrying value, the Company must perform an exercise similar to a purchase price allocation in a business combination in order to determine the amount of the impairment charge.The quantitative goodwill impairment test for a reporting unit is based on discounted cash flows. The Company uses estimated future cash flows applying contract dayrates during the firm contract periods and estimated forecasted dayrates for the periods after expiry of firm contract periods. Zero escalation of dayrates for the periods will be assumed. The estimated future cash flows will be based on remaining economic useful lives for the assets, and discounted using a weighted average cost of capital (WACC). Defined benefit pension plans The Company has defined benefit plans which provide retirement, death and early termination benefits. The Company's net obligation is calculated separately for each plan by estimating the amount of the future benefit that employees have earned in return for their cumulative service. The aggregated projected future benefit obligation is discounted to a present value, and the aggregated fair value of any plan assets is deducted. The discount rate is the market yield at the balance sheet date on government bonds in the relevant currency and based on terms consistent with the post-employment benefit obligations. The retirement benefits are generally a function of number of years of employment and amount of employees’ remuneration. The plans are primarily funded through payments to insurance companies. The Company records its pension costs in the period during which the services are rendered by the employees. Actuarial gains and losses are recognized in the consolidated statement of operations when the net cumulative unrecognized actuarial gains or losses for each individual plan at the end of the previous reporting year exceed 10% of the higher of the present value of the defined benefit obligation and the fair value of plan assets at that date. These gains and losses are recognized over the expected remaining working lives of the employees participating in the plans. Otherwise, recognition of actuarial gains and losses is included in other comprehensive income. Those amounts will be subsequently recognized as a component of net periodic pension cost on the same basis as the amounts recognized in accumulated other comprehensive income. On retirement, or when an employee leaves the Company, the member's pension liability is transferred to the life insurance company administering the plan, and the pension plan no longer retains an obligation relating to the leaving member. This action is deemed to represent a settlement under US GAAP, as it represents the elimination of significant risks relating to the pension obligation and related assets. Under settlement accounting US GAAP requires a portion of the net unrealized actuarial gains/losses to be recognized through the statement of operations. The portion corresponds to the relative value of the obligation reduction as a result of the settlement. However settlement accounting is not required if the cost of all settlements in a year is not deemed to be significant in the context of the plan. The Company deems the settlement not to be significant when the cost of settlements in the year is less than the sum of service cost and interest cost in the year. In this case the difference between the reduction in benefit obligation and the plan assets transferred to the life insurance company is recognized within "other comprehensive income", rather than being recognized in the statement of operations. Treasury shares Treasury shares are recognized at cost as a separate component of shareholders' equity. The purchase of treasury shares reduces the Company's share capital by the nominal value of the acquired treasury shares. The amount paid in excess of the nominal value is treated as a reduction of additional paid-in capital. Derivative Financial Instruments and Hedging Activities The Company's derivative instruments include interest-rate swap agreements, cross currency swaps and forward exchange contracts which are recorded at fair value. Changes in the fair value of these derivatives, which have not been designated as hedging instruments, are recorded as a gain or loss as a separate line item within financial items in our consolidated statement of operations. Changes in the fair value of any derivative instrument that we have formally designated as a hedge, are recognized in accumulated other comprehensive income/(loss) in the consolidated balance sheets. Any change in fair value relating to an ineffective portion of a designated hedge is recognized, in the consolidated statement of operations. When the hedged item affects the income statement, the gain or loss included in accumulated other comprehensive income is reported on the same line in the consolidated statements of operations as the hedged item. Income taxes North Atlantic is a Bermuda company that has a number of subsidiaries in various jurisdictions. Currently, the Company and its Bermudan subsidiaries are not required to pay taxes in Bermuda on ordinary income or capital gains as they qualify as exempt companies. The Company and its subsidiaries and have received written assurance from the Minister of Finance in Bermuda that it will be exempt from taxation until March 2035. Certain subsidiaries operate in other jurisdictions where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tax liabilities based on our assessment of whether our tax positions are more likely than not sustainable, based solely on the technical merits and considerations of the relevant taxing authority's widely understood administrative practices and precedence. Changes in tax laws, regulations, agreements, treaties, foreign currency exchange restrictions or our levels of operations or profitability in each jurisdiction may impact our tax liability in any given year. While our annual tax provision is based on the information available to us at the time, a number of years may elapse before the ultimate tax liabilities in certain tax jurisdictions are determined. Current income tax expense reflects an estimate of our income tax liability for the current year, withholding taxes, changes in prior year tax estimates as tax returns are filed, or from tax audit adjustments.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of the Valuation allowances, we must make estimates and certain assumptions regarding future taxable income, including where our drilling unit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 Deferred charges Loan related costs, including debt issuance, arrangement fees and legal expenses, are capitalized and presented in the balance sheet as a direct deduction from the carrying amount of the related debt liability, and amortized over the term of the related loan and the amortization is included in interest expense. Share-based compensation North Atlantic has established a Restricted Stock Units (“RSU”) plan where the holder of an award is entitled to receive shares if still employed at the end of the three year vesting period. There is no requirement for the holder to pay for the share on grant or vesting of the award. The fair value of the RSU award is calculated as the market share price on grant date. The fair value of the awards expected to vest is recognized as compensation cost straight-line over the vesting period. Provisions A provision is recognized in the balance sheet when the Company has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Earnings per share Basic earnings per share ("EPS") is calculated based on the income (loss) for the period available to common stockholders divided by the weighted average number of shares outstanding for basic EPS for the period. Diluted EPS includes the effect of the assumed conversion of potentially dilutive instruments. The determination of dilutive earnings per share requires the Company to potentially make certain adjustments to net income and for the weighted average shares outstanding used to compute basic earnings per share unless anti-dilutive. Recently Adopted Accounting Standards In April 2015, the Financial Accounting Standards Board issued Accounting Standards Update (ASU) 2015-03, Interest - Imputation of Interest, (Subtopic 835-30): Simplifying the Presentation of Debt Issuance Costs , which requires the debt issuance costs related to a recognized debt liability to be presented in the balance sheet as a direct deduction from the carrying amount of that debt liability, consistent with debt discounts and premiums. This ASU is effective for the first interim period beginning after December 15, 2015 and early adoption is permitted. The Company has chosen to early adopt this ASU in the second quarter of 2015. As a result, the consolidated balance sheet as at December 31, 2014 has been re-presented to reflect this change in accounting principle. $7.9 million of debt issuance costs have been reclassified from Other current assets to a direct deduction from Current portion of long-term debt and $15.4 million of debt issuance costs have been reclassified from Other non-current assets to a direct deduction from Long-term debt. Similarly, as at December 31, 2015, $7.7 million of debt issuance costs have been presented as a direct deduction from the current portion of long-term debt and $7.0 million of debt issuance costs have been presented as a direct deduction from long-term debt. The company has disclosed this presentation in Note 14 - Long term interest bearing debt. In April 2014, the Financial Accounting Standards Board ("FASB") issued ASU 2014-08, Reporting Discontinued Operations and Disclosures of Disposals of Components of an Entity , which amends the criteria for reporting discontinued operations to include only disposals representing a strategic shift in operations. The ASU also requires expanded disclosures regarding the assets, liabilities, income, and expenses of discontinued operations. The Company adopted this guidance in the period, which was effective for the discontinued operations occurring after January 1, 2015. The adoption of this guidance did not have a material impact on Company's consolidated financial statements and related disclosures. In November 2015, the FASB issued ASU 2015-17, Income Taxes (Topic 740): Balance Sheet Classification of Deferred Taxes, to simplify the presentation of deferred income taxes in a classified statement of financial position. The update requires that deferred tax liabilities and assets be classified as non-current in a classified statement of financial position as opposed to the current requirement to separate these into current and non current amounts. As permitted by ASU 2015-17, the Company early-adopted this standard effective December 31, 2015 and applied it retrospectively to all periods presented. As a result the Company has presented all deferred tax liabilities and assets, as well as any related valuation allowance, as non-current for all periods presented in this annual report. The adoption of this guidance did not have a material impact on Company's consolidated financial statements and related disclosures. Recently Issued Accounting Standards In May 2014, the FASB issued ASU 2014-09, Revenue from Contracts with Customers , which provides new authoritative guidance on the methods of revenue recognition and related disclosure requirements. In April 2015 the FASB proposed to defer the effective date of the guidance by one year. Based on this proposal, public entities would need to apply the new guidanc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August 2014, the FASB issued ASU 2014-15, Disclosure of Uncertainties about an Entity’s Ability to Continue as a Going Concern , which provides new authoritative guidance with regards to management's responsibility to assess an entity's ability to continue as a going concern, and to provide related footnote disclosures in certain circumstances. The ASU will be effective for all entities in the first annual period ending after December 15, 2016 (December 31, 2016 for calendar year-end entities) and early adoption is permitted. The Company is in the process of evaluating the impact of this standard update on its consolidated financial statements and related disclosures. In February 2015, the FASB issued ASU 2015-02, Consolidation (Topic 810): Amendments to the Consolidation Analysis , which made targeted amendments to the current consolidation guidance that could affect all industries. The FASB issued this guidance to respond to stakeholders’ concerns about the current accounting for consolidation of certain legal entities. Financial statement users asserted that in certain situations in which consolidation is ultimately required, deconsolidated financial statements are necessary to better analyze the reporting entity’s economic and operational results. Previously, the FASB issued an indefinite deferral for certain entities to partially address those concerns. However, the amendments in this guidance rescind that deferral and address those concerns by making changes to the consolidation guidance. The ASU will be effective for public entities in the first annual period, and for interim periods therein, beginning after December 15, 2015 and early adoption is permitted. The Company does not expect the adoption of this standard to have a material impact on its consolidated financial statements and related disclosures. In April 2015, the FASB issued ASU 2015-05, Intangibles - Goodwill and Other - Internal-Use Software (Subtopic 350-40): Customer’s Accounting for Fees Paid in a Cloud Computing Arrangement , which provides explicit guidance about a customer’s accounting for fees paid in a cloud computing arrangement. This ASU will be effective for the first interim period beginning after December 15, 2015 and early adoption is permitted. The Company does not expect the adoption of this standard to have a material impact on its consolidated financial statements and related disclosures. In September 2015, the FASB issued ASU 2015-16, Business Combinations (Topic 805): Simplifying the Accounting for Measurement-Period Adjustments . The amendments in this update require that an acquirer recognize adjustments to provisional amounts that are identified during the measurement period in the reporting period in which the adjustment amounts are determined. The guidance further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will be effective for fiscal years beginning after December 15, 2015, including interim periods within those fiscal years and early adoption is permitted. The Company does not expect the adoption of this standard to have a material impact on its consolidated financial statements and related disclosures. In January 2016, the FASB issued ASU 2016-01, Financial Instruments—Overall (Subtopic 825-10): Recognition and Measurement of Financial Assets and Financial Liabilities, which made targeted improvements to the recognition and measurement of financial assets and financial liabilities. The update changes how entities measure equity investments that do not result in consolidation and are not accounted for under the equity method and how they present changes in the fair value of financial liabilities measured under the fair value option that are attributable to their own credit. The new guidance also changes certain disclosure requirements and other aspects of current US GAAP. The guidance will be effective for fiscal years beginning after December 15, 2017, including interim periods within those fiscal years and early adoption is permitted in </t>
  </si>
  <si>
    <t>Segment information</t>
  </si>
  <si>
    <t>Segment Reporting [Abstract]</t>
  </si>
  <si>
    <t>Segment information Operating segments We provide harsh environment offshore drilling services to the oil and gas industry. The Company’s performance is reviewed by the chief operating decision maker as one single business segment, mobile units. Geographic segment data Revenues are attributed to geographical segments based on the country of operations for drilling activities; that is, the country where the revenues are generated. The following presents the Company’s revenue by geographic area: Year ended December 31, (In millions of U.S. dollars) 2015 2014 2013 Norway 648.6 1,056.8 1,121.7 United Kingdom 99.1 148.9 176.4 Russia — 58.0 — Ireland — — 26.2 Total 747.7 1,263.7 1,324.3 As of December 31, 2015 , one of the Company’s drilling rigs, with a net book value of $643.6 million , was located in the United Kingdom and all other rigs were located in Norway. At December 31, 2014 , one drilling rigs, with a net book value of $671.9 million , was located in United Kingdom and all other rigs were located in Norway. Asset location at the end of the period is not necessarily indicative of the geographic distribution of the revenues or operating profits generated by such assets during the period. Major Customers In the years ended December 31, 2015 , 2014 and 2013 , the Company had the following customers with contract revenues greater than 10% in any of the years presented: Year ended December 31, Contract revenue split by client 2015 2014 2013 Statoil 44 % 38 % 57 % ExxonMobil 25 % 13 % 12 % Conoco Phillips 18 % 8 % — % Total 13 % 12 % 13 % Shell — % 12 % 14 % KMNG — % 11 % — % Other — % 6 % 4 % Total 100 % 100 % 100 %</t>
  </si>
  <si>
    <t>Taxation</t>
  </si>
  <si>
    <t>Income Tax Disclosure [Abstract]</t>
  </si>
  <si>
    <t>Taxation Income taxes consist of the following: Year ended December 31, (In millions of U.S. dollars) 2015 2014 2013 Current tax expense: Bermuda — — — Foreign 19.5 8.2 (0.5 ) Deferred tax expense: Bermuda — — — Foreign 15.5 12.3 20.3 Amortization of tax effect on internal sale of assets 9.1 9.1 9.1 Total provision 44.1 29.6 28.9 Effective tax rate -127.8 % -10.2 % 10.9 % The effective tax rate for the year months ended December 31, 2015 and 2014 was -127.8% and -10.2% respectively. This means that we continue to pay tax on local operations but reported an overall a loss before tax inclusive of discrete items. The negative rate reflects no tax relief on the impairments or the derivative loss. This is due to these items largely falling within the zero tax rate Bermuda companies. In addition, the increase in the tax expense in 2015 in comparison to 2014 is mainly due to deferred tax liability recorded on unremitted earnings. The Company may be taxable in more than one jurisdiction based on its drilling rig operations. A loss in one jurisdiction may not be offset against taxable income in another jurisdiction. Thus, the Company may pay tax within some jurisdictions even though it might have an overall loss at the consolidated level. The income taxes for the years ended December 31, 2015 and 2014 differed from the amount computed by applying the statutory income tax rate of 0% due to operations in foreign jurisdictions with different applicable tax rates as compared to Bermuda. Year ended December 31, (In millions of U.S. dollars) 2015 2014 2013 Income taxes at statutory rate — — — Effect of amortization of tax on internal sale of assets 9.1 9.1 9.1 Effect of unremitted earnings of subsidiaries 21.4 — — Effect of taxable income in various countries 13.6 20.5 19.8 Total 44.1 29.6 28.9 Deferred Income Taxes Deferred income taxes reflect the impact of temporary differences between the amount of assets and liabilities recognized for financial reporting purposes and such amounts recognized for tax purposes. The net deferred tax assets (liabilities) consist of the following: Deferred Tax Assets: (In millions of U.S. dollars) December 31, December 31, Pension 5.4 21.7 Contracts and long term maintenance — 3.6 Loss carry forward 2.5 6.5 Gross deferred tax asset 7.9 31.8 Valuation allowance related to net operating losses carried forward (0.4 ) — Net deferred tax asset 7.5 31.8 Deferred Tax Liability: (In millions of U.S. dollars) December 31, December 31, Long term maintenance 36.3 50.7 Unremitted Earnings of Subsidiaries 21.4 — Tax depreciation — 0.3 Pensions — 3.2 Gross deferred tax liability 57.7 54.2 Net deferred tax liability (50.2 ) (22.4 ) Net deferred taxes are classified as follows: (In millions of U.S. dollars) December 31, 2015 December 31, 2014 Short-term deferred tax asset — — Long-term deferred tax asset 7.5 31.8 Short-term deferred tax liability — — Long-term deferred tax liability (57.7 ) (54.2 ) Net deferred tax liability (50.2 ) (22.4 ) As of December 31, 2015 , deferred tax assets related to net operating loss ("NOL") carryforwards were $2.5 million , which can be used to offset future taxable income. NOL carryforwards were generated in UK and will not expire. As at December 31, 2015 , the valuation allowance of $0.4 million on the NOL carryforwards results where we do not expect to generate future taxable income ( 2014 : nil , 2013 : nil ). The Company has reviewed its assertion of indefinite reinvestment of unremitted earnings of subsidiaries and determined that, due to the cash needs of the Company caused by the recent industry trend in the market, the Company no longer considers such earnings to be indefinitely reinvested. The Company has recognized a deferred tax liability of $21.4 million in 2015 . In November 2015, the FASB issued ASU 2015-17, Income Taxes (Topic 740): Balance Sheet Classification of Deferred Taxes, to simplify the presentation of deferred income taxes in a classified statement of financial position. The update requires that deferred tax liabilities and assets be classified as non-current in a classified statement of financial position as opposed to the current requirement to separate these into current and non-current amounts. As permitted by ASU 2015-17, the Company early-adopted this standard effective December 31, 2015 and applied it retrospectively to all periods presented. As a result the Company has presented all deferred tax liabilities and assets, as well as any related valuation allowance, as non-current for all periods presented in this annual report. The adoption of this guidance did not have a material impact on Company's consolidated financial statements and related disclosures. North Atlantic is headquartered in Bermuda where we have been granted a tax exemption until 2035. Other jurisdictions in which the Company operates are taxable based on rig operations. A loss in one jurisdiction may not be offset against taxable income in another jurisdiction. Thus, the Company may pay tax within some jurisdictions even though it may have an overall loss at the consolidated level. The following table summarizes the earliest tax years that remain subject to examination by the major taxable jurisdictions in which the Company operates: Jurisdiction Earliest Open Year United Kingdom 2011 Norway 2013 Faroe Islands * 2014 Russia 2014 * North Atlantic operated the West Hercules drilling unit while the unit was on a contract in the Faroe Islands, the contracting party for the period of operations in the Faroe Islands was Seadrill Offshore AS.</t>
  </si>
  <si>
    <t>Interest Expense [Abstract]</t>
  </si>
  <si>
    <t>Interest expense (In millions of U.S. dollars) Years ended December 31 2015 2014 2013 Gross interest expense 105.0 110.9 95.2 Capitalized interest 7.3 7.1 10.3 Net interest expense 97.7 103.8 84.9</t>
  </si>
  <si>
    <t>Earnings per share</t>
  </si>
  <si>
    <t>Earnings Per Share [Abstract]</t>
  </si>
  <si>
    <t>Earnings per share The computation of basic earnings per share (“EPS”) is based on the weighted average number of shares outstanding during the period. Diluted EPS includes the effect of the assumed conversion of potentially dilutive instruments. The components of the numerator for the calculation of basic and diluted EPS are as follows: (In millions of US$) Year ended December 31, 2015 2014 2013 Net loss attributable to shareholders (94.8 ) (332.9 ) 235.6 Effect of dilution — — — Diluted net income attributable to stockholders (94.8 ) (332.9 ) 235.6 The components of the denominator for the calculation of basic and diluted EPS are as follows: (In millions of US$) Year ended December 31, 2015 2014 2013 Restated* Restated* Basic loss per share: Weighted average number of common shares outstanding 24.1 24.0 22.8 Diluted loss per share: Weighted average number of common shares outstanding 24.1 24.0 22.8 Effect of dilution — — — Diluted numbers of shares 24.1 24.0 22.8 Basic loss per share (US$) (3.93 ) (13.86 ) 10.35 Diluted loss per share (US$) (3.93 ) (13.86 ) 10.35 * As a result of the 1 for 10 reverse stock split and capital reduction, the earnings per share has been retrospectively adjusted. Refer to Note 19 for more information.</t>
  </si>
  <si>
    <t>Restricted Cash and Investments [Abstract]</t>
  </si>
  <si>
    <t>Restricted cash Short term restricted cash of $6.5 million and $11.0 million at December 31, 2015 and 2014 , respectively, mainly relates to tax withholding deposits.</t>
  </si>
  <si>
    <t>Accounts receivable</t>
  </si>
  <si>
    <t>Receivables [Abstract]</t>
  </si>
  <si>
    <t>Accounts receivable Accounts receivable are presented net of allowances for doubtful accounts. The allowance for doubtful accounts receivables at December 31, 2015 was $12.1 million ( 2014 : $8.3 million , 2013 : $22.2 million ). The Company did not recognize any bad debt expense in 2015 and 2014 , but has instead reduced contract revenue for any disputed amounts.</t>
  </si>
  <si>
    <t>Other Assets [Abstract]</t>
  </si>
  <si>
    <t>Other current assets (In millions of U.S. dollars) December 31, 2015 December 31, 2014 Reimbursable amounts due from customers 7.4 6.2 Prepaid expenses 5.3 0.9 Deferred tax effect of internal transfer of assets – current portion 9.1 9.1 VAT receivables 1.8 3.0 Other 1.5 2.8 Total other current assets 25.1 22.0</t>
  </si>
  <si>
    <t>Property, Plant and Equipment [Abstract]</t>
  </si>
  <si>
    <t>Newbuildings (In millions of U.S. dollars) December 31, December 31, Opening balance 172.6 312.9 Additions 30.5 441.7 Capitalized interest and loan related costs 7.3 7.1 Re-classified as Drilling rigs — (589.1 ) Re-classified as held for sale (210.4 ) — Closing balance — 172.6 Additions in 2015 are related to the construction of the semi-submersible drilling rig West Rigel . Additions in 2014 are related to the construction of jack-up drilling rigs West Linus and the semi-submersible drilling rig West Rigel. As of December 2, 2015, the West Rigel, with book value of $210.4 million , was reclassified as an asset held for sale. Refer to Note 12 for more information. The reclassification to drilling units in 2014 is related to the West Linus which commenced operations in May 2014.</t>
  </si>
  <si>
    <t>Drilling rigs</t>
  </si>
  <si>
    <t>Drilling Rigs [Abstract]</t>
  </si>
  <si>
    <t>Drilling rigs (In millions of U.S. dollars) December 31, December 31, Cost 4,116.1 4,079.7 Accumulated depreciation (1,378.1 ) (1,156.2 ) Net book value 2,738.0 2,923.5 Depreciation and amortization expense was $221.9 million , $212.2 million and $ 188.0 million for the years ended December 31, 2015 , 2014 and 2013 respectively.</t>
  </si>
  <si>
    <t>Assets Held for Sale</t>
  </si>
  <si>
    <t>Discontinued Operations and Disposal Groups [Abstract]</t>
  </si>
  <si>
    <t>Asset held for sale On December 2, 2015, the Company signed an amendment with Jurong Shipyard ("Jurong") for the deferral of the delivery of the semi-submersible drilling unit, the West Rigel (the "Unit"). The deferral period lasts until June 2016, following completion of which, the Company and Jurong have agreed to form a Joint Asset Holding Company for joint ownership of the Unit, to be owned 23% by the Company and 77% by Jurong, in the event no employment is secured for the Unit and no alternative transaction is completed. Until the end of the deferral period, the Company will continue to market the unit for an acceptable drilling contract, and the Unit will remain at the Jurong Shipyard in Singapore. The Company and Jurong may also consider other commercial opportunities for the Unit during this period. However, based on current market conditions, management deems the most probable outcome to be that the Unit will be contributed to the Joint Asset Holding Company. As a result, the Company has concluded that the West Rigel drilling unit should be classified as “Held for Sale” as at December 31, 2015. A loss has been recognized in the year of $82 million , which is the difference between the net book value of the unit of $210.4 million , compared to the expected recoverable value of the Company’s investment in the Joint Asset Holding Company of $128.4 million . The loss has been recognized in "Loss on disposal" in the Statement of Operations. (In millions of US$) December 31, 2015 West Rigel newbuild investment, classified as held for sale 210.4 Loss on disposal (82.0 ) Closing balance at the end of the period 128.4</t>
  </si>
  <si>
    <t>Other Assets, Noncurrent Disclosure [Abstract]</t>
  </si>
  <si>
    <t>Other non current assets</t>
  </si>
  <si>
    <t>Other non-current assets (In millions of U.S. dollars) December 31, 2015 December 31, Deferred tax effect of internal transfer of assets –long term portion 92.9 102.0 Other 1.8 2.0 Total other non-current assets 94.7 104.0</t>
  </si>
  <si>
    <t>Debt Disclosure [Abstract]</t>
  </si>
  <si>
    <t>Long-term interest bearing debt and interest expenses</t>
  </si>
  <si>
    <t>Long-term interest bearing debt As of December 31, 2015 and December 31, 2014 , the Company had the following debt facilities: (In millions of U.S. dollars) December 31, 2015 December 31, 2014 Credit facilities: US$2,000 facility 1,200.0 1,366.7 US $475 facility 354.0 451.3 Total credit facilities 1,554.0 1,818.0 Bonds: NOK 1,500 bond 170.6 201.4 US$600 bond 600.0 600.0 Total bonds 770.6 801.4 Related Party Loans Loan provided by related party 125.0 110.7 Total interest bearing debt 2,449.6 2,730.1 Less : current portion (218.1 ) (218.1 ) Less : Related party share of long term debt (321.0 ) (308.4 ) Long-term portion of interest bearing debt 1,910.5 2,203.6 * Seadrill is the owner of 5.5% of the bond, this portion is presented as a related party liability in the Company's consolidated balance sheet. Refer to Note 21 - Related party transactions. ** Seadrill is the owner of 31.1% of the bond, this portion is presented as a related party liability in the Company's consolidated balance sheet. Refer to Note 21 - Related party transactions. The company has adopted Accounting Standards Update (ASU) 2015-03, Interest - Imputation of Interest, (Subtopic 835-30): Simplifying the Presentation of Debt Issuance Costs as at June 30, 2015, which requires the debt issuance costs related to a recognized debt liability to be presented in the balance sheet as a direct deduction from the carrying amount of that debt liability, consistent with debt discounts and premiums. This ASU is effective for the first interim period beginning after December 15, 2015 and early adoption is permitted. The Company has chosen to early adopt this ASU in the second quarter of 2015. As a result, the consolidated balance sheet as at December 31, 2014 has been represented to reflect this change in accounting principle. $7.9 million of debt issuance costs have been reclassified from Other current assets to a direct deduction from Current portion of long-term debt and $15.4 million of debt issuance costs have been reclassified from Other non-current assets to a direct deduction from Long-term debt. Similarly, as at December 31, 2015, $7.7 million of debt issuance costs have been presented as a direct deduction from the current portion of long-term debt and $7.0 million of debt issuance costs have been presented as a direct deduction from long-term debt. Outstanding debt as at December 31, 2015 (In $ millions) Principal outstanding Less: Debt Issuance Costs Total Debt Current portion of long-term debt 218.1 (7.7 ) 210.4 Long-term portion of debt 1,910.5 (7.0 ) 1,903.5 Total external debt 2,128.6 (14.7 ) 2,113.9 Outstanding debt as at December 31, 2014 (In $ millions) Principal outstanding Less: Debt Issuance Costs Total Debt Current portion of long-term debt 218.1 (7.9 ) 210.2 Long-term portion of debt 2,203.6 (15.4 ) 2,188.2 Total external debt 2,421.7 (23.3 ) 2,398.4 The outstanding debt as of December 31, 2015 is repayable as follows: (In millions of U.S. dollars) Year ending December 31, Year ended December 31, 2016 218.1 Year ended December 31, 2017 1,080.8 Year ended December 31, 2018 218.4 Year ended December 31, 2019 807.3 Year ended December 31, 2020 — Year ended December 31, 2021 and thereafter 125.0 Total debt 2,449.6 Credit facilities $2,000 million senior secured credit facility In April 2011, a $2,000 million senior secured credit facility was entered into with Seadrill to fund the Company’s acquisition of West Phoenix , West Navigator , West Alpha , West Epsilon , West Venture , and West Elara , which have been pledged as security . As at December 31, 2015 the net book value of units pledged as security was $2,178.9 million . The $2,000 million senior secured credit facility has a 6 year term payable quarterly with a balloon payment of $950 million at maturity. The loan bears interest of Libor plus 2.0% per annum. As at December 31, 2015 , the outstanding balance under the facility was $1,200 million , compared to $1,366.7 million as at December 31, 2014 . We had $50 million undrawn under this facility as of December 31, 2015 , which bears a commitment fee of 40% of the margin. The Company is restricted from using this undrawn capacity, however, due to restrictive covenants within the indentures of Seadrill's USD bonds - refer to the section below "Covenants on credit facilities and bonds" for further information. In February 2015, North Atlantic Drilling received approval to amend its $2,000 million Senior Secured Credit Facility. Under the terms of the agreement, Seadrill has provided a guarantee for the credit facility in exchange for amendments to the covenant package, principally replacing the existing financial covenants with financial covenants within Seadrill's secured credit facilities. The guarantee fee charged by Seadrill is 0.3% per annum of the outstanding principal. $475 million secured term loan In October 2013 , SFL Linus Ltd entered into a $475 million secured term loan and revolving credit facility with a syndicate of banks to fund the acquisition of West Linus , which has been pledged as security. As at December 31, 2015 the net book value of the West Linus pledged as security was $559.1 million . SFL Linus Ltd drew down on the loan at the delivery date of the rig in February 2014. The facility bears interest of LIBOR plus a margin of 2.75% and is repayable over a term of five years . A balloon of $192 million payable on maturity in June 2019 . SFL Linus Ltd. entered into interest swap arrangements in July, 2013, in order to mitigate exposure to variability in cash flows for future interest payments on this loan. Refer also to Note 22 - Risk management and financial instruments for additional details. During the year ended December 31, 2015 draw downs of $41.0 million were made from the revolving credit facility and the Company made repayments totaling $138.3 million . As at December 31, 2015 , the outstanding balance under the facility was $354.0 million , compared to $451.3 million as at December 31, 2014 . There is no undrawn capacity on this facility at December 31, 2015 . In February 2015, North Atlantic Drilling received approval to amend its $475 million Credit Facility. Under the terms of the agreement, Seadrill provides a guarantee for the facility in exchange for amendments to the covenant package, principally replacing the Company's financial covenants with financial covenants within Seadrill's secured credit facilities. The guarantee fee charged by Seadrill is 0.3% per annum of the outstanding principal. Unsecured Bonds NOK 1,500 million Senior Unsecured Bond On October 30, 2013, a NOK 1,500 million senior unsecured bond was issued with maturity date October 2018. The bond bears interest at 3-months NIBOR plus a margin of 4.40% . The bond was subsequently swapped to US$ with a fixed rate of 6.18% per annum until maturity. The net proceeds were used to repay the remaining outstanding amount under our Seadrill Revolving Credit Facility. During fourth quarter of 2014, Seadrill purchased in the open market a total of 5.5% ownership in the NOK 1,500 million Senior Unsecured Bond. As at December 31, 2015 , Seadrill is the holder of 5.5% of the bond, which amounts to $9.4 million ( December 31, 2014 : 5.5% or $11.0 million ). In February 2015, the Company received approval from its Norwegian bondholders to amend the bond agreement for its NOK 1,500 million Senior Unsecured Bond maturing in 2018. Under the terms of the agreement, Seadrill has provided a guarantee for the bond issue in exchange for amendments to the covenant package, principally replacing the current financial covenants with the financial covenants within Seadrill's NOK bonds. The guarantee fee charged by Seadrill is 0.3% per annum of the outstanding principal. $600 million 6.25% Senior Unsecured Notes due 2019 On January 31, 2014, a $600 million senior unsecured bond was issued with maturity date January 2019. The notes bear a fixed coupon of 6.25% . The notes were listed on the Irish Stock Exchange on July 1, 2014. The net proceeds of this offering have been used to repay the $500 million 7.7% Bond, including a settlement premium of $22.5 million . As of December 31, 2015 Seadrill held 31.1% of the bond, which amounts to $186.6 million ( December 31, 2014 : 31.1% or $186.6 million ). The $600 million 6.25% Senior Unsecured Notes due 2019 are subject to certain financial and restrictive covenants contained in our indentures which restrict, among other things, our ability to pay dividends, incur indebtedness, incur liens, and make certain investments. In addition, these indentures contain other customary terms, including certain events of default, upon the occurrence of which, the bonds may be declared immediately due and payable. In addition to the above, our bond indentures generally also contain restrictions which are customary for unsecured financings in this industry for similar unrated bonds, including limitations on indebtedness, payments, transactions with affiliates and restrictions on consolidation, merger and sale of assets. Related party loans $85 million Seadrill Revolving Credit Facility Seadrill has provided North Atlantic an unsecured revolving shareholder loan of $85 million . The maturity date is set to January 30, 2015. The facility was increased from $200 million to $335 million on June 28, 2013, and then decreased to $85 million on November 20, 2013. The terms of the remaining facility of $85 million are the same as stated in the original agreement dated March 30, 2012. The interest is Libor plus 3.0% per annum. Aggregate drawdowns and repayments on this facility during the year ended December 31, 2015 were $0 million and $0 million , respectively. The facility matured in January 30, 2015 . SFL Linus Ltd Ship Finance granted the VIE company, SF Linus Ltd, a loan of $195 million on June 28, 2013 to be repaid at the earlier of June 30, 2029 or date of sale of the West Linus rig. The loan did not bear interest until the rig was delivered from the yard. SFL Linus Ltd. repaid $70 million during the first quarter in 2014. The outstanding balance at December 31, 2015 is $125 million ( December 31, 2014 : $125 million ). The proceeds of this loan was used to finance the acquisition of the West Linus. The loan is presented as debt to related parties on our balance sheet on December 31, 2015 . Covenants on credit facilities and unsecured bonds Our credit facilities generally contain financial covenants as well as security provided to lenders in the form of pledged assets. Bank Loans In February 2015, we received approval to amend the agreements for our NOK 1,500 million senior unsecured bond, $2,000 million Senior Secured Credit Facility, and $475 million secured term loan. Under the terms of each agreement, Seadrill provides guarantees for the bonds and credit facility in exchange for amendments to the covenant package, principally replacing the current financial covenants with Seadrill's financial covenants, which are measured at the Seadrill consolidated level. In May 2015, Seadrill executed an amendment to the covenants contained in all of its secured credit facilities. As such the main financial covenants contained in our credit facilities are as follows: • Aggregated minimum liquidity requirement for the Seadrill group: to maintain cash and cash equivalents of at least $150 million within the Seadrill group. • Interest coverage ratio: to maintain an EBITDA to interest expense ratio of at least 2.5 . • Current ratio: to maintain current assets to current liabilities ratio of at least 1 . Current assets are defined as book value less minimum liquidity, but including up to 20% of shares in listed companies owned 20% or more. Current liabilities are defined as book value less the current portion of long term debt. • Equity ratio: to maintain total equity to total assets ratio of at least 30% . Both equity and total assets are adjusted for the difference between book and market values of drilling units. • Leverage ratio: to maintain a ratio of net debt to EBITDA. Net debt is calculated as all interest bearing debt less cash and cash equivalents excluding minimum liquidity requirements. ◦ 6.0 :1, from and including the financial quarter starting on July 1, 2015 and including the financial quarter ending on September 30, 2016; ◦ 5.5 :1, from and including the financial quarter starting on October 1, 2016 and including the financial quarter ending December 31, 2016; ◦ 4.5 :1, from and including the financial quarter starting on January 1, 2017 until the final maturity date. In connection with the amendment made in May 2015, effective from July 1, 2015, an additional margin may be payable on the senior secured credit facilities as follows: • 0.125% per annum if the leverage ratio is 4.50 :1 up to and including 4.99 :1; • 0.25% per annum if the leverage ratio is 5.00 :1 up to and including 5.49 :1; • 0.75% per annum if the leverage ratio is 5.50 :1 up to and including 6.00 :1 In addition, as part of the amendments to the covenants contained in the Company’s senior secured credit facilities in May 2015, the Company is restricted from making dividend distributions during the waiver period until January 1 2017. On April 28, 2016, Seadrill and the Company executed amendment and waiver agreements in respect of all of its senior secured credit facilities. The maturity of our $2 billion senior secured credit facility has been extended to June 30, 2017. In addition, the key terms and conditions of these agreements are as follows: • Equity ratio : Seadrill is required to maintain a total equity to total assets ratio of at least 30.0% . Prior to the amendment, both total equity and total assets are adjusted for the difference between book and market values of drilling units, as determined by independent broker valuations. The amendment removes the need for the market value adjustment from the calculation of the equity ratio until June 30, 2017. • Leverage ratio : the Seadrill is required to maintain a ratio of net debt to EBITDA. Prior to the amendment the leverage ratio had to be no greater than 6.0 :1, falling to 5.5 :1 from October 1, 2016, and falling again to 4.5 :1 from January 1, 2017. The amendment retains the ratio at 6.0 :1 until December 31, 2016, and then increases to 6.5 :1 between January 1, 2017 and June 30, 2017. • Minimum-value-clauses : Seadrill's and the Company's secured bank credit facilities contain loan-to-value clauses, or minimum-value-clauses (“MVC”), which could require the Seadrill and the Company to post additional collateral or prepay a portion of the outstanding borrowings should the value of the drilling units securing borrowings under each of such agreements decrease below required levels. This covenant has been suspended until June 30, 2017. • Minimum Liquidity : The aggregated minimum liquidity requirement for the group to maintain cash and cash equivalents of at least $150 million has been increased to $250 million . Additional undertakings: • Further process : Seadrill and the Company has agreed to consultation, information provision and certain processes in respect of further discussions with its lenders under its senior secured credit facilities. • Restrictive undertakings : Seadrill and the Company has agreed to additional near-term restrictive undertakings applicable during this process, including (without limitation) limitations in respect of: ◦ dividends, share capital repurchases and total return swaps; ◦ investments in, extensions of credit to or the provision of financial support for non-wholly owned subsidiaries; ◦ investments in, extensions of credit to or the provision of financial support for joint ventures or associated entities; ◦ acquisitions; ◦ dispositions; ◦ prepayment, repayment or repurchase of any debt obligations; ◦ granting security; and ◦ payments in respect of newbuild drilling units, in each case, subject to limited exceptions. • Other changes and provisions: ◦ Undrawn availability : Seadrill and the Company has agreed to refrain from borrowing any undrawn commitments under its senior secured credit facilities. ◦ Fees : The Company has agreed to pay certain fees to its lenders in consideration of these extensions and amendments. These extensions and amendments are designed to provide Seadrill and the Company and the banking group with a period of stability and certainty while a more comprehensive financing package is agreed. Seadrill and the Company intends to further communicate these financing plans this year. For the purposes of the above tests, EBITDA is defined as the earnings before interest, taxes, depreciation and amortization on a consolidated basis and (ii) the cash distributions from investments, each for the previous period of twelve months as such term is defined in accordance with accounting principles consistently applied. However, in the event that Seadrill or a member of the group acquires rigs or rig owning entities with historical EBITDA available for the rigs' previous ownership, such EBITDA shall be included for covenant purposes in the relevant loan agreement, and if necessary, be annualized to represent a twelve (12) month historical EBITDA. In the event that Seadrill or a member of the group acquires rigs or rig owning companies without historical EBITDA available, Seadrill is entitled to base a twelve month historical EBITDA calculation on future projected EBITDA only subject to any such new rig having (i) a firm charter contract in place at the time of delivery of the rig, with a minimum duration of twelve months, and (ii) a firm charter contract in place at the time of such EBITDA calculation, provided Seadrill provides the agent bank with a detailed calculation of future projected EBITDA. Further, EBITDA shall include any realized gains and/or losses in respect of the disposal of rigs or the disposal of shares in rig owning companies. Cash distributions from investments are defined as cash received by Seadrill, by way of dividends, in respect of its ownership interests in companies which Seadrill does not control but over which it exerts significant influence. Our credit facilities and bonds contain customary restrictive covenants which that limit, among other things, our ability to: • incur additional indebtedness; • sell the mortgaged drilling rig, if applicable; • make additional investments or acquisitions; • pay dividends; and • effect a change of control in the Company. A failure to comply with the covenants in our loan agreements could result in a default under those agreements and under other debt agreements containing cross-defaults provisions. Our $2,000 million senior secured credit facility is secured by: • Guarantee provided by Seadrill Limited • Guarantees from the drilling rig owning subsidiaries and intra-group charterers (guarantors); • A first priority share charge over all of the shares issued by each of the guarantors; • A first priority mortgage in all collateral drilling units and any deed of covenant or general assignment thereto; • A first priority assignment of the earnings which arise out of the use of or operation of any of the collateral drilling units; • A first priority assignment of the bareboat charter contracts for the collateral drilling units; • A security interest in the earnings accounts; and • A first priority assignment of all of the insurance policies and contracts of insurance in respect of the collateral drilling units. The $2,000 million senior secured credit facility also contains a loan-to-value clause, which could require the Company, at its option, to post additional collateral or prepay a portion of the outstanding borrowings should the value of the drilling units securing borrowings under each of such agreements decrease below required levels. The market value of the rigs must be at least 135% of the loan outstanding. We were in compliance with all financial loan covenants as of December 31, 2015 . Bonds For the Company’s outstanding NOK 1,500 million Senior Unsecured Bond, the main financial covenant is for Seadrill to maintain a total equity to total assets ratio of at least 30.0% . Both equity and total assets are adjusted for the difference between book value and market values of drilling units. For the Company’s outstanding $600 million Senior Unsecured Notes, we are subject to certain financial and restrictive covenants contained in our indentures which restrict, among other things, our ability to pay dividends, incur indebtedness, incur liens, and make certain investments. In addition, these indentures contain other customary terms, including certain events of default, upon the occurrence of which, the bonds may be declared immediately due and payable. Additionally, we are a “restricted subsidiary” under the indenture relating to Seadrill’s 1,000 million 5 5 / 8 % Senior Notes due 2017 and 500 million 6 1 / 8 % Senior Notes due 2020. While we are not a guarantor of the notes or a party to the indentures thereto, Seadrill has agreed to cause us to comport with the restrictions on “restricted subsidiaries” contained in the indenture. Accordingly, Seadrill may use its influence over us to restrict our ability, among other things, to incur additional debt, pay dividends or issue guarantees, if Seadrill is required to do so under the terms of the indenture for the notes. The Company and Seadrill were in compliance with all financial and other covenants as included within the amended credit facilities and bond agreements as tested by reference to the financial statements as of December 31, 2015 . Covenants contained in the credit facility of SFL Linus Ltd., our consolidated VIE On October 17, 2013, SFL Linus Ltd. entered into a $475 million secured term loan and revolving credit facility with a syndicate of banks to fund the acquisition of the West Linus , which has been pledged as security. Seadrill Limited is the Charter Guarantor under this facility. While we are not, directly or indirectly, obligated to repay the borrowings under this facility, a breach of one or more of the covenants contained in this credit facility may have a material adverse affect on us. See “Item 3. Key Information-D. Factors-Failure to comply with covenants and other provisions in our existing or future debt agreements, including the senior unsecured notes, could result in cross-defaults under our existing debt agreements, which would have a material adverse affect on us.” In February 2015, we received approval to amend the agreements for our $475 million credit facility. Under the terms of the agreement, Seadrill will provide a guarantee in exchange for amendments to the covenant package, principally replacing the current financial covenants with Seadrill's financial covenants. These covenants are the same as the NOK 1,500 million Senior Unsecured Bond and $2,000 million Senior Secured Credit Facility given above. The Company, Seadrill and SFL Linus Ltd. complied with all financial and other covenants as included within the amended credit facility as tested by reference to the financial statements as of December 31, 2015 .</t>
  </si>
  <si>
    <t>Payables and Accruals [Abstract]</t>
  </si>
  <si>
    <t>Other current liabilities (In millions of U.S. dollars) December 31, 2015 December 31, 2014 Derivative financial instruments 1 124.5 109.4 Accrued interest expense 17.9 19.5 Accrued expenses 22.5 65.6 Employee withheld taxes, social security and vacation payment 18.7 33.2 Withheld business taxes 6.6 20.2 Short term portion of deferred revenues 21.6 19.9 Total other current liabilities 211.8 267.8 (1) Derivative financial instruments consist of unrealized losses on interest rate swaps, cross currency swaps and foreign exchange rate forwards. Additional disclosure has been provided in Note 22 .</t>
  </si>
  <si>
    <t>Other Liabilities Disclosure [Abstract]</t>
  </si>
  <si>
    <t>Other non-current liabilities December 31, 2015 December 31, 2014 Deferred revenue 19.9 39.9 Derivative financial instruments (1) 2.3 2.5 Total non-current liabilities 22.2 42.4 (1) Derivative financial instruments consist of unrealized losses on interest rate swaps. Additional disclosure has been provided in Note 22 .</t>
  </si>
  <si>
    <t>Common share capital</t>
  </si>
  <si>
    <t>Equity [Abstract]</t>
  </si>
  <si>
    <t>Common share capital December 31, 2015 December 31, 2014 Common shares of par value $0.10 Common shares of par value $5.00 Shares US$ millions Shares US$ millions Authorized share capital 100,000,000 10.0 400,000,000 2,000.0 Issued and fully paid share capital 24,351,618 2.4 243,516,514 1,217.6 Treasury shares held by Company (237,386 ) 0.0 (2,373,863 ) (11.9 ) Outstanding shares in issue 24,114,232 2.4 241,142,651 1,205.7 As of December 31, 2012, the Company's shares were listed on the Norwegian OTC list. On January 29, 2014, the Company completed its initial public offering in the United States. The total number of shares issued by the Company as of December 31, 2013 consisted of 3,000 shares issued upon formation of the Company, 50,000,000 shares issued to the general public in a private placement during February 2011, 150,000,000 shares issued to Seadrill as part of the consideration for the transfer of the business to the Company on March 31, 2011, 30,000,000 shares issued in a private placement during March 2012 and 13,513,514 shares issued when North Atlantic Drilling completed its initial public offering on the New York Stock Exchange on January 29, 2014. After incorporation, the Company repurchased shares that may be canceled or held as treasury shares. As of December 31, 2015 and the Company held 237,386 common shares as treasury shares at cost ( December 31, 2014 : 2,373,863 treasury shares). The Company’s shareholders passed a resolution at the annual general meeting held on September 21, 2012, authorizing the reduction of the Company’s share premium account from $834.3 million to $0 million and an increase in the Company’s contributed surplus account of $834.3 million , with immediate effect, the purpose of which was primarily to increase the ability of the Company to declare and distribute dividends to its shareholders. The Company’s contributed deficit account originally amounted to $2,000.0 million and relates to the difference between the carrying value of net assets purchased and the consideration paid for the businesses acquired in the North Atlantic Restructuring. This account will not be netted against future earnings and does not restrict the Company’s ability to pay dividends. Following the recognition of certain common control transactions in 2011, 2012, and 2013, the contributed deficit has been reduced to $10.0 million . Reverse stock split and capital reduction In December 2015 the shareholders in a special general meeting approved a capital reorganization including a 1-for- 10 reverse stock split of the Company's issued and outstanding common shares and reducing par value from $5.00 to $0.10 . In addition the total authorized share capital was reduced from $2,000.0 million to $10.0 million . As a result of the capital restructuring the number of shares outstanding has fallen from 241,142,651 to 24,114,232 . As a result, the issued share capital of the Company has fallen from $1,205.7 million to $2.4 million , and the contributed surplus has been increased by $1,203.3 million .</t>
  </si>
  <si>
    <t>Accumulated Other Comprehensive Loss</t>
  </si>
  <si>
    <t>Accumulated Other Comprehensive Loss (In millions of U.S. dollars) December 31, 2015 December 31, 2014 Actuarial loss relating to pension (23.7 ) (58.6 ) Total accumulated other comprehensive loss (23.7 ) (58.6 ) For the actuarial loss related to pension, the accumulated applicable amount of income taxes related to companies domiciled in Norway, where the tax rate is 25% , amounted to $7.9 million at December 31, 2015 ( December 31, 2014 : tax rate of 27% , deferred tax asset of $21.7 million ).</t>
  </si>
  <si>
    <t>Share based compensation</t>
  </si>
  <si>
    <t>Disclosure of Compensation Related Costs, Share-based Payments [Abstract]</t>
  </si>
  <si>
    <t>Share based compensation Share Option Plan The Board resolved, in its meeting on February 14, 2011, to establish a share option based incentive scheme for the Company’s employees and directors, approved a set of rules applicable to the scheme and reserved 6,000,000 of its authorized, but unissued share for use to satisfy future exercises of options granted under the scheme. Further, the Board resolved that options granted prior to the listing of the Company’s shares could be granted at an exercise price equal to the subscription price in the private placement. No options have been granted under the scheme in 2015 , 2014 or 2013 . However, the Company did recognize a charge for share options granted at the Seadrill Ltd level related to North Atlantic employees of $0.6 million , $0.8 million and $0.5 million in 2015 , 2014 and 2013 , respectively. In December 2015 the shareholders of NADL in a special general meeting approved a capital reorganization including a 1-for- 10 reverse stock split of the Company's issued and outstanding common shares and reducing par value from $5.00 to $0.10 . As a result of the capital restructuring the number of authorized, but unissued, share options has been adjusted to 600,000 . Restricted Stock Units On November 7, 2013, the Board of the Company approved 278,778 awards under North Atlantic Drilling`s Restricted Stock Units (“RSU”) plan. During 2015, the Board of the Company approved a further 1,587,719 awards under North Atlantic Drilling`s Restricted Stock Units (“RSU”) plan. Under the terms of the plan, the holder of an award is entitled to receive a share in the respective company if still employed at the end of the three year vesting period. There is no requirement for the holder to pay for the share on grant date or upon vesting of the award. In addition the holder is entitled to receive an amount equal to the ordinary dividends declared and paid on the Company's shares during the vesting period. In December 2015 the shareholders of NADL in a special general meeting approved a capital reorganization including a 1-for- 10 reverse stock split of the Company's issued and outstanding common shares and reducing par value from $5.00 to $0.10 . As a result of the capital restructuring the number of RSUs has been adjusted by 1,571,251 units. The fair value of the awards are calculated based on the market share price on grant date which was US$9.46 for the RSUs issued in 2013, US$1.33 for the RSUs granted in April 2015 and US$0.37 for the RSUs granted in December 2015. The fair value of the awards expected to vest is recognized as compensation cost straight-line over the vesting period. All awards are currently expected to vest. Compensation cost related to the RSU plans of $0.6 million has been recognized in 2015 , 2014 $0.8 million and 2013 $0.1 million . As of December 31, 2015 and December 31, 2014 there was $1.2 million and $1.7 million respectively of unrecognized compensation costs related to non-vested awards. The following table summarizes RSU activity for the years ended December 31, 2015 , 2014 and 2013 : Restricted Stock Units 2015 2014 2013 Outstanding at beginning of year 253,870 278,778 — Granted 1,587,719 — 278,778 Forfeited (95,755 ) (24,908 ) — Adjustment * (1,571,251 ) — — Outstanding at end of year 174,583 253,870 278,778 * Adjustment relates to the Company's 1 for 10 reverse stock split completed in December 2015.</t>
  </si>
  <si>
    <t>Pension benefits</t>
  </si>
  <si>
    <t>Compensation and Retirement Disclosure [Abstract]</t>
  </si>
  <si>
    <t xml:space="preserve"> Pension benefits Defined benefit plans The Company has several defined benefit pension plans covering substantially all Norwegian employees. All off the plans are administered by a life insurance company. Under these plans, the Company contributes to the employee’s pension plan amounts ranging between five to eight percent of the employee’s annual salary. For onshore employees in Norway, continuing with the defined benefits plan, the primary benefits are retirement pension of approximately 66% of salary at retirement age of 67 years, together with a long-term disability pension. The retirement pension per employee is capped at an annual payment of 66% of the total of 12 times the Norwegian Social Security Base. Most employees in this group may choose to retire at 62 years of age on a pre-retirement pension. Offshore employees in Norway have retirement and long-term disability pension of approximately 60% of salary at retirement age of 67 . Offshore employees on mobile units may choose to retire at 60 years of age on a pre-retirement pension. Annual pension cost The expenses for our defined benefit pension plans for the years ended December 31, 2015 , 2014 and 2013 were as follows: Year ended December 31, (In millions of U.S. dollars) 2015 2014 2013 Benefits earned during the year 12.2 16.6 14.9 Interest cost on prior years' benefit obligation 3.5 6.8 6.3 Gross pension cost for the year 15.7 23.4 21.2 Expected return on plan assets (3.2 ) (5.8 ) (4.7 ) Administration charges 0.8 0.9 0.5 Net pension cost for the year 13.3 18.5 17.0 Social security cost 1.9 2.6 2.4 Amortization of actuarial gains/losses 3.4 2.2 1.5 Amortization of prior service cost — — (0.4 ) Total net pension cost 18.6 23.3 20.5 The funded status of the defined benefit plan (In millions of U.S. dollars) December 31, 2015 December 31, 2014 Projected benefit obligations 129.8 186.5 Plan assets at market value (97.0 ) (113.8 ) Accrued pension liability exclusive social security 32.8 72.7 Social security related to pension obligations 4.6 10.2 Accrued pension liabilities 37.4 82.9 Change in benefit obligations (In millions of U.S. dollars) December 31, 2015 December 31, 2014 Benefit obligations at beginning of year 186.5 176.1 Interest cost 3.5 6.8 Current service cost 12.2 14.0 Benefits paid (1.9 ) (1.9 ) Change in unrecognized actuarial loss (20.0 ) 23.5 Settlement (20.2 ) — Foreign currency translations (30.3 ) (32.0 ) Benefit obligations at end of year 129.8 186.5 Change in plan assets (In millions of U.S. dollars) December 31, 2015 December 31, 2014 Fair value of plan assets at beginning of year 113.8 125.8 Expected return on plan assets 3.2 4.9 Contribution by employer 11.7 16.9 Administration charges (0.8 ) (0.9 ) Benefits paid (1.9 ) (2.0 ) Change in unrecognized actuarial (loss) gain — (8.9 ) Settlement (11.2 ) — Foreign currency translations (17.8 ) (22.0 ) Fair value of plan assets at end of year 97.0 113.8 The accumulated benefit obligation for all defined benefit pension plans was $101.1 million and $146.4 million at December 31, 2015 and 2014 , respectively. Pension obligations are actuarially determined and are critically affected by the assumptions used, including the expected return on plan assets, discount rates, compensation increases and employee turnover rates. The Company periodically reviews the assumptions used, and adjusts them and the recorded liabilities as necessary. During the year a number of employees left the Company and as a result the defined benefit scheme transferred the pension liability for these employees to the life insurance company administering the scheme. The difference between the reduction in benefit obligation and the plan assets transferred to the life insurance company has been recognized within "Other comprehensive income". The settlement is not deemed to be significant in the context of the overall scheme and as such net unrecognized actuarial losses have not been recycled as a result of the settlement. The expected rate of return on plan assets and the discount rate applied to projected benefits are particularly important factors in calculating the Company's pension expense and liabilities. The Company evaluates assumptions regarding the estimated rate of return on plan assets based on historical experience and future expectations on investment returns, which are calculated utilizing the asset allocation classes held by the plan's portfolios. The discount rate is based on the covered bond rate in Norway. Changes in these and other assumptions used in the actuarial computations could impact the projected benefit obligations, pension liabilities, pension expense and other comprehensive income. Assumptions used in calculation of pension obligations 2015 2014 2013 Rate of compensation increase at the end of year 2.50 % 2.75 % 3.75 % Discount rate at the end of year 2.70 % 2.30 % 4.00 % Prescribed pension index factor 1.20 % 1.20 % 1.40 % Expected return on plan assets for the year 3.30 % 3.20 % 4.40 % Employee turnover 4.00 % 4.00 % 4.00 % Expected increases in Social Security Base 2.50 % 2.50 % 3.50 % The weighted-average asset allocation of funds related to the Company's defined benefit plan at December 31, 2015 and 2014 was as follows: Pension benefit plan assets 2015 2014 Equity securities 6.1 % 7.1 % Debt securities 47.5 % 53.4 % Real estate 14.7 % 15.0 % Money market 25.2 % 22.4 % Other 6.5 % 2.1 % Total 100.0 % 100.0 % The investment policies and strategies for the pension benefit plan funds do not use target allocations for the individual asset categories. The investment objectives are to maximize returns subject to specific risk management policies. The Company diversifies its allocation of plan assets by investing in both domestic and international fixed income securities and domestic and international equity securities. These investments are readily marketable and can be sold to fund benefit payment obligations as they become payable. The estimated yearly return on pension assets was 3.3% in 2015 and 3.2% in 2014 . Cash flows - Contributions expected to be paid The table below shows the Company's expected annual pension plan contributions under defined benefit plans for the years 2016 - 10 . The expected payments are based on the assumptions used to measure the Company's obligations at December 31, 2015 and include estimated future employee services. (In millions of U.S. dollars) Years ending December 31, 2016 11.7 2017 12.1 2018 12.3 2019 12.6 2020 12.9 2021 - 10.0 69.7 Total payments expected during the next 10 years 131.3 Defined contribution plans In addition, the Company has defined contribution plans for all new onshore employees. Total payments to this plan were $0.5 million , $0.9 million and $1.2 million for the years ended December 31, 2015 , 2014 and 2013 , respectively.</t>
  </si>
  <si>
    <t>Related party transactions</t>
  </si>
  <si>
    <t>Related Party Transactions [Abstract]</t>
  </si>
  <si>
    <t>Related party transactions We are a majority owned subsidiary of Seadrill, which owns approximately 70.4% of our outstanding common shares as of the date of this Annual Report. The Company transacts business with the following related parties, being companies in which are affiliated with Seadrill and Seadrill's principal shareholder Hemen Holding Ltd (hereafter jointly referred to as "Hemen"): • Seadrill Limited • Ship Finance International Limited ("Ship Finance") • Metrogas Holdings Inc ("Metrogas") • Frontline Management (Bermuda) Limited ("Frontline") • Seatankers Management Norway AS ("Seatankers") • Archer Limited ("Archer") • Sevan Drilling Limited ("Sevan") The Company has entered into the following significant agreements with related parties: Transactions with Seadrill $500 million 7.75% Bond In April 2011 the Company issued a $500 million bond with a fixed coupon rate of 7.75% per annum, payable semi-annually in arrears. Seadrill was the holder of the entire bonds. The bond was repaid on January 31, 2014, including a settlement premium of $22.5 million , which was settled in cash. $600 million 6.25% Senior Unsecured Notes due 2019 In January 2014 the Company issued a $600 million Senior Unsecured Notes with a fixed coupon of 6.25% per annum, and maturity in January 2019. As of December 31, 2015 Seadrill was the holder of 31.1% of the notes, which amounts to $186.6 million ( December 31, 2014 : 31.1% , or $186.6 million ). Interest due to Seadrill for the year ended December 31, 2015 was $11.7 million ( December 31, 2014 : $8.9 million ). $85 million Seadrill Revolving Credit Facility Seadrill provided the Company an unsecured revolving credit facility of $200 million in March 2012. The facility was increased from $200 million to $335 million on June 28, 2013, and then decreased to $85 million on November 20, 2013. The terms of the remaining facility of $85 million are the same as stated in the original agreement dated March 30, 2012. Aggregate draw downs and repayments on this facility during the year ended December 31, 2015 were $0 million and $0 million , respectively. The interest of the facility was Libor plus 3.00% per annum. Interest and commitment fee charged relating to the shareholder loan from Seadrill for the year ended December 31, 2015 amounted to $0.1 million ( December 31, 2014 : $1.0 million ). This credit facility matured on January 30, 2015. NOK 1,500 million Senior Unsecured Bond On October 30, 2013, the Company issued a NOK 1,500 million Senior Unsecured Bond with maturity date October 2018. The bond bears interest at 3-months NIBOR plus a margin of 4.40% . The net proceeds were used to repay the remaining outstanding amount under our $85 million Seadrill Revolving Credit Facility. During fourth quarter of 2014, Seadrill purchased in the open market an aggregate of 5.5% ownership in the NOK 1,500 million Senior Unsecured Bond equal to $11 million . As at December 31, 2015 , Seadrill is the holder of 5.5% of the bond, which amounts to $9.4 million ( December 31, 2014 : 5.5% or $11.0 million ). Interest due to Seadrill for the year ended December 31, 2015 was $0.4 million ( December 31, 2014 : nil ). Financial covenants and debt guarantees In February 2015, the Company received approval from its Norwegian Bondholders to amend the Bond Agreement for its NOK 1,500 million Norwegian Bond maturing in 2018. Under the terms of the agreement, Seadrill will provide a guarantee for the Bond Issue in exchange for amendments to the covenant package, principally replacing the current financial covenants with the financial covenants within Seadrill's NOK bonds. Additionally, the Company received approval to amend its $2,000 million credit facility and $475 million secured term loan and revolving credit facility. Under the terms of the agreements, Seadrill provides a guarantee for the credit facilities in exchange for amendments to the covenant package, principally replacing the Company's existing financial covenants with financial covenants within Seadrill's secured credit facilities. This amendment to the covenants was applicable to the period ended December 31, 2014. As such there are no longer separate financial covenants contained within the Company's credit facilities or bond agreements. The guarantee fees charged by Seadrill is 0.3% per annum of the outstanding principal. The total guarantee fee for the year months ended December 31, 2015 was $3.9 million ( December 31, 2014 : nil ). These fees are presented with "other financial items" in the statement of operations. Performance guarantees Seadrill provides performance guarantees in connection with the Company’s drilling contracts, and charges the Company an annual fee of 1% of the guaranteed amount to provide these guarantees. The total amount of such guarantees was $200 million at December 31, 2015 and $250 million at December 31, 2014 . The incurred fee was $2.1 million and $2.5 million or the years ended December 31, 2015 and 2014 respectively. In addition, the Company has agreed to reimburse Seadrill for all claims made against Seadrill under the performance guarantees. These fees are presented with "other financial items" in the statement of operations. Operation and Management of the West Hercules The West Hercules, a harsh environment, semi-submersible drilling rig, is owned by a wholly-owned subsidiary of Ship Finance, a related party, and is controlled by Seadrill through a bareboat charter agreement that expires in 2023. Until October 31, 2013, the company operated and managed this rig pursuant to an operational bareboat charter agreement that the Company entered into with Seadrill in July 2012. Subsequently the company entered into a management agreement with Seadrill which replaced the bareboat charter agreement effective from November 1, 2013, pursuant to which the Company operated and managed the West Hercules when it was employed under the drilling contract with Statoil. The key terms of the agreement were: • Seadrill is obligated to pay North Atlantic a daily management fee. • North Atlantic is entitled to a potential bonus based on economical utilization of the operations. • All crew services shall be provided by North Atlantic and charged to Seadrill at cost plus a margin of 7% . • All direct costs related to the operations shall be charged to Seadrill at cost. • Operational risks are obligations of Seadrill. • Capital expenditures and long term maintenance associated with the rig are obligations of Seadrill. • North Atlantic is entitled to receive and keep all agreed mark-up fee for provision of additional services under the Drilling Contract which are payable by the client. Under the management agreement, North Atlantic Drilling has charged Seadrill a management fee of $7.1 million and crew costs of $37.8 million for the year ended December 31, 2014. In August 2014, the operation and management of the West Hercules was transferred to Seadrill. Management services North Atlantic Management provides all day-to-day management functions to the Company and its subsidiaries in accordance with the terms of the General Management Agreement. North Atlantic Management has contracted in senior management services from Seadrill Management in accordance with the terms of the Management and Administrative Services Agreement. The agreement can be terminated by either party at ninety days notice. In consideration of the services provided, the Company pay Seadrill a fee that includes the operating costs attributable to the Company plus a margin of 8% . Seadrill Management had charged North Atlantic Management a fee of $25.0 million , $27.6 million and $32.4 million for providing the services under the Services Agreement for the years ended December 31, 2015 , 2014 and 2013 respectively. Newbuild construction services The Company has contracted a subsidiary of Seadrill to provide construction and project management services for construction of the West Rigel drilling unit. In consideration of the services provided Seadrill has charged the Company a fee that includes the operating costs attributable to the Company plus a margin of 5% . The total amount charged was $12.4 million , $9.3 million and $3.4 million for the years ended December 31, 2015 , 2014 and 2013 respectively. As these costs are directly attributable to the construction of the drilling unit, they are capitalized and depreciated in accordance with the accounting policy for Drilling Units. Transactions with Frontline Management services The Company receives corporate secretarial and certain other administrative services applicable to the jurisdiction of Bermuda from Frontline Management (Bermuda) Ltd. The fee was $1.2 million , $1.3 million and $0.1 million for the years ended December 31, 2015 , 2014 and 2013 respectively. Frontline Management (Bermuda) Ltd. is a wholly owned subsidiary of Frontline Ltd., a company in which Hemen is a large shareholder. Transactions with Sevan Drilling Management services Pursuant to the secondment agreement with Seven Drilling our Chief Financial Officer has been seconded to North Atlantic Management from Sevan Drilling Management AS, a subsidiary of Seadrill and Sevan Drilling Limited The fee was $0.2 million, nil and nil for the years ended December 31, 2015 , 2014 and 2013 respectively. Transactions with Seatankers Management services The Company receives corporate management and director services through Seatankers Management Norway AS. The fee was $0.2 million , nil and nil for the years ended December 31, 2015 , 2014 and 2013 respectively. Seatankers Management Norway AS a company which is an affiliate of Hemen. Transactions with Ship Finance Sale and leaseback agreement In June 2013, the Company entered into sale and leaseback agreement with Ship Finance for the newbuilding jack-up rig, the West Linus for total consideration of $600 million . Upon the closing of the agreement, $195 million was paid to North Atlantic Drilling and the remaining balance of the purchase price was paid to North Atlantic Drilling upon the delivery of the rig. The West Linus is chartered back to North Atlantic Drilling on a bareboat charter for a period of 15 years , pursuant to which North Atlantic has been granted four purchase options. Ship Finance has an option to sell the rig back to North Atlantic Drilling at the end of the charter period. The West Linus was delivered from the yard in February 2014. At December 31, 2015 , the West Linus is reported under Drilling Units in the Company’s balance sheet. Additional disclosure about the VIE has been provided in Note 24 . Seadrill provided a guarantee in the principal amount of up to $525 million issued in favor of Ship Finance, which was payable in the event that the West Linus was not unconditionally accepted by the charterer by June 30, 2014. The guarantee provided by Seadrill commenced on February 13, 2014 and expired in May 2014. Related Party Loan Facility Ship Finance granted the VIE company, SFL Linus Ltd., an unsecured loan of $195 million on June 28, 2013 to be repaid at the earlier of June 30, 2029 or date of sale of the West Linus rig. While the loan did not initially bear interest, Ship Finance reserved the right to charge interest after the rig is delivered from the shipyard. SFL Linus repaid $70 million during the first quarter in 2014 and the outstanding balance at December 31, 2015 is $ 125 million ( December 31, 2014 : $125.0 million ). Commencing in February 2014, the loan bore interest of 4.5% per annum. The proceeds of this loan were used to finance the acquisition of the West Linus . The loan was presented as long term debt to related party on our balance sheet on December 31, 2015 . Interest charged by Ship Finance for the year ended December 31, 2015 , was $5.6 million ( 2014 : $4.9 million ). $475 million Secured Credit Facility On October 17, 2013, SFL Linus Ltd. entered into a $475 million secured term loan and revolving credit facility with a syndicate of banks to fund the acquisition of West Linus , which was pledged as security thereunder. The facility bears interest at LIBOR plus a margin of 2.75% and is repayable over a term of five years . The outstanding balance at December 31, 2015 was $354.0 million ( December 31, 2014 : $451.3 million ). In February 2015, North Atlantic Drilling received approval to amend its $475 million Credit Facility. Under the terms of the agreement, Seadrill provides a guarantee for the facility in exchange for amendments to the covenant package, principally replacing the Company's financial covenants with financial covenants within Seadrill's secured credit facilities. The guarantee fee charged by Seadrill is 0.3% per annum of the outstanding principal. Transactions with Archer Engineering Services We receive certain technical engineering services from subsidiaries of Archer Ltd. The charged amount was $1.9 million , $1.0 million and $4.0 million for the years ended December 31, 2015 , 2014 and 2013 , respectively. These amounts are included in vessel and rig operating expenses. Archer Ltd. is a company in which Seadrill is a large shareholder. Related Party Balances The following are the related party balances as at December 31, 2015 and December 31, 2014 : (In millions of U.S. dollars) December 31, 2015 December 31, 2014 Related party receivables: Seadrill 4.7 34.8 Ship Finance International — — Total related party receivables 4.7 34.8 Related party payables: Seadrill 16.6 17.0 Ship Finance International 23.2 — Total related party payables 39.8 17.0 Long term debt to related parties US$600 Bond, Seadrill share 31.1% 186.6 186.6 NOK1,500 Senior Unsecured Bond, Seadrill share 5.5% 9.4 11.1 Non-current related party loan from Ship Finance * 125.0 110.7 Total long term debt to related party 321.0 308.4 Receivables and payables with related parties arise when the Company pays an invoice on behalf of a related party and vice versa. Receivables and payables are generally settled monthly in arrears. Other than the loans specifically mentioned, the amounts due to and from Seadrill Limited and its subsidiaries under business operations are unsecured, interest-free and intended to be settled in the ordinary course of business. * Historically the Company presented balances due to/from Ship Finance on a gross basis. From June 30, 2015 the Company has elected to represent this on a net basis, due to the fact that the right of offset is established in the long-term loan agreements, and the balances are intended to be settled on a net basis, providing a more appropriate description of the Company’s related party net debt position. Accordingly the Company has re-presented $14.3 million as at December 31, 2014, from Amounts due from related parties (Current assets) and offset against Long-term debt due to related parties (Non-current liabilities). There is no corresponding offsetting impact as at December 31, 2015 as the short term trading balances are in a liability position of $23.2 million .</t>
  </si>
  <si>
    <t>Risk management and financial instruments</t>
  </si>
  <si>
    <t>Derivative Instruments and Hedging Activities Disclosure [Abstract]</t>
  </si>
  <si>
    <t>Risk management and financial instruments The majority of our gross earnings from the Company's drilling rigs are receivable in U.S. dollars and the majority of the Company's other transactions, assets and liabilities are denominated in U.S. dollars, the functional currency of the Company. The Company, however, has operations and assets in countries with currency other than U.S. dollars and incurs expenditures in other currencies, causing its results from operations to be affected by fluctuations in currency exchange rates, on primarily NOK denominated debt . The Company is also exposed to changes in interest rates on floating interest rate debt. There is thus a risk that currency and interest rate fluctuations will have a positive or negative effect on the value of the Company’s cash flows. Interest rate risk management The Company’s exposure to interest rate risk relates mainly to its floating interest rate debt and balances of surplus funds placed with financial institutions. This exposure is managed through the use of interest rate swaps. The Company's objective is to obtain the most favorable interest rate borrowings available without increasing its foreign currency exposure. Surplus funds are generally placed in fixed deposits with reputable financial institutions, yielding higher returns than are available on overnight deposits in banks. Such deposits generally have short-term maturities, in order to provide the Company with flexibility to meet all requirements for working capital and capital investments. The extent to which the Company utilizes interest rate swaps and other derivatives to manage its interest rate risk is determined by the net debt exposure. Interest rate swap agreements not qualified as hedge accounting As at December 31, 2015 , the Company had interest rate swap agreements with an outstanding principal amount of $1,300 million ( December 31, 2014 : $1,300 million ), including one contract of $200 million which was entered into in February 2014 with forward start in March 2016. Certain of these interest rate swaps are forward starting swaps as disclosed below. The agreements do not qualify for hedge accounting, and accordingly any changes in the fair values of the swap agreements are included in the consolidated statement of operations under “gain/(loss) from derivative financial instruments”. The total fair value of the interest rate swaps outstanding at December 31, 2015 amounted to a gross and net liability of $25.9 million and an asset of $1.5 million ( December 31, 2014 : liability $39.0 million and asset $2.7 million ). The Company did not enter into any other new swap agreements, nor change any existing swap agreements, during the year ended December 31, 2015. The Company’s interest rate swap agreements as of December 31, 2015 were as follows: Outstanding principal Receive rate Pay rate Length of contract (In US$ millions) 400 3 month LIBOR 2.14% May 2011 - Jan 2016 100 3 month LIBOR 2.74% May 2012 - May 2017 200 3 month LIBOR 2.57% June 2012 - June 2017 100 3 month LIBOR 2.56% June 2012 - June 2017 200 3 month LIBOR 2.17% Aug 2012 - Aug 2017 100 3 month LIBOR 1.15% Dec 2012 - Dec 2019 200 3 month LIBOR 2.92% Mar 2016 - Mar 2021 Interest rate hedge accounting The Ship Finance subsidiary consolidated by the Company as a VIE (refer to " Note 24 - Variable Interest Entities") has entered into interest rate swap agreements in order to mitigate its exposure to variability in cash flows for future interest payments on the loan taken out to finance the acquisition of West Linus. These interest rate swaps qualify for hedge accounting and any changes in their fair value are included in "other comprehensive income". Below is a summary of the notional amount, fixed interest rate payable and duration of the interest rate swaps. Outstanding principal Receive rate Pay rate Length of contract (in US$ Millions) 191.9 3 month LIBOR 1.77% Dec 2013 - Dec 2018 4.0 2 month LIBOR 2.01% Mar 2014 - Oct 2018 4.0 1 month LIBOR 2.01% Mar 2014 - Nov 2018 The total fair value of the interest rate swaps outstanding at December 31, 2015 amounted to a liability of $2.3 million ( December 31, 2014 : a liability of $2.5 million ). In the year ended December 31, 2015 , the above VIE Ship Finance subsidiary has recorded fair value gains on interest rate swaps of $0.2 million ( December 31, 2014 : $0 million fair value gains or losses). Gain or loss is recorded by the VIE in "Other comprehensive income" but due to its ownership by Ship Finance this is allocated to "Non-controlling interest" in our statement of changes in equity. Any change in fair value resulting from hedge ineffectiveness is recognized immediately in earnings. The VIE, and therefore North Atlantic Drilling, did not recognize any gain or loss due to hedge ineffectiveness in the consolidated financial statements during the twelve month period ended December 31, 2015 and 2014 . Cross currency interest rate swaps not qualified for hedge accounting At December 31, 2015 we had outstanding cross currency interest rate swaps with a principal amount of $253.5 million ( December 31, 2014 : $253.5 million ). These agreements, entered into in October 2013, do not qualify for hedge accounting and accordingly any changes in the fair values of the swap agreements are included in the Consolidated Statement of Operations under " Gain/(loss) on derivative financial instruments." The total fair value of cross currency interest rate swaps outstanding at December 31, 2015 amounted to a liability of $98.6 million ( December 31, 2014 : a liability $64.4 million ). The fair value of the cross currency interest rate swaps are classified as other current liabilities in the balance sheet. Foreign currency risk management The Company uses foreign currency forward contracts and other derivatives to manage its exposure to foreign currency risk on certain assets, liabilities and future anticipated transactions. Such derivative contracts do not qualify for hedge accounting treatment and are recorded in the balance sheet under other current assets if the contracts have a net positive fair value, and under other short-term liabilities if the contracts have a net negative fair value. During the year ended December 31, 2015 , the Company's forward contracts to sell $40 million matured at exchange rates between NOK 7.9493 and NOK 7.9716 per US dollar. The total fair value of currency forward contracts outstanding as at December 31, 2015 amounted to $0.0 million liability ( December 31, 2014 : liability $8.4 million ). The gains and losses of the derivatives recognized in the Statement of Operations for the period were as follows: (In millions of U.S. dollars) Years ended December 31, 2015 2014 2013 Interest rate swaps (12.2 ) (16.2 ) 8.0 Ship Finance Linus Interest rate swaps (3.1 ) (3.9 ) — Cross currency interest rate swap agreements (39.1 ) (52.4 ) (14.0 ) Foreign currency agreements (3.0 ) (13.7 ) (10.1 ) Total Loss on Derivatives (57.4 ) (86.2 ) (16.1 ) Fair values The carrying value and estimated fair value of the Company’s financial instruments at December 31, 2015 and December 31, 2014 are as follows: December 31, 2015 December 31, 2014 (In millions of U.S. dollars) Fair value Carrying value Fair value Carrying value Assets Cash and cash equivalents 150.9 150.9 116.2 116.2 Restricted cash 6.5 6.5 11.0 11.0 External Loans Current portion of long-term debt 218.1 218.1 218.1 218.1 Long-term interest bearing debt 1,335.9 1,335.9 1,599.9 1,599.9 $600 million fixed interest bond 222.7 413.4 270.3 413.4 NOK 1,500 million floating interest bond 84.5 161.2 123.8 190.3 Related party debt $600 million fixed interest bond - owned by related party 100.6 186.6 122.0 186.6 NOK 1,500 million floating interest bond - owned by related party 4.8 9.4 6.6 11.1 Long term fixed interest loan to related party 125.0 125.0 125.0 125.0 Financial instruments that are measured at fair value on a recurring basis: (In millions of U.S. dollars) December 31, 2015 December 31, 2014 Fair value Carrying value Fair value Carrying value Assets Interest rate swap - non-current assets Level 2 1.5 1.5 2.7 2.7 Liabilities Currency forward contracts - current liabilities Level 2 — — 8.4 8.4 Interest rate swaps - current liabilities Level 2 25.9 25.9 39.0 39.0 Interest rate swaps qualified for hedge accounting - non-current liabilities Level 2 2.3 2.3 2.5 2.5 Cross Currency swap - current liabilities Level 2 98.6 98.6 64.4 64.4 US GAAP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U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 utilizes unadjusted quoted prices in active markets for identical assets or liabilities that the Company has the ability to access. Level two inputs are inputs other than quoted prices included in level one that are observable for the asset or liability, either directly or indirectly. Level two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three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Quoted market prices are used to estimate the fair value of marketable securities, which are valued at fair value on a recurring basis. The fair values of interest rate swaps, cross currency swaps and forward exchange contracts are calculated using the income approach, discounting of future contracted cash flows on LIBOR and NIBOR interest rates. We have categorized these transactions as level 2 on the fair value measurement hierarchy. As at December 31, 2015 and December 31, 2014 liabilities or assets related to financial and derivative instruments are presented at gross amounts and have not been presented net because we do not have the right of offset. The amounts are included in our fair value table above. The carrying value of cash and cash equivalents and restricted cash, which are highly liquid, is a reasonable estimate of fair value and categorized at level 1 on the fair value measurement hierarchy. The fair value of the current and long-term portion of floating rate debt is estimated to be equal to the carrying value since it bears variable interest rates, which are reset regularly and usually in the range between every one to six months. We have categorized this at level 2 on the fair value measurement hierarchy. We have based the table above on the total carrying value of principal outstanding debt, before capitalized loan fees are deducted. Refer to Note 14 - Long term debt for more information. The fair value of the $600 million 6.25% Senior Unsecured Notes due 2019 and the NOK 1,500 million Senior Unsecured Bond at December 31, 2015 is based at the price it is trading at the year end. We have categorized this at level 1 on the fair value measurement hierarchy. The remaining related party debt is categorized at level 2 in the fair value measurement hierarchy and amounts to $125 million as at December 31, 2015 . Retained Risk Physical Damage Insurance The Parent purchases hull and machinery insurance to cover for physical damage to its drilling rigs and charges the Company for the cost related to the Company’s fleet. The Company retains the risk for the deductibles relating to physical damage insurance on the Company’s rig fleet. The deductible is currently a maximum of $5 million per occurrence. Loss of Hire Insurance The Parent purchases insurance to cover for loss of revenue in the event of extensive downtime caused by physical damage to its drilling rigs, where such damage is covered under the Parent’s physical damage insurance, and charges the Company for the cost related to the Company’s fleet. The loss of hire insurance has a deductible period of 60 days after the occurrence of physical damage. Thereafter, insurance policies according to which the Company is compensated for loss of revenue are limited to 210 days. The Company retains the risk related to loss of hire during the initial 60 day period, as well as any loss of hire exceeding the number of days permitted under insurance policy. Protection and Indemnity Insurance The Parent purchases protection and indemnity insurance and excess liability for personal injury liability for crew claims, non-crew claims and third-party property damage including oil pollution from the drilling rigs to cover claims of up to $250 million , per event and in the aggregate. The Company retains the risk for the deductible of up to $25 thousand per occurrence relating to protection and indemnity insurance. Credit risk The Company has financial assets, including cash and cash equivalents, restricted cash, other receivables and certain amounts receivable on derivative instruments, mainly forward exchange contracts and interest rate swaps. These assets expose the Company to credit risk arising from possible default by the counterparty. The Company considers the counterparties to be creditworthy financial institutions and does not expect any significant loss to result from non-performance by such counterparties. The Company, in the normal course of business, does not demand collateral. The credit exposure of interest rate swap agreements and foreign currency contracts is represented by the fair value of contracts with a positive fair value at the end of each period, reduced by the effects of master netting agreements. It is the Company’s policy to enter into master netting agreements with the counterparties to derivative financial instrument contracts, which give the Company the legal right to discharge all or a portion of amounts owed to a counterparty by offsetting them against amounts that the counterparty owes to the Company. Concentration of risk The Company has financial assets, including cash and cash equivalents, other receivables and certain derivative instrument receivable amounts. These other assets expose the Company to credit risk arising from possible default by the counterparty. There is also a concentration of credit risk with respect to cash and cash equivalents to the extent that most of the amounts are carried with Swedbank AB, Danske Bank A/S, ABN Amro and Nordea Bank Finland Plc. The Company considers these risks to be remote. Revenues from the following customers accounted for more than 10% of the Company’s consolidated revenues: Contract revenue split by client: Year ended December 31, 2015 2014 2013 Statoil 44 % 38 % 57 % ExxonMobil 25 % 13 % 12 % Conoco Phillips 18 % 8 % — % Total 13 % 12 % 13 % Shell — % 12 % 14 % KMNG — % 11 % — % Other — % 6 % 4 % Total 100 % 100 % 100 %</t>
  </si>
  <si>
    <t>Commitments and contingencies</t>
  </si>
  <si>
    <t>Commitments and Contingencies Disclosure [Abstract]</t>
  </si>
  <si>
    <t>Commitments and contingencies Pledged assets The book value of assets pledged under mortgages and overdraft facilities at December 31, 2015 was $2,738 million . Newbuilding Commitments As of December 31, 2015 , we no longer had any contractual commitments under newbuilding contracts. The West Rigel semi-submersible rig was reclassified as an asset held for sale as at December 31, 2015 due to the arrangements made with the shipyard. Refer to Note 12 for more information Leased Premises Commitments The related operating lease commitments are summarized in the table below: (In millions of U.S. dollars) 2016 2017 2018 2019 2020 2021 and thereafter Leased premises 4.2 3.9 3.6 3.5 3.5 6.5 Guarantees The Company has not issued any guarantees in favor of third parties. Refer to Note 21 – Related party transactions for disclosure of the guarantees provided by Seadrill on behalf of the Company. Legal Proceedings From time to time we are a party, as plaintiff or defendant, to lawsuits in various jurisdictions for demurrage, damages, off-hire and other claims and commercial disputes arising from the construction or operation of our drilling units, in the ordinary course of business or in connection with our acquisition or disposal activities. Other than as disclosed below, we believe that the resolution of such claims will not have a material impact individually or in the aggregate on our operations or financial condition. Our best estimate of the outcome of the various disputes has been reflected in our financial statements as of December 31, 2015 . In December 2014, a purported shareholder class action lawsuit, Fuchs et al. v. Seadrill Limited et al., No. 14-cv-9642 (LGS)(KNF), was filed in US Federal District Court in the Southern District of New York, alleging, among other things, that Seadrill and certain of its executives made materially false and misleading statements in connection with the payment of dividends. In January 2015, a second purported shareholder class action lawsuit, Heron v. Seadrill Limited et al., No. 15-cv-0429 (LGS)(KNF), was filed in the same court on similar grounds. In March 2015, a third purported shareholder class action lawsuit, Glow v. Seadrill Limited et al., No. 15-cv-1770 (LGS)(KNF), was filed in the same court on similar grounds. On March 24, 2015, the court consolidated these complaints into a single action. On June 23, 2015 the court appointed co-lead plaintiffs and co-lead counsel and ordered the co-lead plaintiffs to file a single consolidated amended by complaint by July 23, 2015. The amended complaint was filed on July 23, 2015 including North Atlantic Drilling as a defendant. It alleges, among other things, that Seadrill Limited, North Atlantic Drilling and certain of our and its executives made materially false and misleading statements in connection with the payment of dividends, the failure to disclose the risks to the Rosneft transaction as a result of various enacted government sanctions and the inclusion in backlog of $4.1 billion attributable to the Rosneft transaction. Defendants filed their Motion to Dismiss the Complaint on October 13, 2015. The plaintiffs, in turn, filed their Opposition to the Motion to Dismiss on November 12, 2015 and Defendants filed the Reply Brief on December 4, 2015. Although we intend to vigorously defend this action, we cannot predict the outcome of this case, nor can we estimate the amount of any possible loss. Accordingly, no loss contingency has been recognized within the Company's financial statements. In addition, the Company has received voluntary requests for information from the U.S. Securities and Exchange Commission concerning, among other things, statements in connection with its payment of dividends, inclusion of contracts in the Company's backlog, and its contracts with Rosneft. Other Matters North Atlantic Drilling, and all other offshore contractors that are members of the Norwegian Shipowners’ Association, lost a Norwegian court case in July 2015 concerning the pension rights of night shift compensation for offshore workers. The case has been appealed to the Supreme Court of Norway by the members of the Norwegian Shipowners’ Association, and the hearings are expected to be held in June 2016. Due to the uncertainty of the appeal we cannot predict the outcome of this case, nor can we estimate the amount of any possible loss. Accordingly, no loss contingency has been recognized within the Company's financial statements as at December 31, 2015. In February 2016 the Company was notified of customer claims that are potentially material to our financial statements. After an initial assessment including advice from external counsel, the Company fully refutes the validity of these claims and will take appropriate actions related to our position. The client has withheld amounts from invoice payments due in the first quarter of 2016, which total $36.2 million . No provision has been recognized in relation to these claims.</t>
  </si>
  <si>
    <t>Variable Interest Entity (VIE)</t>
  </si>
  <si>
    <t>Variable Interest Entities [Abstract]</t>
  </si>
  <si>
    <t>Variable Interest Entity (VIE) As of December 31, 2015 , the Company leased a jack-up rig from a VIE under a finance lease. The shares in North Atlantic Linus Ltd, the company which owned the newbuild jack-up rig, were sold by the Company to SFL Linus Ltd, a Ship Finance company, on June 30, 2013, while the West Linus rig was simultaneously leased back by the Company on a bareboat charter contract for a term of 15 years. The Company has four options to repurchase the unit during the charter period, and Ship Finance has an option to sell the asset at the end of the 15 year lease period. The Company has determined that the Ship Finance subsidiary, which owns the rig, is a VIE, and that North Atlantic Drilling is the primary beneficiary of the risks and rewards connected with the ownership of the rig and the charter contract. Accordingly, the VIE is consolidated in our financial statements. The Company did not record any gain or loss from the sale of the shares, as the assets and liabilities continued to be reported at its original cost in the Company's balance sheet at the time of the transaction. At December 31, 2015 , the asset is reported under Drilling unit in the Company’s balance sheet. Refer also to Note 21 - Related party transactions for additional details about the sales and leaseback contract. The following table gives a summary of the sale and leaseback arrangement, as of December 31, 2015 : Unit Effective from Sale value (in US$ millions) First repurchase option (in US$ millions) Month of first repurchase option Last repurchase option (in US$ millions) Month of last repurchase option West Linus June 30, 2013 600 370 On the 5 th anniversary* 170 On the 15 th anniversary* * Anniversaries of the drilling contract commencement date Ship Finance has a right to require North Atlantic to purchase the rig on the 15 th anniversary for the price of $100 million if North Atlantic doesn’t exercise the final repurchase option. The bareboat charter rate is set on the basis of a Base LIBOR Interest Rate for the bareboat charter contract, and thereafter adjusted for differences between the LIBOR fixing each month and the Base LIBOR Interest Rate for the contract. A summary of the bareboat charter rate per day is given below. The amounts shown are based on the Base LIBOR Interest Rate. These lease costs are eliminated on consolidation. (In thousands of US$) Unit Base LIBOR interest rate 2016 2017 2018 2019 2020 West Linus 1% 222 222 222 172.6 140 The assets and liabilities in the accounts of the VIE as at December 31, 2015 and 2013 are as follows: December 31, 2015 December 31, 2014 (In millions of US$) SFL Linus Ltd SFL Linus Ltd Investment in Finance Lease 530.4 574.5 Related party receivables 0.2 — Total assets 530.6 574.5 Current position of long-term debt 51.4 51.5 Short-term related party liability 23.2 — Total current liabilities 74.6 51.5 Interest bearing debt 302.3 399.7 Non-current related party liability 125.0 110.7 Derivative instruments - payable 2.3 2.5 Total non-current liabilities 429.6 512.9 Accumulated Other Comprehensive loss (2.1 ) (2.3 ) Retained earnings 28.5 12.4 Total stockholders' equity 26.4 10.1 Total liabilities and stockholders' equity 530.6 574.5 Book value of the unit in the Company’s consolidated accounts 559.1 581.0 Historically the Company presented balances due to/from Ship Finance on a gross basis. From June 30, 2015 the Company have elected to represent this on a net basis, due to the fact that the right of offset is established in the long-term loan agreements, and the balances are intended to be settled on a net basis, providing a more appropriate description of the Company’s related party net debt position. Accordingly the Company has represented $14.3 million from Amounts due from related parties (Current assets) and offset against Long-term debt due to related parties (Non-current liabilities) as at December 31, 2014. There is no corresponding offsetting impact as at December 31, 2015 as the short term trading balances are in a liability position of 23.2 million .</t>
  </si>
  <si>
    <t>Non-controlling interest</t>
  </si>
  <si>
    <t>Noncontrolling Interest [Abstract]</t>
  </si>
  <si>
    <t>Non-controlling interest In 2013 the Company entered into a sale and leaseback arrangement for West Linus with Ship Finance, who incorporated subsidiary company for the sole purpose of owning and leasing the rig. The Company has recognized this subsidiary company as a VIE and concluded that North Atlantic Drilling is their primary beneficiary. Accordingly, this subsidiary company is included in the Company`s consolidated accounts, with the Ship Finance equity in this company included in non-controlling interest. Changes in non-controlling interest in 2015 , 2014 and 2013 are as follows; (In millions of U.S. dollars) Ship Finance Total December 31, 2012 — — Other comprehensive income due to non-controlling interest (2.3 ) (2.3 ) Net income due to non-controlling interest — — December 31, 2013 (2.3 ) (2.3 ) Other comprehensive income due to non-controlling interest — — Net income due to non-controlling interest 12.4 12.4 December 31, 2014 10.1 10.1 Other comprehensive income due to non-controlling interest 0.2 0.2 Net income due to non-controlling interest 16.2 16.2 December 31, 2015 26.5 26.5</t>
  </si>
  <si>
    <t>Subsequent Events</t>
  </si>
  <si>
    <t>Subsequent Events [Abstract]</t>
  </si>
  <si>
    <t xml:space="preserve"> Subsequent Events Amendments to our secured credit facilities On April 28, 2016 the Company executed an amendment to the covenants contained within its secured credit facilities. The amendment, among other things, amends the requirements and definitions of the equity ratio, leverage ratio, minimum-value-clauses, and minimum liquidity requirements. The covenant amendments are in place until July 1, 2017. In addition the maturity date of the $2,000 million senior secured credit facility has been amended from April 15, 2017 to June 30, 2017. Refer to " Note 14 . Long-term debt -Covenants contained within our debt facilities" for more information.</t>
  </si>
  <si>
    <t>Accounting policies (Policies)</t>
  </si>
  <si>
    <t>Basis of presentation</t>
  </si>
  <si>
    <t>Basis of presentation Our Consolidated Financial Statements are prepared in accordance with accounting principles generally accepted in the United States of America (“U.S. GAAP”). Investments in companies in which we directly or indirectly hold more than 50% of the voting control are consolidated in the financial statements. All inter-company balances and transactions are eliminated. The amounts are presented in United States dollars (“U.S. dollars”) rounded to the nearest one hundred thousand, unless otherwise stated.</t>
  </si>
  <si>
    <t>Basis of consolidation</t>
  </si>
  <si>
    <t>Basis of consolidation The consolidated financial statements include the assets and liabilities of the Company and its subsidiaries and variable interest entities ("VIE") in which the Company is deemed to be the primary beneficiary. The Consolidated Financial Statements include the assets and liabilities of the Company and its subsidiaries. All intercompany balances and transactions have been eliminated on consolidation. A VIE is defined in ASC Topic 810 "Consolidation" ("ASC810") as a legal entity either (a) the total equity at risk is not sufficient to permit the entity that most significantly impact on its activities without additional subordinated support; (b) equity interests holders as a group lack either i) the power to direct the activities of the entity that most significantly impact on its economic success, ii) the obligation to absorb the expected losses of the entity, or iii) the right to receive the expected residual return of the entity; or (c) the voting rights of some investors in the entity are not proportional to their economic interests and the activities of the entity involve or are conducted on behalf of an investor with disproportionately small voting interests. ASC 810 requires a variable interest entity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We evaluate a VIE, in order to determine whether we are the primary beneficiary of the entity, and where it is determined that we are the primary beneficiary we fully consolidate the entity. Intercompany transactions and internal sales have been eliminated on consolidation. Unrealized gains and losses arising from transactions with associates are eliminated to the extent of the Company`s interest in the entity. Reverse stock split and capital reduction In December 2015 the shareholders in a special general meeting approved a capital reorganization including a 1-for- 10 reverse stock split of the Company's issued and outstanding common shares and reducing par value from $5.00 to $0.10 . In addition the total authorized share capital was reduced from $2,000.0 million to $10.0 million . As a result of the capital restructuring the number of shares outstanding has fallen from 241,142,651 to 24,114,232 . As a result, the issued share capital of the Company has fallen from $1,205.7 million to $2.4 million and the contributed surplus has been increased by $1,203.3 million . Refer to Note 17 - Share Capital for more information. Related party offsetting Historically the Company presented balances due to/from Ship Finance on a gross basis. Beginning on June 30, 2015 the Company elected to represent this on a net basis, due to the fact that the right of offset is established in the long-term loan agreements, and the balances are intended to be settled on a net basis, providing a more appropriate description of the Company’s related party net debt position. Accordingly the Company has represented $14.3 million as at December 31, 2014, from Amounts due from related parties (current assets) and offset against long-term debt due to related parties (non-current liabilities). There is no corresponding offsetting impact as at December 31, 2015 as the short term trading balances are in a liability position of $23.2 million . Refer to Note 21 - Related party transactions and Note 24 - Variable Interest Entity.</t>
  </si>
  <si>
    <t>Use of estimates</t>
  </si>
  <si>
    <t>Use of estimates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tract revenue</t>
  </si>
  <si>
    <t>Contract revenue A substantial majority of the Company’s revenues are derived from dayrate based drilling contracts (which may include lump sum fees for mobilization and demobilization) and other service contracts. Both dayrate based and lump sum fee revenues are recognized ratably over the contract period as services are rendered. Under some contracts, the Company is entitled to additional payments for meeting or exceeding certain performance targets. Such additional payments are recognized when any uncertainties regarding achievements of such targets are resolved or upon completion of the drilling program. In connection with drilling contracts, the Company may receive lump sum fees for the mobilization of equipment and personnel or for capital additions and upgrades prior to commencement of drilling services. These up-front fees are recognized as revenue over the original contract term, excluding any extension option periods. In some cases, the Company may receive lump sum non-contingent fees or dayrate based fees from customers for demobilization upon completion of a drilling contract. Non-contingent demobilization fees are recognized as revenue over the original contract term, excluding any extension option periods. Contingent demobilization fees are recognized as earned upon completion of the drilling contract. Fees received from customers under drilling contracts for capital upgrades are deferred and recognized over the remaining contract term, excluding any extension option periods. In certain countries in which we operate, taxes such as sales, use, value-added, gross receipts and excise may be assessed by the local government on our revenues. We generally record our tax-assessed revenue transactions on a net basis in our consolidated statement of income.</t>
  </si>
  <si>
    <t>Reimbursables Reimbursements received for the purchases of supplies, personnel services and other services provided on behalf of and at the request of our customers in accordance with a contract or agreement are recorded as revenue. The related costs are recorded as reimbursable expenses in the same period.</t>
  </si>
  <si>
    <t>Other revenues In a business combination there may exist favorable and unfavorable drilling contracts which are recorded at fair value at the date of acquisition when the purchase price allocation is prepared. A favorable or unfavorable drilling contract is a contract that has a dayrate which differs from prevailing market rates at the time of acquisition. The net present value of such contracts is recorded as an asset or liability at the purchase date and subsequently recognized as revenue or reduction to revenue over the contract term.</t>
  </si>
  <si>
    <t>Mobilization and demobilization expenses</t>
  </si>
  <si>
    <t>Mobilization and demobilization expenses Mobilization costs incurred as part of a contract are capitalized and recognized as expense over the original contract term, excluding any extension option periods. The costs of relocating drilling rigs that are not under contract are expensed as incurred. Demobilization costs are costs related to the transfer of a vessel or drilling rig to a safe harbor or different geographic area and are expensed as incurred.</t>
  </si>
  <si>
    <t>Vessel and Rig Operating Expenses</t>
  </si>
  <si>
    <t>Vessel and Rig Operating Expenses Vessel and rig operating expenses are costs associated with operating a drilling unit that is either in operation or stacked, and include the remuneration of offshore crews and related costs, supplies, insurance costs, expenses for repairs and maintenance as well as costs related to onshore personnel in various locations where we operate the drilling units and are expensed as incurred.</t>
  </si>
  <si>
    <t>Repairs, maintenance and periodic surveys</t>
  </si>
  <si>
    <t>Repairs, maintenance and periodic surveys Costs related to periodic surveys of drilling rigs are capitalized under drilling rigs and amortized over the anticipated period between overhauls, which is generally five years. These costs are primarily shipyard costs and the cost of employees directly involved in the work. Amortization costs for periodic surveys are included in depreciation and amortization expense. Costs for other repair and maintenance activities are included in vessel and rig operating expenses and expensed when the repairs and maintenance take place.</t>
  </si>
  <si>
    <t>Foreign currencies</t>
  </si>
  <si>
    <t>Foreign currencies The Company and its subsidiaries use the U.S. dollar as their functional currency because the majority of their revenues and expenses are denominated in U.S. dollars. Accordingly, the Company’s reporting currency is also U.S. dollars. Transactions in foreign currencies during a period are translated into U.S. dollar at the rates of exchange in effect on the date of the transaction. Foreign currency assets and liabilities are translated using rates of exchange at the balance sheet date. Gains and losses on foreign currency transactions are included in the Company’s consolidated statements of operations.</t>
  </si>
  <si>
    <t>Current and non-current classification</t>
  </si>
  <si>
    <t>Current and non-current classification Receivables and liabilities (excluding deferred taxes) are classified as current assets and liabilities, respectively, if their maturity is within one year of the balance sheet date. Otherwise, they are classified as non-current assets and liabilities.</t>
  </si>
  <si>
    <t>Cash and cash equivalents Cash and cash equivalents consist of cash, bank deposits and highly liquid financial instruments with original maturities of three months or less.</t>
  </si>
  <si>
    <t>Restricted cash Restricted cash consists of bank deposits which have been pledged as collateral for certain guarantees issued by a bank or minimum deposits which must be maintained at all times in accordance with contractual arrangements. Restricted cash with maturity longer than one year are classified separately as non-current assets.</t>
  </si>
  <si>
    <t>Receivables</t>
  </si>
  <si>
    <t>Receivables Receivables, including accounts receivable, are recorded in the balance sheet at their nominal amount less an allowance for doubtful accounts. The Company establishes reserves for doubtful accounts on a case-by-case basis when it is unlikely that required payments of specific amounts will occur. In establishing these reserves, the Company considers the financial condition of the customer as well as specific circumstances related to the receivable, such as customer disputes. Receivable amounts determined as being unrecoverable are written off.</t>
  </si>
  <si>
    <t>Newbuildings The carrying value of rigs under construction ("Newbuildings") represents the accumulated costs at the balance sheet date. Cost components include payments for yard installments and variation orders, construction supervision, equipment, spare parts, capitalized interest, costs related to first time mobilization and commissioning costs. No charge for depreciation is made until commissioning of the newbuilding has been completed and it is ready for its intended use.</t>
  </si>
  <si>
    <t>Capitalized interest</t>
  </si>
  <si>
    <t>Capitalized interest Interest expenses are capitalized during construction of newbuilds based on accumulated expenditures for the applicable project at the Company’s current rate of borrowing. The amount of interest expense capitalized in an accounting period shall be determined by applying an interest rate (“the capitalization rate”) to the average amount of accumulated expenditures for the asset during the period. The capitalization rates used in an accounting period are based on the rates applicable to borrowings outstanding during the period. The Company does not capitalize amounts beyond the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shall be a weighted average of the rates applicable to other borrowings of the Company.</t>
  </si>
  <si>
    <t>Drilling rigs Rigs, vessels and equipment are recorded at historical cost less accumulated depreciation. The cost of these assets, less estimated residual value is depreciated on a straight-line basis over their estimated remaining economic useful lives. The estimated economic useful life of the Company's drilling rigs, when new, is 30 years. Significant investments are capitalized and depreciated in accordance with the nature of the investment. Significant investments that are deemed to increase an asset's value for its remaining useful life are capitalized and depreciated over the remaining life of the asset. Cost of property and equipment sold or retired, with the related accumulated depreciation and write-downs are removed from the balance sheet, and resulting gains or losses are included in the consolidated statement of operations.</t>
  </si>
  <si>
    <t>Assets held for sale</t>
  </si>
  <si>
    <t>Assets held for sale Assets are classified as held for sale when all of the following criteria are met: Management, having the authority to approve the action, commits to a plan to sell the asset (disposal group), the asset (disposal group) is available for immediate sale in its present condition subject only to terms that are usual and customary for sales of such assets (disposal group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1 year. The term probable refers to a future sale that is likely to occu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t>
  </si>
  <si>
    <t>Other equipment</t>
  </si>
  <si>
    <t xml:space="preserve">Other equipment Other equipment is recorded at historical cost less accumulated depreciation and is depreciated over its estimated remaining useful life, which is between three and five years depending on the type of asset. Equipment is recorded within Other non-current assets on the balance sheet. </t>
  </si>
  <si>
    <t>Impairment of Long-Lived Assets</t>
  </si>
  <si>
    <t>Impairment of Long-Lived Assets The carrying value of long-lived assets that are held and used by the Company are reviewed for impairment whenever certain triggering events indicate that the carrying amount of an asset may no longer be appropriate. The Company assesses recoverability of the carrying value of the asset by estimating the undiscounted future net cash flows expected to result from the asset, including eventual disposition. If the undiscounted future net cash flows are less than the carrying value of the asset, an impairment loss is recorded equal to the difference between the asset’s carrying value and fair value.</t>
  </si>
  <si>
    <t>Goodwill</t>
  </si>
  <si>
    <t>Goodwill The Company allocates the purchase price of acquired businesses to the identifiable tangible and intangible assets and liabilities acquired, with any remaining amount being capitalized as goodwill. Goodwill is tested for impairment at least annually at the reporting unit level, which is defined as an operating segment, or a component one level below an operating segment, that constitutes a business for which financial information is available and is regularly reviewed by management. The Company has one reporting unit. The Company tests goodwill for impairment on an annual basis as of December 31 each year or when events or circumstances indicate that a potential impairment exists. The Company first assesses qualitative factors to determine whether it is more-likely-than-not that the fair value of a reporting unit is less than its carrying amount as a basis for determining whether it is necessary to perform the two step goodwill impairment test. If the qualitative factors indicate possible impairment, the Company performs a quantitative assessment to estimate fair value of its reporting unit compared to their carrying value. In the event that the fair value is less than carrying value, the Company must perform an exercise similar to a purchase price allocation in a business combination in order to determine the amount of the impairment charge.The quantitative goodwill impairment test for a reporting unit is based on discounted cash flows. The Company uses estimated future cash flows applying contract dayrates during the firm contract periods and estimated forecasted dayrates for the periods after expiry of firm contract periods. Zero escalation of dayrates for the periods will be assumed. The estimated future cash flows will be based on remaining economic useful lives for the assets, and discounted using a weighted average cost of capital (WACC).</t>
  </si>
  <si>
    <t>Defined benefit pension plans</t>
  </si>
  <si>
    <t>Defined benefit pension plans The Company has defined benefit plans which provide retirement, death and early termination benefits. The Company's net obligation is calculated separately for each plan by estimating the amount of the future benefit that employees have earned in return for their cumulative service. The aggregated projected future benefit obligation is discounted to a present value, and the aggregated fair value of any plan assets is deducted. The discount rate is the market yield at the balance sheet date on government bonds in the relevant currency and based on terms consistent with the post-employment benefit obligations. The retirement benefits are generally a function of number of years of employment and amount of employees’ remuneration. The plans are primarily funded through payments to insurance companies. The Company records its pension costs in the period during which the services are rendered by the employees. Actuarial gains and losses are recognized in the consolidated statement of operations when the net cumulative unrecognized actuarial gains or losses for each individual plan at the end of the previous reporting year exceed 10% of the higher of the present value of the defined benefit obligation and the fair value of plan assets at that date. These gains and losses are recognized over the expected remaining working lives of the employees participating in the plans. Otherwise, recognition of actuarial gains and losses is included in other comprehensive income. Those amounts will be subsequently recognized as a component of net periodic pension cost on the same basis as the amounts recognized in accumulated other comprehensive income. On retirement, or when an employee leaves the Company, the member's pension liability is transferred to the life insurance company administering the plan, and the pension plan no longer retains an obligation relating to the leaving member. This action is deemed to represent a settlement under US GAAP, as it represents the elimination of significant risks relating to the pension obligation and related assets. Under settlement accounting US GAAP requires a portion of the net unrealized actuarial gains/losses to be recognized through the statement of operations. The portion corresponds to the relative value of the obligation reduction as a result of the settlement. However settlement accounting is not required if the cost of all settlements in a year is not deemed to be significant in the context of the plan. The Company deems the settlement not to be significant when the cost of settlements in the year is less than the sum of service cost and interest cost in the year. In this case the difference between the reduction in benefit obligation and the plan assets transferred to the life insurance company is recognized within "other comprehensive income", rather than being recognized in the statement of operations.</t>
  </si>
  <si>
    <t>Treasury shares</t>
  </si>
  <si>
    <t>Treasury shares Treasury shares are recognized at cost as a separate component of shareholders' equity. The purchase of treasury shares reduces the Company's share capital by the nominal value of the acquired treasury shares. The amount paid in excess of the nominal value is treated as a reduction of additional paid-in capital.</t>
  </si>
  <si>
    <t>Derivative Financial Instruments and Hedging Activities</t>
  </si>
  <si>
    <t>Derivative Financial Instruments and Hedging Activities The Company's derivative instruments include interest-rate swap agreements, cross currency swaps and forward exchange contracts which are recorded at fair value. Changes in the fair value of these derivatives, which have not been designated as hedging instruments, are recorded as a gain or loss as a separate line item within financial items in our consolidated statement of operations. Changes in the fair value of any derivative instrument that we have formally designated as a hedge, are recognized in accumulated other comprehensive income/(loss) in the consolidated balance sheets. Any change in fair value relating to an ineffective portion of a designated hedge is recognized, in the consolidated statement of operations. When the hedged item affects the income statement, the gain or loss included in accumulated other comprehensive income is reported on the same line in the consolidated statements of operations as the hedged item.</t>
  </si>
  <si>
    <t>Income taxes North Atlantic is a Bermuda company that has a number of subsidiaries in various jurisdictions. Currently, the Company and its Bermudan subsidiaries are not required to pay taxes in Bermuda on ordinary income or capital gains as they qualify as exempt companies. The Company and its subsidiaries and have received written assurance from the Minister of Finance in Bermuda that it will be exempt from taxation until March 2035. Certain subsidiaries operate in other jurisdictions where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tax liabilities based on our assessment of whether our tax positions are more likely than not sustainable, based solely on the technical merits and considerations of the relevant taxing authority's widely understood administrative practices and precedence. Changes in tax laws, regulations, agreements, treaties, foreign currency exchange restrictions or our levels of operations or profitability in each jurisdiction may impact our tax liability in any given year. While our annual tax provision is based on the information available to us at the time, a number of years may elapse before the ultimate tax liabilities in certain tax jurisdictions are determined. Current income tax expense reflects an estimate of our income tax liability for the current year, withholding taxes, changes in prior year tax estimates as tax returns are filed, or from tax audit adjustments.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of the Valuation allowances, we must make estimates and certain assumptions regarding future taxable income, including where our drilling unit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t>
  </si>
  <si>
    <t>Deferred charges</t>
  </si>
  <si>
    <t>Deferred charges Loan related costs, including debt issuance, arrangement fees and legal expenses, are capitalized and presented in the balance sheet as a direct deduction from the carrying amount of the related debt liability, and amortized over the term of the related loan and the amortization is included in interest expense.</t>
  </si>
  <si>
    <t>Share-based compensation</t>
  </si>
  <si>
    <t>Share-based compensation North Atlantic has established a Restricted Stock Units (“RSU”) plan where the holder of an award is entitled to receive shares if still employed at the end of the three year vesting period. There is no requirement for the holder to pay for the share on grant or vesting of the award. The fair value of the RSU award is calculated as the market share price on grant date. The fair value of the awards expected to vest is recognized as compensation cost straight-line over the vesting period.</t>
  </si>
  <si>
    <t>Provisions</t>
  </si>
  <si>
    <t>Provisions A provision is recognized in the balance sheet when the Company has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t>
  </si>
  <si>
    <t>Related parties</t>
  </si>
  <si>
    <t>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t>
  </si>
  <si>
    <t xml:space="preserve">Earnings per share Basic earnings per share ("EPS") is calculated based on the income (loss) for the period available to common stockholders divided by the weighted average number of shares outstanding for basic EPS for the period. Diluted EPS includes the effect of the assumed conversion of potentially dilutive instruments. The determination of dilutive earnings per share requires the Company to potentially make certain adjustments to net income and for the weighted average shares outstanding used to compute basic earnings per share unless anti-dilutive. </t>
  </si>
  <si>
    <t>Recently Issued and Adopted Accounting Standards</t>
  </si>
  <si>
    <t>Recently Adopted Accounting Standards In April 2015, the Financial Accounting Standards Board issued Accounting Standards Update (ASU) 2015-03, Interest - Imputation of Interest, (Subtopic 835-30): Simplifying the Presentation of Debt Issuance Costs , which requires the debt issuance costs related to a recognized debt liability to be presented in the balance sheet as a direct deduction from the carrying amount of that debt liability, consistent with debt discounts and premiums. This ASU is effective for the first interim period beginning after December 15, 2015 and early adoption is permitted. The Company has chosen to early adopt this ASU in the second quarter of 2015. As a result, the consolidated balance sheet as at December 31, 2014 has been re-presented to reflect this change in accounting principle. $7.9 million of debt issuance costs have been reclassified from Other current assets to a direct deduction from Current portion of long-term debt and $15.4 million of debt issuance costs have been reclassified from Other non-current assets to a direct deduction from Long-term debt. Similarly, as at December 31, 2015, $7.7 million of debt issuance costs have been presented as a direct deduction from the current portion of long-term debt and $7.0 million of debt issuance costs have been presented as a direct deduction from long-term debt. The company has disclosed this presentation in Note 14 - Long term interest bearing debt. In April 2014, the Financial Accounting Standards Board ("FASB") issued ASU 2014-08, Reporting Discontinued Operations and Disclosures of Disposals of Components of an Entity , which amends the criteria for reporting discontinued operations to include only disposals representing a strategic shift in operations. The ASU also requires expanded disclosures regarding the assets, liabilities, income, and expenses of discontinued operations. The Company adopted this guidance in the period, which was effective for the discontinued operations occurring after January 1, 2015. The adoption of this guidance did not have a material impact on Company's consolidated financial statements and related disclosures. In November 2015, the FASB issued ASU 2015-17, Income Taxes (Topic 740): Balance Sheet Classification of Deferred Taxes, to simplify the presentation of deferred income taxes in a classified statement of financial position. The update requires that deferred tax liabilities and assets be classified as non-current in a classified statement of financial position as opposed to the current requirement to separate these into current and non current amounts. As permitted by ASU 2015-17, the Company early-adopted this standard effective December 31, 2015 and applied it retrospectively to all periods presented. As a result the Company has presented all deferred tax liabilities and assets, as well as any related valuation allowance, as non-current for all periods presented in this annual report. The adoption of this guidance did not have a material impact on Company's consolidated financial statements and related disclosures. Recently Issued Accounting Standards In May 2014, the FASB issued ASU 2014-09, Revenue from Contracts with Customers , which provides new authoritative guidance on the methods of revenue recognition and related disclosure requirements. In April 2015 the FASB proposed to defer the effective date of the guidance by one year. Based on this proposal, public entities would need to apply the new guidanc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August 2014, the FASB issued ASU 2014-15, Disclosure of Uncertainties about an Entity’s Ability to Continue as a Going Concern , which provides new authoritative guidance with regards to management's responsibility to assess an entity's ability to continue as a going concern, and to provide related footnote disclosures in certain circumstances. The ASU will be effective for all entities in the first annual period ending after December 15, 2016 (December 31, 2016 for calendar year-end entities) and early adoption is permitted. The Company is in the process of evaluating the impact of this standard update on its consolidated financial statements and related disclosures. In February 2015, the FASB issued ASU 2015-02, Consolidation (Topic 810): Amendments to the Consolidation Analysis , which made targeted amendments to the current consolidation guidance that could affect all industries. The FASB issued this guidance to respond to stakeholders’ concerns about the current accounting for consolidation of certain legal entities. Financial statement users asserted that in certain situations in which consolidation is ultimately required, deconsolidated financial statements are necessary to better analyze the reporting entity’s economic and operational results. Previously, the FASB issued an indefinite deferral for certain entities to partially address those concerns. However, the amendments in this guidance rescind that deferral and address those concerns by making changes to the consolidation guidance. The ASU will be effective for public entities in the first annual period, and for interim periods therein, beginning after December 15, 2015 and early adoption is permitted. The Company does not expect the adoption of this standard to have a material impact on its consolidated financial statements and related disclosures. In April 2015, the FASB issued ASU 2015-05, Intangibles - Goodwill and Other - Internal-Use Software (Subtopic 350-40): Customer’s Accounting for Fees Paid in a Cloud Computing Arrangement , which provides explicit guidance about a customer’s accounting for fees paid in a cloud computing arrangement. This ASU will be effective for the first interim period beginning after December 15, 2015 and early adoption is permitted. The Company does not expect the adoption of this standard to have a material impact on its consolidated financial statements and related disclosures. In September 2015, the FASB issued ASU 2015-16, Business Combinations (Topic 805): Simplifying the Accounting for Measurement-Period Adjustments . The amendments in this update require that an acquirer recognize adjustments to provisional amounts that are identified during the measurement period in the reporting period in which the adjustment amounts are determined. The guidance further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will be effective for fiscal years beginning after December 15, 2015, including interim periods within those fiscal years and early adoption is permitted. The Company does not expect the adoption of this standard to have a material impact on its consolidated financial statements and related disclosures. In January 2016, the FASB issued ASU 2016-01, Financial Instruments—Overall (Subtopic 825-10): Recognition and Measurement of Financial Assets and Financial Liabilities, which made targeted improvements to the recognition and measurement of financial assets and financial liabilities. The update changes how entities measure equity investments that do not result in consolidation and are not accounted for under the equity method and how they present changes in the fair value of financial liabilities measured under the fair value option that are attributable to their own credit. The new guidance also changes certain disclosure requirements and other aspects of current US GAAP. The guidance will be effective for fiscal years beginning after December 15, 2017, including interim periods within those fiscal years and early adoption is permitted in some cases. The Company is in the process of evaluating the impact of this standard update on its consolidated financial statements and related disclosures. In February 2016, the FASB issued ASU 2016-02, Leases (Topic 842) .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The Company is in the process of evaluating the impact of this standard update on its consolidated financial statements and related disclosures. In March 2016, the FASB issued ASU 2016-07, Investments-Equity Method and Joint Ventures (Topic 323): Simplifying the Transition to the Equity Method of Accounting. The update eliminates the requirement that an investor retrospectively apply equity method accounting when an investment that it had accounted for by another method initially qualifies for use of the equity method. The guidance will be effective for fiscal years beginning after December 15, 2016, including interim periods within those fiscal years and early adoption is permitted. The Company does not expect the adoption of this standard to have a material impact on its consolidated financial statements and related disclosures. In March 2016, the FASB issued ASU 2016-08, Revenue from Contracts with Customers (Topic 606): Principal versus Agent Considerations (Reporting Revenue Gross versus Net). The update clarifies principal vs agent accounting of the new revenue standard. The guidance will be effectiv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March 2016, the FASB issued ASU 2016-09, Compensation-Stock Compensation (Topic 718): Improvements to Employee Share-Based Payment Accounting. The update simplifies the accounting for share based payment transactions. The guidance will be effective for fiscal years beginning after December 15, 2016, including interim periods within those fiscal years and early adoption is permitted. The Company does not expect the adoption of this standard to have a material impact on its consolidated financial statements and related disclosures. In April 2016, the FASB issued ASU 2016-10, Revenue from Contracts with Customers (Topic 606): Identifying Performance Obligations and Licensing. The update provide more clarification about identifying performance obligations and licensing. The guidance will be effectiv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November 2015, the FASB issued ASU 2015-17, Income Taxes (Topic 740): Balance Sheet Classification of Deferred Taxes, to simplify the presentation of deferred income taxes in a classified statement of financial position. The update require that deferred tax liabilities and assets be classified as non-current in a classified statement of financial position as opposed to the current requirement to separate these into current and non-current amounts. As permitted by ASU 2015-17, the Company early-adopted this standard as at December 31, 2015 and applied it retrospectively to all periods presented. As a result the Company has presented all deferred tax liabilities and assets, as well as any related valuation allowance, as non-current for all periods presented in this annual report. The adoption of this guidance did not have a material impact on Company's consolidated financial statements and related disclosures.</t>
  </si>
  <si>
    <t>Segment information (Tables)</t>
  </si>
  <si>
    <t>Company's revenue and fixed assets by geographic area</t>
  </si>
  <si>
    <t>Geographic segment data Revenues are attributed to geographical segments based on the country of operations for drilling activities; that is, the country where the revenues are generated. The following presents the Company’s revenue by geographic area: Year ended December 31, (In millions of U.S. dollars) 2015 2014 2013 Norway 648.6 1,056.8 1,121.7 United Kingdom 99.1 148.9 176.4 Russia — 58.0 — Ireland — — 26.2 Total 747.7 1,263.7 1,324.3</t>
  </si>
  <si>
    <t>Schedule of Revenue by Major Customers by Reporting Segments</t>
  </si>
  <si>
    <t>In the years ended December 31, 2015 , 2014 and 2013 , the Company had the following customers with contract revenues greater than 10% in any of the years presented: Year ended December 31, Contract revenue split by client 2015 2014 2013 Statoil 44 % 38 % 57 % ExxonMobil 25 % 13 % 12 % Conoco Phillips 18 % 8 % — % Total 13 % 12 % 13 % Shell — % 12 % 14 % KMNG — % 11 % — % Other — % 6 % 4 % Total 100 % 100 % 100 %</t>
  </si>
  <si>
    <t>Taxation (Tables)</t>
  </si>
  <si>
    <t>Components of income taxes</t>
  </si>
  <si>
    <t>Income taxes consist of the following: Year ended December 31, (In millions of U.S. dollars) 2015 2014 2013 Current tax expense: Bermuda — — — Foreign 19.5 8.2 (0.5 ) Deferred tax expense: Bermuda — — — Foreign 15.5 12.3 20.3 Amortization of tax effect on internal sale of assets 9.1 9.1 9.1 Total provision 44.1 29.6 28.9 Effective tax rate -127.8 % -10.2 % 10.9 %</t>
  </si>
  <si>
    <t>Income tax reconciliation</t>
  </si>
  <si>
    <t>The income taxes for the years ended December 31, 2015 and 2014 differed from the amount computed by applying the statutory income tax rate of 0% due to operations in foreign jurisdictions with different applicable tax rates as compared to Bermuda. Year ended December 31, (In millions of U.S. dollars) 2015 2014 2013 Income taxes at statutory rate — — — Effect of amortization of tax on internal sale of assets 9.1 9.1 9.1 Effect of unremitted earnings of subsidiaries 21.4 — — Effect of taxable income in various countries 13.6 20.5 19.8 Total 44.1 29.6 28.9</t>
  </si>
  <si>
    <t>Net deferred tax assets (liabilities)</t>
  </si>
  <si>
    <t>The net deferred tax assets (liabilities) consist of the following: Deferred Tax Assets: (In millions of U.S. dollars) December 31, December 31, Pension 5.4 21.7 Contracts and long term maintenance — 3.6 Loss carry forward 2.5 6.5 Gross deferred tax asset 7.9 31.8 Valuation allowance related to net operating losses carried forward (0.4 ) — Net deferred tax asset 7.5 31.8 Deferred Tax Liability: (In millions of U.S. dollars) December 31, December 31, Long term maintenance 36.3 50.7 Unremitted Earnings of Subsidiaries 21.4 — Tax depreciation — 0.3 Pensions — 3.2 Gross deferred tax liability 57.7 54.2 Net deferred tax liability (50.2 ) (22.4 ) Net deferred taxes are classified as follows: (In millions of U.S. dollars) December 31, 2015 December 31, 2014 Short-term deferred tax asset — — Long-term deferred tax asset 7.5 31.8 Short-term deferred tax liability — — Long-term deferred tax liability (57.7 ) (54.2 ) Net deferred tax liability (50.2 ) (22.4 )</t>
  </si>
  <si>
    <t>Earliest tax years that remain subject to examination by major taxable jurisdictions</t>
  </si>
  <si>
    <t xml:space="preserve"> The following table summarizes the earliest tax years that remain subject to examination by the major taxable jurisdictions in which the Company operates: Jurisdiction Earliest Open Year United Kingdom 2011 Norway 2013 Faroe Islands * 2014 Russia 2014 * North Atlantic operated the West Hercules drilling unit while the unit was on a contract in the Faroe Islands, the contracting party for the period of operations in the Faroe Islands was Seadrill Offshore AS.</t>
  </si>
  <si>
    <t>Interest expense (Tables)</t>
  </si>
  <si>
    <t>Schedule of debt</t>
  </si>
  <si>
    <t>(In millions of U.S. dollars) Years ended December 31 2015 2014 2013 Gross interest expense 105.0 110.9 95.2 Capitalized interest 7.3 7.1 10.3 Net interest expense 97.7 103.8 84.9</t>
  </si>
  <si>
    <t>Earnings per share (Tables)</t>
  </si>
  <si>
    <t>Schedule of Earnings Per Share, Basic and Diluted</t>
  </si>
  <si>
    <t>The components of the numerator for the calculation of basic and diluted EPS are as follows: (In millions of US$) Year ended December 31, 2015 2014 2013 Net loss attributable to shareholders (94.8 ) (332.9 ) 235.6 Effect of dilution — — — Diluted net income attributable to stockholders (94.8 ) (332.9 ) 235.6 The components of the denominator for the calculation of basic and diluted EPS are as follows: (In millions of US$) Year ended December 31, 2015 2014 2013 Restated* Restated* Basic loss per share: Weighted average number of common shares outstanding 24.1 24.0 22.8 Diluted loss per share: Weighted average number of common shares outstanding 24.1 24.0 22.8 Effect of dilution — — — Diluted numbers of shares 24.1 24.0 22.8 Basic loss per share (US$) (3.93 ) (13.86 ) 10.35 Diluted loss per share (US$) (3.93 ) (13.86 ) 10.35 * As a result of the 1 for 10 reverse stock split and capital reduction, the earnings per share has been retrospectively adjusted. Refer to Note 19 for more information.</t>
  </si>
  <si>
    <t>Other current assets (Tables)</t>
  </si>
  <si>
    <t xml:space="preserve"> (In millions of U.S. dollars) December 31, 2015 December 31, 2014 Reimbursable amounts due from customers 7.4 6.2 Prepaid expenses 5.3 0.9 Deferred tax effect of internal transfer of assets – current portion 9.1 9.1 VAT receivables 1.8 3.0 Other 1.5 2.8 Total other current assets 25.1 22.0</t>
  </si>
  <si>
    <t>Newbuildings (Tables)</t>
  </si>
  <si>
    <t>(In millions of U.S. dollars) December 31, December 31, Opening balance 172.6 312.9 Additions 30.5 441.7 Capitalized interest and loan related costs 7.3 7.1 Re-classified as Drilling rigs — (589.1 ) Re-classified as held for sale (210.4 ) — Closing balance — 172.6</t>
  </si>
  <si>
    <t>Drilling rigs (Tables)</t>
  </si>
  <si>
    <t>Property, Plant and Equipment, Schedule of Sales after IPO</t>
  </si>
  <si>
    <t>(In millions of U.S. dollars) December 31, December 31, Cost 4,116.1 4,079.7 Accumulated depreciation (1,378.1 ) (1,156.2 ) Net book value 2,738.0 2,923.5</t>
  </si>
  <si>
    <t>Assets Held for Sale (Tables)</t>
  </si>
  <si>
    <t>Disclosure of Long Lived Assets Held-for-sale</t>
  </si>
  <si>
    <t>(In millions of US$) December 31, 2015 West Rigel newbuild investment, classified as held for sale 210.4 Loss on disposal (82.0 ) Closing balance at the end of the period 128.4</t>
  </si>
  <si>
    <t>Other non-current assets (Tables)</t>
  </si>
  <si>
    <t>(In millions of U.S. dollars) December 31, 2015 December 31, Deferred tax effect of internal transfer of assets –long term portion 92.9 102.0 Other 1.8 2.0 Total other non-current assets 94.7 104.0</t>
  </si>
  <si>
    <t>Long-term interest bearing debt (Tables)</t>
  </si>
  <si>
    <t>Debt facilities</t>
  </si>
  <si>
    <t>As of December 31, 2015 and December 31, 2014 , the Company had the following debt facilities: (In millions of U.S. dollars) December 31, 2015 December 31, 2014 Credit facilities: US$2,000 facility 1,200.0 1,366.7 US $475 facility 354.0 451.3 Total credit facilities 1,554.0 1,818.0 Bonds: NOK 1,500 bond 170.6 201.4 US$600 bond 600.0 600.0 Total bonds 770.6 801.4 Related Party Loans Loan provided by related party 125.0 110.7 Total interest bearing debt 2,449.6 2,730.1 Less : current portion (218.1 ) (218.1 ) Less : Related party share of long term debt (321.0 ) (308.4 ) Long-term portion of interest bearing debt 1,910.5 2,203.6 Outstanding debt as at December 31, 2015 (In $ millions) Principal outstanding Less: Debt Issuance Costs Total Debt Current portion of long-term debt 218.1 (7.7 ) 210.4 Long-term portion of debt 1,910.5 (7.0 ) 1,903.5 Total external debt 2,128.6 (14.7 ) 2,113.9 Outstanding debt as at December 31, 2014 (In $ millions) Principal outstanding Less: Debt Issuance Costs Total Debt Current portion of long-term debt 218.1 (7.9 ) 210.2 Long-term portion of debt 2,203.6 (15.4 ) 2,188.2 Total external debt 2,421.7 (23.3 ) 2,398.4</t>
  </si>
  <si>
    <t>Maturities of outstanding debt</t>
  </si>
  <si>
    <t>The outstanding debt as of December 31, 2015 is repayable as follows: (In millions of U.S. dollars) Year ending December 31, Year ended December 31, 2016 218.1 Year ended December 31, 2017 1,080.8 Year ended December 31, 2018 218.4 Year ended December 31, 2019 807.3 Year ended December 31, 2020 — Year ended December 31, 2021 and thereafter 125.0 Total debt 2,449.6</t>
  </si>
  <si>
    <t>Other current liabilities (Tables)</t>
  </si>
  <si>
    <t xml:space="preserve"> (In millions of U.S. dollars) December 31, 2015 December 31, 2014 Derivative financial instruments 1 124.5 109.4 Accrued interest expense 17.9 19.5 Accrued expenses 22.5 65.6 Employee withheld taxes, social security and vacation payment 18.7 33.2 Withheld business taxes 6.6 20.2 Short term portion of deferred revenues 21.6 19.9 Total other current liabilities 211.8 267.8 (1) Derivative financial instruments consist of unrealized losses on interest rate swaps, cross currency swaps and foreign exchange rate forwards. Additional disclosure has been provided in Note 22 .</t>
  </si>
  <si>
    <t>Other non-current liabilities (Tables)</t>
  </si>
  <si>
    <t xml:space="preserve"> December 31, 2015 December 31, 2014 Deferred revenue 19.9 39.9 Derivative financial instruments (1) 2.3 2.5 Total non-current liabilities 22.2 42.4 (1) Derivative financial instruments consist of unrealized losses on interest rate swaps. Additional disclosure has been provided in Note 22 .</t>
  </si>
  <si>
    <t>Common share capital (Tables)</t>
  </si>
  <si>
    <t>Share capital</t>
  </si>
  <si>
    <t xml:space="preserve"> December 31, 2015 December 31, 2014 Common shares of par value $0.10 Common shares of par value $5.00 Shares US$ millions Shares US$ millions Authorized share capital 100,000,000 10.0 400,000,000 2,000.0 Issued and fully paid share capital 24,351,618 2.4 243,516,514 1,217.6 Treasury shares held by Company (237,386 ) 0.0 (2,373,863 ) (11.9 ) Outstanding shares in issue 24,114,232 2.4 241,142,651 1,205.7</t>
  </si>
  <si>
    <t>Accumulated Other Comprehensive Loss (Tables)</t>
  </si>
  <si>
    <t>Schedule of Accumulated Other Comprehensive Income (Loss)</t>
  </si>
  <si>
    <t>(In millions of U.S. dollars) December 31, 2015 December 31, 2014 Actuarial loss relating to pension (23.7 ) (58.6 ) Total accumulated other comprehensive loss (23.7 ) (58.6 )</t>
  </si>
  <si>
    <t>Share based compensation Share option plan (Tables)</t>
  </si>
  <si>
    <t>Schedule of Share-based Compensation, Restricted Stock Units Award Activity</t>
  </si>
  <si>
    <t>The following table summarizes RSU activity for the years ended December 31, 2015 , 2014 and 2013 : Restricted Stock Units 2015 2014 2013 Outstanding at beginning of year 253,870 278,778 — Granted 1,587,719 — 278,778 Forfeited (95,755 ) (24,908 ) — Adjustment * (1,571,251 ) — — Outstanding at end of year 174,583 253,870 278,778 * Adjustment relates to the Company's 1 for 10 reverse stock split completed in December 2015.</t>
  </si>
  <si>
    <t>Pension benefits (Tables)</t>
  </si>
  <si>
    <t>The expenses for our defined benefit pension plans for the years ended December 31, 2015 , 2014 and 2013 were as follows: Year ended December 31, (In millions of U.S. dollars) 2015 2014 2013 Benefits earned during the year 12.2 16.6 14.9 Interest cost on prior years' benefit obligation 3.5 6.8 6.3 Gross pension cost for the year 15.7 23.4 21.2 Expected return on plan assets (3.2 ) (5.8 ) (4.7 ) Administration charges 0.8 0.9 0.5 Net pension cost for the year 13.3 18.5 17.0 Social security cost 1.9 2.6 2.4 Amortization of actuarial gains/losses 3.4 2.2 1.5 Amortization of prior service cost — — (0.4 ) Total net pension cost 18.6 23.3 20.5</t>
  </si>
  <si>
    <t>The funded status of the defined benefit plan</t>
  </si>
  <si>
    <t>The funded status of the defined benefit plan (In millions of U.S. dollars) December 31, 2015 December 31, 2014 Projected benefit obligations 129.8 186.5 Plan assets at market value (97.0 ) (113.8 ) Accrued pension liability exclusive social security 32.8 72.7 Social security related to pension obligations 4.6 10.2 Accrued pension liabilities 37.4 82.9</t>
  </si>
  <si>
    <t>Change in benefit obligations</t>
  </si>
  <si>
    <t>Change in benefit obligations (In millions of U.S. dollars) December 31, 2015 December 31, 2014 Benefit obligations at beginning of year 186.5 176.1 Interest cost 3.5 6.8 Current service cost 12.2 14.0 Benefits paid (1.9 ) (1.9 ) Change in unrecognized actuarial loss (20.0 ) 23.5 Settlement (20.2 ) — Foreign currency translations (30.3 ) (32.0 ) Benefit obligations at end of year 129.8 186.5</t>
  </si>
  <si>
    <t>Change in pension plan assets</t>
  </si>
  <si>
    <t>Change in plan assets (In millions of U.S. dollars) December 31, 2015 December 31, 2014 Fair value of plan assets at beginning of year 113.8 125.8 Expected return on plan assets 3.2 4.9 Contribution by employer 11.7 16.9 Administration charges (0.8 ) (0.9 ) Benefits paid (1.9 ) (2.0 ) Change in unrecognized actuarial (loss) gain — (8.9 ) Settlement (11.2 ) — Foreign currency translations (17.8 ) (22.0 ) Fair value of plan assets at end of year 97.0 113.8</t>
  </si>
  <si>
    <t>Assumptions used in calculation of pension obligations</t>
  </si>
  <si>
    <t>Assumptions used in calculation of pension obligations 2015 2014 2013 Rate of compensation increase at the end of year 2.50 % 2.75 % 3.75 % Discount rate at the end of year 2.70 % 2.30 % 4.00 % Prescribed pension index factor 1.20 % 1.20 % 1.40 % Expected return on plan assets for the year 3.30 % 3.20 % 4.40 % Employee turnover 4.00 % 4.00 % 4.00 % Expected increases in Social Security Base 2.50 % 2.50 % 3.50 %</t>
  </si>
  <si>
    <t>The weighted-average asset allocation of funds related to the Company's defined benefit plan</t>
  </si>
  <si>
    <t>The weighted-average asset allocation of funds related to the Company's defined benefit plan at December 31, 2015 and 2014 was as follows: Pension benefit plan assets 2015 2014 Equity securities 6.1 % 7.1 % Debt securities 47.5 % 53.4 % Real estate 14.7 % 15.0 % Money market 25.2 % 22.4 % Other 6.5 % 2.1 % Total 100.0 % 100.0 %</t>
  </si>
  <si>
    <t>The expected payments are based on the assumptions used to measure the Company's obligations</t>
  </si>
  <si>
    <t>The table below shows the Company's expected annual pension plan contributions under defined benefit plans for the years 2016 - 10 . The expected payments are based on the assumptions used to measure the Company's obligations at December 31, 2015 and include estimated future employee services. (In millions of U.S. dollars) Years ending December 31, 2016 11.7 2017 12.1 2018 12.3 2019 12.6 2020 12.9 2021 - 10.0 69.7 Total payments expected during the next 10 years 131.3</t>
  </si>
  <si>
    <t>Related party transactions (Tables)</t>
  </si>
  <si>
    <t>Related Party Balances</t>
  </si>
  <si>
    <t>The following are the related party balances as at December 31, 2015 and December 31, 2014 : (In millions of U.S. dollars) December 31, 2015 December 31, 2014 Related party receivables: Seadrill 4.7 34.8 Ship Finance International — — Total related party receivables 4.7 34.8 Related party payables: Seadrill 16.6 17.0 Ship Finance International 23.2 — Total related party payables 39.8 17.0 Long term debt to related parties US$600 Bond, Seadrill share 31.1% 186.6 186.6 NOK1,500 Senior Unsecured Bond, Seadrill share 5.5% 9.4 11.1 Non-current related party loan from Ship Finance * 125.0 110.7 Total long term debt to related party 321.0 308.4</t>
  </si>
  <si>
    <t>Risk management and financial instruments (Tables)</t>
  </si>
  <si>
    <t>Schedule of Derivative Instruments</t>
  </si>
  <si>
    <t>The Company’s interest rate swap agreements as of December 31, 2015 were as follows: Outstanding principal Receive rate Pay rate Length of contract (In US$ millions) 400 3 month LIBOR 2.14% May 2011 - Jan 2016 100 3 month LIBOR 2.74% May 2012 - May 2017 200 3 month LIBOR 2.57% June 2012 - June 2017 100 3 month LIBOR 2.56% June 2012 - June 2017 200 3 month LIBOR 2.17% Aug 2012 - Aug 2017 100 3 month LIBOR 1.15% Dec 2012 - Dec 2019 200 3 month LIBOR 2.92% Mar 2016 - Mar 2021</t>
  </si>
  <si>
    <t>Summary of the notional amount, fixed interest rate payable and duration of the interest rate swaps</t>
  </si>
  <si>
    <t>Below is a summary of the notional amount, fixed interest rate payable and duration of the interest rate swaps. Outstanding principal Receive rate Pay rate Length of contract (in US$ Millions) 191.9 3 month LIBOR 1.77% Dec 2013 - Dec 2018 4.0 2 month LIBOR 2.01% Mar 2014 - Oct 2018 4.0 1 month LIBOR 2.01% Mar 2014 - Nov 2018</t>
  </si>
  <si>
    <t>Derivative Instruments, Gain (Loss)</t>
  </si>
  <si>
    <t>The gains and losses of the derivatives recognized in the Statement of Operations for the period were as follows: (In millions of U.S. dollars) Years ended December 31, 2015 2014 2013 Interest rate swaps (12.2 ) (16.2 ) 8.0 Ship Finance Linus Interest rate swaps (3.1 ) (3.9 ) — Cross currency interest rate swap agreements (39.1 ) (52.4 ) (14.0 ) Foreign currency agreements (3.0 ) (13.7 ) (10.1 ) Total Loss on Derivatives (57.4 ) (86.2 ) (16.1 )</t>
  </si>
  <si>
    <t>The carrying value and estimated fair value of the Company’s financial instruments</t>
  </si>
  <si>
    <t>The carrying value and estimated fair value of the Company’s financial instruments at December 31, 2015 and December 31, 2014 are as follows: December 31, 2015 December 31, 2014 (In millions of U.S. dollars) Fair value Carrying value Fair value Carrying value Assets Cash and cash equivalents 150.9 150.9 116.2 116.2 Restricted cash 6.5 6.5 11.0 11.0 External Loans Current portion of long-term debt 218.1 218.1 218.1 218.1 Long-term interest bearing debt 1,335.9 1,335.9 1,599.9 1,599.9 $600 million fixed interest bond 222.7 413.4 270.3 413.4 NOK 1,500 million floating interest bond 84.5 161.2 123.8 190.3 Related party debt $600 million fixed interest bond - owned by related party 100.6 186.6 122.0 186.6 NOK 1,500 million floating interest bond - owned by related party 4.8 9.4 6.6 11.1 Long term fixed interest loan to related party 125.0 125.0 125.0 125.0</t>
  </si>
  <si>
    <t>Financial instruments that are measured at fair value on a recurring basis</t>
  </si>
  <si>
    <t>Financial instruments that are measured at fair value on a recurring basis: (In millions of U.S. dollars) December 31, 2015 December 31, 2014 Fair value Carrying value Fair value Carrying value Assets Interest rate swap - non-current assets Level 2 1.5 1.5 2.7 2.7 Liabilities Currency forward contracts - current liabilities Level 2 — — 8.4 8.4 Interest rate swaps - current liabilities Level 2 25.9 25.9 39.0 39.0 Interest rate swaps qualified for hedge accounting - non-current liabilities Level 2 2.3 2.3 2.5 2.5 Cross Currency swap - current liabilities Level 2 98.6 98.6 64.4 64.4</t>
  </si>
  <si>
    <t>Revenues from the following customers accounted for more than 10% of the Company’s consolidated revenues</t>
  </si>
  <si>
    <t>Revenues from the following customers accounted for more than 10% of the Company’s consolidated revenues: Contract revenue split by client: Year ended December 31, 2015 2014 2013 Statoil 44 % 38 % 57 % ExxonMobil 25 % 13 % 12 % Conoco Phillips 18 % 8 % — % Total 13 % 12 % 13 % Shell — % 12 % 14 % KMNG — % 11 % — % Other — % 6 % 4 % Total 100 % 100 % 100 %</t>
  </si>
  <si>
    <t>Commitments and contingencies (Tables)</t>
  </si>
  <si>
    <t>Operating Leases of Lessee Disclosure</t>
  </si>
  <si>
    <t>The related operating lease commitments are summarized in the table below: (In millions of U.S. dollars) 2016 2017 2018 2019 2020 2021 and thereafter Leased premises 4.2 3.9 3.6 3.5 3.5 6.5</t>
  </si>
  <si>
    <t>Variable Interest Entity (VIE) (Tables)</t>
  </si>
  <si>
    <t>Schedule of sale and leaseback arrangement</t>
  </si>
  <si>
    <t>The following table gives a summary of the sale and leaseback arrangement, as of December 31, 2015 : Unit Effective from Sale value (in US$ millions) First repurchase option (in US$ millions) Month of first repurchase option Last repurchase option (in US$ millions) Month of last repurchase option West Linus June 30, 2013 600 370 On the 5 th anniversary* 170 On the 15 th anniversary* * Anniversaries of the drilling contract commencement date</t>
  </si>
  <si>
    <t>Summary of the bareboat charter rates per day based on Base LIBOR Interest Rate for the next five years</t>
  </si>
  <si>
    <t>A summary of the bareboat charter rate per day is given below. The amounts shown are based on the Base LIBOR Interest Rate. These lease costs are eliminated on consolidation. (In thousands of US$) Unit Base LIBOR interest rate 2016 2017 2018 2019 2020 West Linus 1% 222 222 222 172.6 140</t>
  </si>
  <si>
    <t>The assets and liabilities in the accounts of the VIE</t>
  </si>
  <si>
    <t>The assets and liabilities in the accounts of the VIE as at December 31, 2015 and 2013 are as follows: December 31, 2015 December 31, 2014 (In millions of US$) SFL Linus Ltd SFL Linus Ltd Investment in Finance Lease 530.4 574.5 Related party receivables 0.2 — Total assets 530.6 574.5 Current position of long-term debt 51.4 51.5 Short-term related party liability 23.2 — Total current liabilities 74.6 51.5 Interest bearing debt 302.3 399.7 Non-current related party liability 125.0 110.7 Derivative instruments - payable 2.3 2.5 Total non-current liabilities 429.6 512.9 Accumulated Other Comprehensive loss (2.1 ) (2.3 ) Retained earnings 28.5 12.4 Total stockholders' equity 26.4 10.1 Total liabilities and stockholders' equity 530.6 574.5 Book value of the unit in the Company’s consolidated accounts 559.1 581.0</t>
  </si>
  <si>
    <t>Non-controlling interest (Tables)</t>
  </si>
  <si>
    <t>Changes in non-controlling interest in 2015 , 2014 and 2013 are as follows; (In millions of U.S. dollars) Ship Finance Total December 31, 2012 — — Other comprehensive income due to non-controlling interest (2.3 ) (2.3 ) Net income due to non-controlling interest — — December 31, 2013 (2.3 ) (2.3 ) Other comprehensive income due to non-controlling interest — — Net income due to non-controlling interest 12.4 12.4 December 31, 2014 10.1 10.1 Other comprehensive income due to non-controlling interest 0.2 0.2 Net income due to non-controlling interest 16.2 16.2 December 31, 2015 26.5 26.5</t>
  </si>
  <si>
    <t>General information (Details)</t>
  </si>
  <si>
    <t>1 Months Ended</t>
  </si>
  <si>
    <t>Dec. 31, 2015USD ($)</t>
  </si>
  <si>
    <t>Dec. 31, 2015drillship</t>
  </si>
  <si>
    <t>Dec. 31, 2015jack_up_rig</t>
  </si>
  <si>
    <t>Dec. 31, 2015drilling_unit</t>
  </si>
  <si>
    <t>Dec. 31, 2015$ / shares</t>
  </si>
  <si>
    <t>Dec. 31, 2015submersible_rig</t>
  </si>
  <si>
    <t>Nov. 30, 2015USD ($)$ / sharesshares</t>
  </si>
  <si>
    <t>Dec. 31, 2014USD ($)$ / sharesshares</t>
  </si>
  <si>
    <t>Jan. 31, 2014</t>
  </si>
  <si>
    <t>Schedule of Transaction Under Common Control, by Transaction [Line Items]</t>
  </si>
  <si>
    <t>Number of offshore drilling units owned by Company</t>
  </si>
  <si>
    <t>Number of offshore drilling units under construction | submersible_rig</t>
  </si>
  <si>
    <t>Percentage (more than) of voting control for certain variable interest entities</t>
  </si>
  <si>
    <t>50.00%</t>
  </si>
  <si>
    <t>Common shares, par value (in dollars per share) | $ / shares</t>
  </si>
  <si>
    <t>Authorized share capital</t>
  </si>
  <si>
    <t>Common shares outstanding (in shares) | shares</t>
  </si>
  <si>
    <t>Issued share capital</t>
  </si>
  <si>
    <t>Parent Company</t>
  </si>
  <si>
    <t>Ownership percent</t>
  </si>
  <si>
    <t>70.40%</t>
  </si>
  <si>
    <t>Reverse stock split ratio</t>
  </si>
  <si>
    <t>Long-term Debt</t>
  </si>
  <si>
    <t>SFL West Linus Ltd</t>
  </si>
  <si>
    <t>Accounting policies (Details) - USD ($) $ in Millions</t>
  </si>
  <si>
    <t>Property, Plant and Equipment [Line Items]</t>
  </si>
  <si>
    <t>Escalation of dayrates (in hundredths)</t>
  </si>
  <si>
    <t>0.00%</t>
  </si>
  <si>
    <t>Threshold percentage for recognizing actuarial gains and losses (in hundredths)</t>
  </si>
  <si>
    <t>10.00%</t>
  </si>
  <si>
    <t>Overhauls of drilling units</t>
  </si>
  <si>
    <t>Estimated economic useful life</t>
  </si>
  <si>
    <t>5 years</t>
  </si>
  <si>
    <t>30 years</t>
  </si>
  <si>
    <t>Period within which management is actively committed to a probable sale of assets classified as held for sale</t>
  </si>
  <si>
    <t>1 year</t>
  </si>
  <si>
    <t>Equipment | Minimum</t>
  </si>
  <si>
    <t>3 years</t>
  </si>
  <si>
    <t>Equipment | Maximum</t>
  </si>
  <si>
    <t>Restricted Stock Units (RSUs)</t>
  </si>
  <si>
    <t>Vesting period (in years)</t>
  </si>
  <si>
    <t>New Accounting Pronouncement, Early Adoption, Effect | Other Current Assets [Member]</t>
  </si>
  <si>
    <t>Debt issuance cost</t>
  </si>
  <si>
    <t>New Accounting Pronouncement, Early Adoption, Effect | Other Noncurrent Assets [Member]</t>
  </si>
  <si>
    <t>New Accounting Pronouncement, Early Adoption, Effect | Long-Term Debt, Current Maturities</t>
  </si>
  <si>
    <t>New Accounting Pronouncement, Early Adoption, Effect | Long-term Debt</t>
  </si>
  <si>
    <t>Segment information (Details) $ in Millions</t>
  </si>
  <si>
    <t>Dec. 31, 2015USD ($)segment</t>
  </si>
  <si>
    <t>Dec. 31, 2014USD ($)drilling_unit</t>
  </si>
  <si>
    <t>Dec. 31, 2013USD ($)</t>
  </si>
  <si>
    <t>Revenues from External Customers and Long-Lived Assets [Line Items]</t>
  </si>
  <si>
    <t>Number of business segments | segment</t>
  </si>
  <si>
    <t>Norway</t>
  </si>
  <si>
    <t>United Kingdom</t>
  </si>
  <si>
    <t>Number of offshore drilling units owned by Company | drilling_unit</t>
  </si>
  <si>
    <t>Russia</t>
  </si>
  <si>
    <t>Ireland</t>
  </si>
  <si>
    <t>West Rigel newbuild investment, classified as held for sale</t>
  </si>
  <si>
    <t>Drilling units | United Kingdom</t>
  </si>
  <si>
    <t>Segment information Customer Contract Revenue (Details) - Revenue - Customer Concentration Risk</t>
  </si>
  <si>
    <t>Revenue, Major Customer [Line Items]</t>
  </si>
  <si>
    <t>Revenue percent</t>
  </si>
  <si>
    <t>100.00%</t>
  </si>
  <si>
    <t>Statoil</t>
  </si>
  <si>
    <t>44.00%</t>
  </si>
  <si>
    <t>38.00%</t>
  </si>
  <si>
    <t>57.00%</t>
  </si>
  <si>
    <t>ExxonMobil</t>
  </si>
  <si>
    <t>25.00%</t>
  </si>
  <si>
    <t>13.00%</t>
  </si>
  <si>
    <t>12.00%</t>
  </si>
  <si>
    <t>Conoco Phillips</t>
  </si>
  <si>
    <t>18.00%</t>
  </si>
  <si>
    <t>8.00%</t>
  </si>
  <si>
    <t>Shell</t>
  </si>
  <si>
    <t>14.00%</t>
  </si>
  <si>
    <t>KMNG</t>
  </si>
  <si>
    <t>11.00%</t>
  </si>
  <si>
    <t>Other</t>
  </si>
  <si>
    <t>6.00%</t>
  </si>
  <si>
    <t>4.00%</t>
  </si>
  <si>
    <t>Taxation (Details) - USD ($) $ in Millions</t>
  </si>
  <si>
    <t>Current tax expense:</t>
  </si>
  <si>
    <t>Bermuda</t>
  </si>
  <si>
    <t>Foreign</t>
  </si>
  <si>
    <t>Deferred tax expense:</t>
  </si>
  <si>
    <t>Amortization of tax effect on internal sale of assets</t>
  </si>
  <si>
    <t>Total provision</t>
  </si>
  <si>
    <t>Effective tax rate</t>
  </si>
  <si>
    <t>(127.80%)</t>
  </si>
  <si>
    <t>(10.20%)</t>
  </si>
  <si>
    <t>10.90%</t>
  </si>
  <si>
    <t>Effective Income Tax Rate Reconciliation, Amount [Abstract]</t>
  </si>
  <si>
    <t>Income taxes at statutory rate</t>
  </si>
  <si>
    <t>Effect of amortization of tax on internal sale of assets</t>
  </si>
  <si>
    <t>Effect of unremitted earnings of subsidiaries</t>
  </si>
  <si>
    <t>Effect of taxable income in various countries</t>
  </si>
  <si>
    <t>Components of Deferred Tax Assets [Abstract]</t>
  </si>
  <si>
    <t>Pension</t>
  </si>
  <si>
    <t>Contracts and long term maintenance</t>
  </si>
  <si>
    <t>Loss carry forward</t>
  </si>
  <si>
    <t>Gross deferred tax asset</t>
  </si>
  <si>
    <t>Valuation allowance related to net operating losses carried forward</t>
  </si>
  <si>
    <t>Net deferred tax asset</t>
  </si>
  <si>
    <t>Components of Deferred Tax Liabilities [Abstract]</t>
  </si>
  <si>
    <t>Long term maintenance</t>
  </si>
  <si>
    <t>Unremitted Earnings of Subsidiaries</t>
  </si>
  <si>
    <t>Tax depreciation</t>
  </si>
  <si>
    <t>Pensions</t>
  </si>
  <si>
    <t>Gross deferred tax liability</t>
  </si>
  <si>
    <t>Net deferred tax liability</t>
  </si>
  <si>
    <t>Net deferred taxes, classified [Abstract]</t>
  </si>
  <si>
    <t>Short-term deferred tax asset</t>
  </si>
  <si>
    <t>Long-term deferred tax asset</t>
  </si>
  <si>
    <t>Short-term deferred tax liability</t>
  </si>
  <si>
    <t>Long-term deferred tax liability</t>
  </si>
  <si>
    <t>Income Tax Examination [Line Items]</t>
  </si>
  <si>
    <t>Income taxes at statutory rate (as a percent)</t>
  </si>
  <si>
    <t>Earliest Open Year</t>
  </si>
  <si>
    <t>Faroe Islands</t>
  </si>
  <si>
    <t>Interest expense (Details) - USD ($) $ in Millions</t>
  </si>
  <si>
    <t>Gross interest expense</t>
  </si>
  <si>
    <t>Net interest expense</t>
  </si>
  <si>
    <t>Earnings per share (Details) $ / shares in Units, shares in Millions, $ in Millions</t>
  </si>
  <si>
    <t>Dec. 31, 2015USD ($)$ / sharesshares</t>
  </si>
  <si>
    <t>Dec. 31, 2013USD ($)$ / sharesshares</t>
  </si>
  <si>
    <t>Net income</t>
  </si>
  <si>
    <t>Net loss attributable to shareholders | $</t>
  </si>
  <si>
    <t>Effect of dilution | $</t>
  </si>
  <si>
    <t>Diluted net income attributable to stockholders | $</t>
  </si>
  <si>
    <t>Weighted average shares outstanding</t>
  </si>
  <si>
    <t>Weighted average number of common shares outstanding (in shares) | shares</t>
  </si>
  <si>
    <t>Effect of dilution (in shares) | shares</t>
  </si>
  <si>
    <t>Diluted numbers of shares (in shares) | shares</t>
  </si>
  <si>
    <t>Basic earnings per share (in dollars per share) | $ / shares</t>
  </si>
  <si>
    <t>Diluted earnings per share (in dollars per share) | $ / shares</t>
  </si>
  <si>
    <t>Restricted cash (Details) - USD ($) $ in Millions</t>
  </si>
  <si>
    <t>Accounts receivable (Details) - USD ($)</t>
  </si>
  <si>
    <t>Provision for Doubtful Accounts</t>
  </si>
  <si>
    <t>Allowance for doubtful accounts receivable, current</t>
  </si>
  <si>
    <t>Other current assets (Details) - USD ($) $ in Millions</t>
  </si>
  <si>
    <t>Reimbursable amounts due from customers</t>
  </si>
  <si>
    <t>Prepaid expenses</t>
  </si>
  <si>
    <t>Deferred tax effect of internal transfer of assets – current portion</t>
  </si>
  <si>
    <t>VAT receivables</t>
  </si>
  <si>
    <t>Total other current assets</t>
  </si>
  <si>
    <t>Newbuildings (Details) - Newbuildings - USD ($) $ in Millions</t>
  </si>
  <si>
    <t>Movement in Property, Plant and Equipment [Roll Forward]</t>
  </si>
  <si>
    <t>Opening balance</t>
  </si>
  <si>
    <t>Additions</t>
  </si>
  <si>
    <t>Capitalized interest and loan related costs</t>
  </si>
  <si>
    <t>Re-classified as Drilling rigs</t>
  </si>
  <si>
    <t>Re-classified as held for sale</t>
  </si>
  <si>
    <t>Closing balance</t>
  </si>
  <si>
    <t>Drilling rigs (Details) - Drilling units - USD ($) $ in Millions</t>
  </si>
  <si>
    <t>Cost</t>
  </si>
  <si>
    <t>Accumulated depreciation</t>
  </si>
  <si>
    <t>Net book value</t>
  </si>
  <si>
    <t>Depreciation and amortization expense</t>
  </si>
  <si>
    <t>Assets Held for Sale (Details) - USD ($) $ in Millions</t>
  </si>
  <si>
    <t>Jun. 30, 2016</t>
  </si>
  <si>
    <t>Dec. 02, 2015</t>
  </si>
  <si>
    <t>Long Lived Assets Held-for-sale [Line Items]</t>
  </si>
  <si>
    <t>Construction in Progress</t>
  </si>
  <si>
    <t>Construction in Progress | West Rigel</t>
  </si>
  <si>
    <t>Joint Asset Holding Company | Scenario, Forecast</t>
  </si>
  <si>
    <t>23.00%</t>
  </si>
  <si>
    <t>Co-investee ownership percent</t>
  </si>
  <si>
    <t>77.00%</t>
  </si>
  <si>
    <t>Assets Held for Sale - Disclosure of Long Lived Assets Held-for-sale (Details) - USD ($) $ in Millions</t>
  </si>
  <si>
    <t>Other non-current assets (Details) - USD ($) $ in Millions</t>
  </si>
  <si>
    <t>Deferred tax effect of internal transfer of assets –long term portion</t>
  </si>
  <si>
    <t>Total other non-current assets</t>
  </si>
  <si>
    <t>Long-term interest bearing debt - Schedule of Debt Facilities (Details) - USD ($) $ in Millions</t>
  </si>
  <si>
    <t>Debt Instrument [Line Items]</t>
  </si>
  <si>
    <t>Debt</t>
  </si>
  <si>
    <t>Total debt</t>
  </si>
  <si>
    <t>Less: current portion</t>
  </si>
  <si>
    <t>Less: Related party share of long term debt</t>
  </si>
  <si>
    <t>Long-term portion of interest bearing debt</t>
  </si>
  <si>
    <t>Line of Credit</t>
  </si>
  <si>
    <t>Loans Payable</t>
  </si>
  <si>
    <t>Related party debt</t>
  </si>
  <si>
    <t>Credit Facility US$2,000 | Line of Credit</t>
  </si>
  <si>
    <t>US $475 Million Revolving Credit Facility | Line of Credit</t>
  </si>
  <si>
    <t>NOK1,500 Million Floating Interest Rate Bond | Loans Payable</t>
  </si>
  <si>
    <t>US $600 Million Unsecured Bond | Loans Payable</t>
  </si>
  <si>
    <t>Long-term interest bearing debt - Outstanding Debt (Details) - USD ($) $ in Millions</t>
  </si>
  <si>
    <t>Current portion of long-term debt, Principal outstanding</t>
  </si>
  <si>
    <t>Current portion of long-term debt, Less: Debt issuance cost</t>
  </si>
  <si>
    <t>Long-term portion of debt, Principal outstanding, Less: Debt issuance cost</t>
  </si>
  <si>
    <t>Long-term portion of debt</t>
  </si>
  <si>
    <t>Principal outstanding</t>
  </si>
  <si>
    <t>Less: Debt Issuance Costs</t>
  </si>
  <si>
    <t>Total Debt</t>
  </si>
  <si>
    <t>Long-term interest bearing debt - Maturities of Outstanding Debt (Details) $ in Millions</t>
  </si>
  <si>
    <t>December 31, 2016</t>
  </si>
  <si>
    <t>December 31, 2017</t>
  </si>
  <si>
    <t>December 31, 2018</t>
  </si>
  <si>
    <t>December 31, 2019</t>
  </si>
  <si>
    <t>December 31, 2020</t>
  </si>
  <si>
    <t>December 31, 2021</t>
  </si>
  <si>
    <t>Long-term interest bearing debt - Narrative (Details)</t>
  </si>
  <si>
    <t>Jan. 01, 2017</t>
  </si>
  <si>
    <t>Apr. 27, 2016USD ($)</t>
  </si>
  <si>
    <t>Jul. 01, 2015</t>
  </si>
  <si>
    <t>Oct. 30, 2013NOK</t>
  </si>
  <si>
    <t>Feb. 28, 2015</t>
  </si>
  <si>
    <t>Oct. 31, 2013USD ($)</t>
  </si>
  <si>
    <t>Apr. 30, 2011USD ($)</t>
  </si>
  <si>
    <t>Dec. 31, 2016</t>
  </si>
  <si>
    <t>Dec. 31, 2014USD ($)</t>
  </si>
  <si>
    <t>Mar. 31, 2014USD ($)</t>
  </si>
  <si>
    <t>Jun. 30, 2017</t>
  </si>
  <si>
    <t>Sep. 30, 2016</t>
  </si>
  <si>
    <t>Apr. 28, 2016USD ($)</t>
  </si>
  <si>
    <t>Dec. 31, 2015NOK</t>
  </si>
  <si>
    <t>Dec. 31, 2014NOK</t>
  </si>
  <si>
    <t>Feb. 28, 2014</t>
  </si>
  <si>
    <t>Jan. 31, 2014USD ($)</t>
  </si>
  <si>
    <t>Nov. 20, 2013USD ($)</t>
  </si>
  <si>
    <t>Oct. 17, 2013USD ($)</t>
  </si>
  <si>
    <t>Jun. 28, 2013USD ($)</t>
  </si>
  <si>
    <t>Jun. 27, 2013USD ($)</t>
  </si>
  <si>
    <t>Mar. 31, 2012USD ($)</t>
  </si>
  <si>
    <t>Credit Facility US$2,000 | Secured Debt</t>
  </si>
  <si>
    <t>Maximum borrowing capacity</t>
  </si>
  <si>
    <t>Pledged as security</t>
  </si>
  <si>
    <t>Term of debt (in years)</t>
  </si>
  <si>
    <t>6 years</t>
  </si>
  <si>
    <t>Balloon payment to be paid</t>
  </si>
  <si>
    <t>Debt Instrument, covenant compliance, EBITDA to interest expense ratio</t>
  </si>
  <si>
    <t>Debt Instrument, covenant compliance, liabilities to assets ratio, minimum</t>
  </si>
  <si>
    <t>Debt Instrument, covenant compliance, current assets, minimum percent of shares listed</t>
  </si>
  <si>
    <t>20.00%</t>
  </si>
  <si>
    <t>Debt Instrument, covenant compliance, current assets, minimum percent of companies owned</t>
  </si>
  <si>
    <t>Debt Instrument, covenant compliance, net debt to EBITDA</t>
  </si>
  <si>
    <t>Credit Facility US$2,000 | LIBOR | Secured Debt</t>
  </si>
  <si>
    <t>Description of variable rate basis</t>
  </si>
  <si>
    <t xml:space="preserve">Libor </t>
  </si>
  <si>
    <t>Basis spread on variable rate</t>
  </si>
  <si>
    <t>2.00%</t>
  </si>
  <si>
    <t>Loans Payable | NOK1,500 Million Floating Interest Rate Bond</t>
  </si>
  <si>
    <t>Guarantee fee percent</t>
  </si>
  <si>
    <t>0.30%</t>
  </si>
  <si>
    <t>Long-term debt, fair value | NOK</t>
  </si>
  <si>
    <t>Coupon rate (as a percent)</t>
  </si>
  <si>
    <t>6.18%</t>
  </si>
  <si>
    <t>Debt Instrument, covenant compliance, equity, minimum</t>
  </si>
  <si>
    <t>30.00%</t>
  </si>
  <si>
    <t>Loans Payable | NOK1,500 Million Floating Interest Rate Bond | NIBOR</t>
  </si>
  <si>
    <t>NIBOR</t>
  </si>
  <si>
    <t>4.40%</t>
  </si>
  <si>
    <t>Loans Payable | US $600 Million Unsecured Bond</t>
  </si>
  <si>
    <t>6.25%</t>
  </si>
  <si>
    <t>Debt face amount</t>
  </si>
  <si>
    <t>Line of Credit | Credit Facility US$2,000</t>
  </si>
  <si>
    <t>Amount undrawn</t>
  </si>
  <si>
    <t>Commitment fee percent</t>
  </si>
  <si>
    <t>40.00%</t>
  </si>
  <si>
    <t>Senior Notes | $1,000 Million 5-5/8% Senior Notes</t>
  </si>
  <si>
    <t>Senior Notes | $500 Million 6-1/8% Senior Notes</t>
  </si>
  <si>
    <t>Parent Company | Loans Payable | NOK1,500 Million Floating Interest Rate Bond</t>
  </si>
  <si>
    <t>Debt instrument, ownership percentage</t>
  </si>
  <si>
    <t>5.50%</t>
  </si>
  <si>
    <t>Debt face amount | NOK</t>
  </si>
  <si>
    <t>Parent Company | Loans Payable | US $600 Million Unsecured Bond</t>
  </si>
  <si>
    <t>31.10%</t>
  </si>
  <si>
    <t>Parent Company | Loans Payable | US $500 Million Fixed Interest Bond</t>
  </si>
  <si>
    <t>7.75%</t>
  </si>
  <si>
    <t>SF Linus Ltd | US $475 Million Revolving Credit Facility | Revolving Credit Facility</t>
  </si>
  <si>
    <t>Amount outstanding</t>
  </si>
  <si>
    <t>Repayments</t>
  </si>
  <si>
    <t>SF Linus Ltd | US $475 Million Revolving Credit Facility | LIBOR | Revolving Credit Facility</t>
  </si>
  <si>
    <t>LIBOR</t>
  </si>
  <si>
    <t>2.75%</t>
  </si>
  <si>
    <t>Majority Shareholder | Credit Facility US$2,000 | Secured Debt</t>
  </si>
  <si>
    <t>Debt Instrument, covenant compliance, cash and cash equivalents</t>
  </si>
  <si>
    <t>Majority Shareholder | US $85 Million Unsecured Revolving Shareholder Loan | Revolving Credit Facility</t>
  </si>
  <si>
    <t>Majority Shareholder | US $85 Million Unsecured Revolving Shareholder Loan | LIBOR | Revolving Credit Facility</t>
  </si>
  <si>
    <t>Libor</t>
  </si>
  <si>
    <t>3.00%</t>
  </si>
  <si>
    <t>Majority Shareholder | Loans Payable | US $500 Million Fixed Interest Bond</t>
  </si>
  <si>
    <t>7.70%</t>
  </si>
  <si>
    <t>Debt instrument, settlement premium</t>
  </si>
  <si>
    <t>Majority Shareholder | Parent Company | Secured Debt</t>
  </si>
  <si>
    <t>Affiliated Entity | SF Linus Ltd | Loans Payable | US $195 Million Loan</t>
  </si>
  <si>
    <t>Repayments of long-term debt</t>
  </si>
  <si>
    <t>Scenario, Forecast | Credit Facility US$2,000 | Secured Debt</t>
  </si>
  <si>
    <t>Debt Instrument, covenant compliance, leverage ratio</t>
  </si>
  <si>
    <t>Scenario, Forecast | Majority Shareholder | Parent Company | Secured Debt</t>
  </si>
  <si>
    <t>Leverage Ratio of 4.5 | Credit Facility US$2,000 | Secured Debt</t>
  </si>
  <si>
    <t>0.125%</t>
  </si>
  <si>
    <t>Leverage Ratio of 5.00 | Credit Facility US$2,000 | Secured Debt</t>
  </si>
  <si>
    <t>0.25%</t>
  </si>
  <si>
    <t>Leverage Ratio of 5.50 | Credit Facility US$2,000 | Secured Debt</t>
  </si>
  <si>
    <t>0.75%</t>
  </si>
  <si>
    <t>Minimum | Credit Facility US$2,000 | Secured Debt</t>
  </si>
  <si>
    <t>Percent of market value</t>
  </si>
  <si>
    <t>135.00%</t>
  </si>
  <si>
    <t>Minimum | Leverage Ratio of 4.5 | Credit Facility US$2,000 | Secured Debt</t>
  </si>
  <si>
    <t>Minimum | Leverage Ratio of 5.00 | Credit Facility US$2,000 | Secured Debt</t>
  </si>
  <si>
    <t>Minimum | Leverage Ratio of 5.50 | Credit Facility US$2,000 | Secured Debt</t>
  </si>
  <si>
    <t>Maximum | Leverage Ratio of 4.5 | Credit Facility US$2,000 | Secured Debt</t>
  </si>
  <si>
    <t>Maximum | Leverage Ratio of 5.00 | Credit Facility US$2,000 | Secured Debt</t>
  </si>
  <si>
    <t>Maximum | Leverage Ratio of 5.50 | Credit Facility US$2,000 | Secured Debt</t>
  </si>
  <si>
    <t>Ship Finance | Affiliated Entity | SF Linus Ltd | US $475 Million Revolving Credit Facility</t>
  </si>
  <si>
    <t>Ship Finance | Affiliated Entity | SF Linus Ltd | Loans Payable | US $195 Million Loan</t>
  </si>
  <si>
    <t>4.50%</t>
  </si>
  <si>
    <t>Subsequent Event | Majority Shareholder | Parent Company | Secured Debt</t>
  </si>
  <si>
    <t>Subsequent Event | Minimum | Secured Debt</t>
  </si>
  <si>
    <t>Cash and cash equivalents (at least)</t>
  </si>
  <si>
    <t>Other current liabilities (Details) - USD ($) $ in Millions</t>
  </si>
  <si>
    <t>Derivative financial instruments</t>
  </si>
  <si>
    <t>Accrued interest expense</t>
  </si>
  <si>
    <t>Accrued expenses</t>
  </si>
  <si>
    <t>Employee withheld taxes, social security and vacation payment</t>
  </si>
  <si>
    <t>Withheld business taxes</t>
  </si>
  <si>
    <t>Short term portion of deferred revenues</t>
  </si>
  <si>
    <t>Total other current liabilities</t>
  </si>
  <si>
    <t>Derivative financial instruments consist of unrealized losses on interest rate swaps, cross currency swaps and foreign exchange rate forwards. Additional disclosure has been provided in Note 22.</t>
  </si>
  <si>
    <t>Other non-current liabilities (Details) - USD ($) $ in Millions</t>
  </si>
  <si>
    <t>Deferred revenue</t>
  </si>
  <si>
    <t>Derivative financial instruments consist of unrealized losses on interest rate swaps. Additional disclosure has been provided in Note 22.</t>
  </si>
  <si>
    <t>Common share capital (Details)</t>
  </si>
  <si>
    <t>Jan. 29, 2014shares</t>
  </si>
  <si>
    <t>Mar. 31, 2011shares</t>
  </si>
  <si>
    <t>Feb. 10, 2011shares</t>
  </si>
  <si>
    <t>Mar. 31, 2012shares</t>
  </si>
  <si>
    <t>Feb. 28, 2011shares</t>
  </si>
  <si>
    <t>Dec. 31, 2012USD ($)</t>
  </si>
  <si>
    <t>Sep. 21, 2012USD ($)</t>
  </si>
  <si>
    <t>Sep. 20, 2012USD ($)</t>
  </si>
  <si>
    <t>Dec. 31, 2010USD ($)</t>
  </si>
  <si>
    <t>Common Shares [Line Items]</t>
  </si>
  <si>
    <t>Authorized share capital (shares) | shares</t>
  </si>
  <si>
    <t>Issued and fully paid share capital (shares) | shares</t>
  </si>
  <si>
    <t>Issued and fully paid share capital</t>
  </si>
  <si>
    <t>Treasury shares held by Company (shares) | shares</t>
  </si>
  <si>
    <t>Treasury shares held by Company</t>
  </si>
  <si>
    <t>Outstanding shares in issue (shares) | shares</t>
  </si>
  <si>
    <t>Outstanding shares in issue</t>
  </si>
  <si>
    <t>Share premium</t>
  </si>
  <si>
    <t>Formation of Company</t>
  </si>
  <si>
    <t>Stock issued during period, shares, new issues | shares</t>
  </si>
  <si>
    <t>Private Placement</t>
  </si>
  <si>
    <t>Stock Issued to Parent</t>
  </si>
  <si>
    <t>Initial Public Offering</t>
  </si>
  <si>
    <t>North Atlantic Restructuring</t>
  </si>
  <si>
    <t>Contributed surplus increase</t>
  </si>
  <si>
    <t>Accumulated Other Comprehensive Loss (Details) - USD ($) $ in Millions</t>
  </si>
  <si>
    <t>Actuarial loss relating to pension</t>
  </si>
  <si>
    <t>Total accumulated other comprehensive loss</t>
  </si>
  <si>
    <t>Income tax rate, related to actuarial loss related to pension</t>
  </si>
  <si>
    <t>27.00%</t>
  </si>
  <si>
    <t>Other comprehensive (Income) loss, pension and other postretirement benefit plans, tax</t>
  </si>
  <si>
    <t>Share based compensation (Details) $ / shares in Units, $ in Millions</t>
  </si>
  <si>
    <t>Apr. 30, 2015$ / shares</t>
  </si>
  <si>
    <t>Nov. 30, 2015$ / shares</t>
  </si>
  <si>
    <t>Nov. 07, 2013shares</t>
  </si>
  <si>
    <t>Feb. 14, 2011shares</t>
  </si>
  <si>
    <t>Share-based Compensation Arrangement by Share-based Payment Award [Line Items]</t>
  </si>
  <si>
    <t>Common stock reserved for future issuance (in shares)</t>
  </si>
  <si>
    <t>Options granted (shares)</t>
  </si>
  <si>
    <t>Compensation cost | $</t>
  </si>
  <si>
    <t>Number of shares authorized</t>
  </si>
  <si>
    <t>Number of adjusted RSUs (units)</t>
  </si>
  <si>
    <t>Additional shares approved (in shares)</t>
  </si>
  <si>
    <t>Weighted average grant date fair value (NOK per Share) | $ / shares</t>
  </si>
  <si>
    <t>Unrecognized compensation costs | $</t>
  </si>
  <si>
    <t>Share based compensation - Schedule of Share-based Compensation, Restricted Stock Units Award Activity (Details) - Restricted Stock Units (RSUs) - shares</t>
  </si>
  <si>
    <t>Share-based Compensation Arrangement by Share-based Payment Award, Non-Option Equity Instruments, Outstanding [Roll Forward]</t>
  </si>
  <si>
    <t>Outstanding at beginning of year (units)</t>
  </si>
  <si>
    <t>Granted (units)</t>
  </si>
  <si>
    <t>Forfeited (units)</t>
  </si>
  <si>
    <t>Adjustment (units)</t>
  </si>
  <si>
    <t>Outstanding at end of year (units)</t>
  </si>
  <si>
    <t>Pension benefits - Narrative (Details) $ in Millions</t>
  </si>
  <si>
    <t>Defined Benefit Plan Disclosure [Line Items]</t>
  </si>
  <si>
    <t>Accumulated benefit obligation</t>
  </si>
  <si>
    <t>Expected return on plan assets (as a percent)</t>
  </si>
  <si>
    <t>3.30%</t>
  </si>
  <si>
    <t>3.20%</t>
  </si>
  <si>
    <t>Pension contributions</t>
  </si>
  <si>
    <t>Minimum</t>
  </si>
  <si>
    <t>Employee contributions (in hundredths)</t>
  </si>
  <si>
    <t>5.00%</t>
  </si>
  <si>
    <t>Maximum</t>
  </si>
  <si>
    <t>Onshore Employees | Defined Benefit Pension Plan</t>
  </si>
  <si>
    <t>Retirement pension as a percent of salary (in hundreths)</t>
  </si>
  <si>
    <t>66.00%</t>
  </si>
  <si>
    <t>Retirement age</t>
  </si>
  <si>
    <t>67 years</t>
  </si>
  <si>
    <t>Retirement pension cap</t>
  </si>
  <si>
    <t>Multiple of base</t>
  </si>
  <si>
    <t>Retirement age to receive pre retirement pension</t>
  </si>
  <si>
    <t>62 years</t>
  </si>
  <si>
    <t>Offshore Employees | Defined Benefit Pension Plan</t>
  </si>
  <si>
    <t>60.00%</t>
  </si>
  <si>
    <t>Offshore Employees, Mobile Units | Defined Benefit Pension Plan</t>
  </si>
  <si>
    <t>60 years</t>
  </si>
  <si>
    <t>Pension benefits - Annual Pension Cost (Details) - USD ($) $ in Millions</t>
  </si>
  <si>
    <t>Benefits earned during the year</t>
  </si>
  <si>
    <t>Interest cost on prior years' benefit obligation</t>
  </si>
  <si>
    <t>Gross pension cost for the year</t>
  </si>
  <si>
    <t>Expected return on plan assets</t>
  </si>
  <si>
    <t>Administration charges</t>
  </si>
  <si>
    <t>Net pension cost for the year</t>
  </si>
  <si>
    <t>Social security cost</t>
  </si>
  <si>
    <t>Amortization of actuarial gains/losses</t>
  </si>
  <si>
    <t>Amortization of prior service cost</t>
  </si>
  <si>
    <t>Total net pension cost</t>
  </si>
  <si>
    <t>Pension benefits - Funded Status of Defined Benefit Plan (Details) - USD ($) $ in Millions</t>
  </si>
  <si>
    <t>Projected benefit obligations</t>
  </si>
  <si>
    <t>Plan assets at market value</t>
  </si>
  <si>
    <t>Accrued pension liability exclusive social security</t>
  </si>
  <si>
    <t>Social security related to pension obligations</t>
  </si>
  <si>
    <t>Accrued pension liabilities</t>
  </si>
  <si>
    <t>Pension benefits - Change In Benefit Plan Obligations (Details) - USD ($) $ in Millions</t>
  </si>
  <si>
    <t>Defined Benefit Plan, Change in Benefit Obligation [Roll Forward]</t>
  </si>
  <si>
    <t>Benefit obligations at beginning of year</t>
  </si>
  <si>
    <t>Interest cost</t>
  </si>
  <si>
    <t>Current service cost</t>
  </si>
  <si>
    <t>Benefits paid</t>
  </si>
  <si>
    <t>Change in unrecognized actuarial loss</t>
  </si>
  <si>
    <t>Settlement</t>
  </si>
  <si>
    <t>Foreign currency translations</t>
  </si>
  <si>
    <t>Benefit obligations at end of year</t>
  </si>
  <si>
    <t>Pension benefits - Change in Pension Plan Assets (Details) - USD ($) $ in Millions</t>
  </si>
  <si>
    <t>Defined Benefit Plan, Change in Fair Value of Plan Assets [Roll Forward]</t>
  </si>
  <si>
    <t>Fair value of plan assets at beginning of year</t>
  </si>
  <si>
    <t>Contribution by employer</t>
  </si>
  <si>
    <t>Change in unrecognized actuarial (loss) gain</t>
  </si>
  <si>
    <t>Fair value of plan assets at end of year</t>
  </si>
  <si>
    <t>Pension benefits - Assumptions Used In Calculation of Pension Obligations (Details)</t>
  </si>
  <si>
    <t>Rate of compensation increase at the end of year</t>
  </si>
  <si>
    <t>2.50%</t>
  </si>
  <si>
    <t>3.75%</t>
  </si>
  <si>
    <t>Discount rate at the end of year</t>
  </si>
  <si>
    <t>2.70%</t>
  </si>
  <si>
    <t>2.30%</t>
  </si>
  <si>
    <t>Prescribed pension index factor</t>
  </si>
  <si>
    <t>1.20%</t>
  </si>
  <si>
    <t>1.40%</t>
  </si>
  <si>
    <t>Expected return on plan assets for the year</t>
  </si>
  <si>
    <t>Employee turnover</t>
  </si>
  <si>
    <t>Expected increases in Social Security Base</t>
  </si>
  <si>
    <t>3.50%</t>
  </si>
  <si>
    <t>Pension benefits - Weighted-Average Asset Allocation (Details)</t>
  </si>
  <si>
    <t>Defined Benefit Plan, Actual Plan Asset Allocations</t>
  </si>
  <si>
    <t>Equity securities</t>
  </si>
  <si>
    <t>6.10%</t>
  </si>
  <si>
    <t>7.10%</t>
  </si>
  <si>
    <t>Debt securities</t>
  </si>
  <si>
    <t>47.50%</t>
  </si>
  <si>
    <t>53.40%</t>
  </si>
  <si>
    <t>Real estate</t>
  </si>
  <si>
    <t>14.70%</t>
  </si>
  <si>
    <t>15.00%</t>
  </si>
  <si>
    <t>Money market</t>
  </si>
  <si>
    <t>25.20%</t>
  </si>
  <si>
    <t>22.40%</t>
  </si>
  <si>
    <t>6.50%</t>
  </si>
  <si>
    <t>2.10%</t>
  </si>
  <si>
    <t>Pension benefits - Expected Annual Pension Plan Contributions (Details) $ in Millions</t>
  </si>
  <si>
    <t>2021- 10.0</t>
  </si>
  <si>
    <t>Total payments expected during the next 10 years</t>
  </si>
  <si>
    <t>Related party transactions (Details)</t>
  </si>
  <si>
    <t>Nov. 01, 2013</t>
  </si>
  <si>
    <t>Jun. 30, 2013USD ($)option</t>
  </si>
  <si>
    <t>Related Party Transaction [Line Items]</t>
  </si>
  <si>
    <t>Debt instrument, periodic payment, interest</t>
  </si>
  <si>
    <t>Proceeds from related party debt</t>
  </si>
  <si>
    <t>Repayments of related party debt</t>
  </si>
  <si>
    <t>Percent of common stock outstanding</t>
  </si>
  <si>
    <t>Management Agreement | Majority Shareholder</t>
  </si>
  <si>
    <t>Related party transaction, employee services, margin percentage</t>
  </si>
  <si>
    <t>7.00%</t>
  </si>
  <si>
    <t>Management fees revenue</t>
  </si>
  <si>
    <t>Reimbursement from related parties, crew costs</t>
  </si>
  <si>
    <t>Management Services | Majority Shareholder</t>
  </si>
  <si>
    <t>Related party transaction, expenses from transactions with related party</t>
  </si>
  <si>
    <t>Related party transaction, agreement termination period</t>
  </si>
  <si>
    <t>90 days</t>
  </si>
  <si>
    <t>Related party transaction, fee, margin percentage</t>
  </si>
  <si>
    <t>Newbuild Construction Services | Majority Shareholder</t>
  </si>
  <si>
    <t>Newbuild Construction Services | Affiliated Entity</t>
  </si>
  <si>
    <t>Performance Guarantee | Majority Shareholder</t>
  </si>
  <si>
    <t>Guarantor obligations, maximum exposure, undiscounted</t>
  </si>
  <si>
    <t>Performance Guarantee | Parent Company | Majority Shareholder</t>
  </si>
  <si>
    <t>Guarantor obligation, annual fee (as a percentage)</t>
  </si>
  <si>
    <t>1.00%</t>
  </si>
  <si>
    <t>US $85 Million Unsecured Revolving Shareholder Loan | Revolving Credit Facility | Majority Shareholder</t>
  </si>
  <si>
    <t>US $85 Million Unsecured Revolving Shareholder Loan | Revolving Credit Facility | LIBOR | Majority Shareholder</t>
  </si>
  <si>
    <t>Credit Facility US$2,000 | Secured Debt | LIBOR</t>
  </si>
  <si>
    <t>US $475 Million Revolving Credit Facility | Revolving Credit Facility | SF Linus Ltd</t>
  </si>
  <si>
    <t>US $475 Million Revolving Credit Facility | Revolving Credit Facility | LIBOR | SF Linus Ltd</t>
  </si>
  <si>
    <t>Loans Payable | US $500 Million Fixed Interest Bond | Majority Shareholder</t>
  </si>
  <si>
    <t>Loans Payable | US $500 Million Fixed Interest Bond | Parent Company</t>
  </si>
  <si>
    <t>Loans Payable | US $600 Million Unsecured Bond | Parent Company</t>
  </si>
  <si>
    <t>Debt Instrument, fee amount</t>
  </si>
  <si>
    <t>Loans Payable | NOK1,500 Million Floating Interest Rate Bond | Parent Company</t>
  </si>
  <si>
    <t>Loans Payable | US $195 Million Loan | SF Linus Ltd | Affiliated Entity</t>
  </si>
  <si>
    <t>Frontline Management (Bermuda) Ltd. | Management Services | Affiliated Entity</t>
  </si>
  <si>
    <t>Seatankers Management Norway AS | Management Services | Affiliated Entity</t>
  </si>
  <si>
    <t>Ship Finance | Affiliated Entity</t>
  </si>
  <si>
    <t>Sale leaseback transaction, amount of transaction</t>
  </si>
  <si>
    <t>Sale value (in US$ millions)</t>
  </si>
  <si>
    <t>Sale leaseback, lease term</t>
  </si>
  <si>
    <t>15 years</t>
  </si>
  <si>
    <t>Number of options to repurchase | option</t>
  </si>
  <si>
    <t>Ship Finance | Parent Company | Affiliated Entity</t>
  </si>
  <si>
    <t>Variable interest entity, financial or other support, up to amount</t>
  </si>
  <si>
    <t>Ship Finance | US $475 Million Revolving Credit Facility | SF Linus Ltd | Affiliated Entity</t>
  </si>
  <si>
    <t>Ship Finance | Loans Payable | US $195 Million Loan | Affiliated Entity</t>
  </si>
  <si>
    <t>Ship Finance | Loans Payable | US $195 Million Loan | SF Linus Ltd | Affiliated Entity</t>
  </si>
  <si>
    <t>Archer Ltd | Affiliated Entity</t>
  </si>
  <si>
    <t>Related party transactions - Related Party Balances (Details) - USD ($) $ in Millions</t>
  </si>
  <si>
    <t>Accounts receivable, related parties</t>
  </si>
  <si>
    <t>Accounts payable, related parties</t>
  </si>
  <si>
    <t>Loans Payable | US $600 Million Unsecured Bond | Majority Shareholder</t>
  </si>
  <si>
    <t>Notes payable, related parties</t>
  </si>
  <si>
    <t>Loans Payable | NOK1,500 Million Floating Interest Rate Bond | Majority Shareholder</t>
  </si>
  <si>
    <t>Loans Payable | US $195 Million Loan | Ship Finance | Affiliated Entity</t>
  </si>
  <si>
    <t>Risk management and financial instruments  - Narrative (Details)</t>
  </si>
  <si>
    <t>Dec. 31, 2015USD ($)NOK / $</t>
  </si>
  <si>
    <t>Dec. 31, 2015NOKNOK / $</t>
  </si>
  <si>
    <t>Feb. 28, 2014USD ($)</t>
  </si>
  <si>
    <t>Derivative [Line Items]</t>
  </si>
  <si>
    <t>Physical Damage Insurance, Deductible</t>
  </si>
  <si>
    <t>Protection and indemnity insurance, coverage (up to)</t>
  </si>
  <si>
    <t>Protection and indemnity insurance, deductible per event (up to)</t>
  </si>
  <si>
    <t>Not Designated as Hedging Instrument | Interest Rate Swap</t>
  </si>
  <si>
    <t>Outstanding principal</t>
  </si>
  <si>
    <t>Derivative liability</t>
  </si>
  <si>
    <t>Derivative asset</t>
  </si>
  <si>
    <t>Cross Currency swap - current liabilities</t>
  </si>
  <si>
    <t>Not Designated as Hedging Instrument | Cross Currency Interest Rate Contract</t>
  </si>
  <si>
    <t>Not Designated as Hedging Instrument | Forward Contracts | Forward Contracts</t>
  </si>
  <si>
    <t>Derivative Instruments Matured During Period</t>
  </si>
  <si>
    <t>Not Designated as Hedging Instrument | Minimum | Forward Contracts | Forward Contracts</t>
  </si>
  <si>
    <t>Derivative forward exchange rates | NOK / $</t>
  </si>
  <si>
    <t>Not Designated as Hedging Instrument | Maximum | Forward Contracts | Forward Contracts</t>
  </si>
  <si>
    <t>Other Current Liabilities | Not Designated as Hedging Instrument | Cross Currency Interest Rate Contract</t>
  </si>
  <si>
    <t>Cash Flow Hedging | Designated as Hedging Instrument | Variable Interest Entity, Primary Beneficiary | Interest Rate Swap</t>
  </si>
  <si>
    <t>Other comprehensive income, unrealized gain (loss) on interest rate swaps in VIEs</t>
  </si>
  <si>
    <t>Long term fixed interest loan to related party</t>
  </si>
  <si>
    <t>Loans Payable | Level 2 | US $600 Million Unsecured Bond | Majority Shareholder</t>
  </si>
  <si>
    <t>Long-term debt, fair value</t>
  </si>
  <si>
    <t>Uninsured Risk</t>
  </si>
  <si>
    <t>Self insured retention period</t>
  </si>
  <si>
    <t>60 days</t>
  </si>
  <si>
    <t>Compensation period</t>
  </si>
  <si>
    <t>210 days</t>
  </si>
  <si>
    <t>Carrying value</t>
  </si>
  <si>
    <t>Fair value</t>
  </si>
  <si>
    <t>Risk management and financial instruments - By Maturity (Details) - Not Designated as Hedging Instrument - Interest Rate Swap - USD ($)</t>
  </si>
  <si>
    <t>May 2011 - Jan 2016</t>
  </si>
  <si>
    <t>Pay rate</t>
  </si>
  <si>
    <t>2.14%</t>
  </si>
  <si>
    <t>May 2012 - May 2017</t>
  </si>
  <si>
    <t>2.74%</t>
  </si>
  <si>
    <t>June 2012 - June 2017</t>
  </si>
  <si>
    <t>2.57%</t>
  </si>
  <si>
    <t>2.56%</t>
  </si>
  <si>
    <t>Aug 2012 - Aug 2017</t>
  </si>
  <si>
    <t>2.17%</t>
  </si>
  <si>
    <t>Dec 2012 - Dec 2019</t>
  </si>
  <si>
    <t>1.15%</t>
  </si>
  <si>
    <t>Mar 2016 - Mar 2021</t>
  </si>
  <si>
    <t>2.92%</t>
  </si>
  <si>
    <t>Risk management and financial instruments - Derivatives with Variable Interest Entities (Details) - Cash Flow Hedging - Designated as Hedging Instrument - Variable Interest Entity, Primary Beneficiary - Interest Rate Swap $ in Millions</t>
  </si>
  <si>
    <t>Dec 2013 - Dec 2018</t>
  </si>
  <si>
    <t>1.77%</t>
  </si>
  <si>
    <t>Mar 2014 - Oct 2018</t>
  </si>
  <si>
    <t>2.01%</t>
  </si>
  <si>
    <t>Mar 2014 - Nov 2018</t>
  </si>
  <si>
    <t>Risk management and financial instruments - Derivative Instruments, Gain (Loss) (Details) - USD ($) $ in Millions</t>
  </si>
  <si>
    <t>Not Designated as Hedging Instrument</t>
  </si>
  <si>
    <t>Not Designated as Hedging Instrument | Currency Swap</t>
  </si>
  <si>
    <t>Not Designated as Hedging Instrument | Foreign Exchange Contract</t>
  </si>
  <si>
    <t>SF Linus Ltd | Ship Finance | Not Designated as Hedging Instrument | Interest Rate Swap</t>
  </si>
  <si>
    <t>Risk management and financial instruments - Fair Value of Financial Instruments Table (Details) - USD ($) $ in Millions</t>
  </si>
  <si>
    <t>Fair Value, Assets and Liabilities Measured on Recurring and Nonrecurring Basis [Line Items]</t>
  </si>
  <si>
    <t>US $600 Million Unsecured Bond | Fair value</t>
  </si>
  <si>
    <t>Loans payable</t>
  </si>
  <si>
    <t>US $600 Million Unsecured Bond | Carrying value</t>
  </si>
  <si>
    <t>NOK1,500 Million Floating Interest Rate Bond | Fair value</t>
  </si>
  <si>
    <t>NOK1,500 Million Floating Interest Rate Bond | Carrying value</t>
  </si>
  <si>
    <t>Majority Shareholder | US $600 Million Unsecured Bond | Fair value</t>
  </si>
  <si>
    <t>Majority Shareholder | US $600 Million Unsecured Bond | Carrying value</t>
  </si>
  <si>
    <t>Majority Shareholder | NOK1,500 Million Floating Interest Rate Bond | Fair value</t>
  </si>
  <si>
    <t>Majority Shareholder | NOK1,500 Million Floating Interest Rate Bond | Carrying value</t>
  </si>
  <si>
    <t>Risk management and financial instruments - Financial Instruments Measured at Fair Value on a Recurring Basis (Details) - Recurring - Level 2 - USD ($) $ in Millions</t>
  </si>
  <si>
    <t>Interest Rate Swap | Fair value</t>
  </si>
  <si>
    <t>Interest rate swap - non-current assets</t>
  </si>
  <si>
    <t>Interest rate swaps - current liabilities</t>
  </si>
  <si>
    <t>Interest Rate Swap | Carrying value</t>
  </si>
  <si>
    <t>Currency Forward Contracts | Fair value</t>
  </si>
  <si>
    <t>Currency forward contracts - current liabilities</t>
  </si>
  <si>
    <t>Currency Forward Contracts | Carrying value</t>
  </si>
  <si>
    <t>Cross Currency Interest Rate Contract | Fair value</t>
  </si>
  <si>
    <t>Cross Currency Interest Rate Contract | Carrying value</t>
  </si>
  <si>
    <t>Designated as Hedging Instrument | Interest Rate Swap | Fair value</t>
  </si>
  <si>
    <t>Designated as Hedging Instrument | Interest Rate Swap | Carrying value</t>
  </si>
  <si>
    <t>Risk management and financial instruments - Schedule of Revenue Concentration (Details) - Revenue - Customer Concentration Risk</t>
  </si>
  <si>
    <t>Concentration Risk [Line Items]</t>
  </si>
  <si>
    <t>Commitments and contingencies (Details) $ in Millions</t>
  </si>
  <si>
    <t>Jul. 23, 2015USD ($)</t>
  </si>
  <si>
    <t>Feb. 29, 2016USD ($)</t>
  </si>
  <si>
    <t>Dec. 31, 2015USD ($)jack_up_rig</t>
  </si>
  <si>
    <t>Contractual Obligation, Fiscal Year Maturity [Line Items]</t>
  </si>
  <si>
    <t>Assets pledged under mortgages and overdraft facilities, book value</t>
  </si>
  <si>
    <t>Number of new building contracts for jack up rigs | jack_up_rig</t>
  </si>
  <si>
    <t>Amended Complain Filed on July 23, 2015</t>
  </si>
  <si>
    <t>Backlog</t>
  </si>
  <si>
    <t>Subsequent Event | Other Client Matters</t>
  </si>
  <si>
    <t>Invoice payment withheld</t>
  </si>
  <si>
    <t>Commitments and contingencies - Lease Premises Commitments (Details) $ in Millions</t>
  </si>
  <si>
    <t>2021 and Thereafter</t>
  </si>
  <si>
    <t>Variable Interest Entity (VIE) (Details) $ in Millions</t>
  </si>
  <si>
    <t>Dec. 31, 2015USD ($)option</t>
  </si>
  <si>
    <t>Variable Interest Entity [Line Items]</t>
  </si>
  <si>
    <t>West Linus</t>
  </si>
  <si>
    <t>Purchase price</t>
  </si>
  <si>
    <t>Variable Interest Entity (VIE) (Summary of the bareboat charter rates per day based on Base LIBOR Interest Rate for the next five years) (Details) - West Linus $ in Millions</t>
  </si>
  <si>
    <t>Effective from</t>
  </si>
  <si>
    <t>June 30, 2013</t>
  </si>
  <si>
    <t>First repurchase option (in US$ millions)</t>
  </si>
  <si>
    <t>Month of first repurchase option</t>
  </si>
  <si>
    <t>On the 5th anniversary*</t>
  </si>
  <si>
    <t>Last repurchase option (in US$ millions)</t>
  </si>
  <si>
    <t>Month of last repurchase option</t>
  </si>
  <si>
    <t xml:space="preserve"> On the 15th anniversary*</t>
  </si>
  <si>
    <t>Anniversaries of the drilling contract commencement date</t>
  </si>
  <si>
    <t>Variable Interest Entity (VIE) (Summary of Bareboat Charter Rates per Day) (Details) - West Linus</t>
  </si>
  <si>
    <t>Sale Leaseback Transaction [Line Items]</t>
  </si>
  <si>
    <t>Base LIBOR interest rate</t>
  </si>
  <si>
    <t>Variable Interest Entity (VIE) (Assets and Liabilities in Statutory Accounts of VIEs) (Details) - USD ($) $ in Millions</t>
  </si>
  <si>
    <t>Dec. 31, 2012</t>
  </si>
  <si>
    <t>Investment in Finance Lease</t>
  </si>
  <si>
    <t>Non-current related party liability</t>
  </si>
  <si>
    <t>Derivative instruments - payable</t>
  </si>
  <si>
    <t>Accumulated Other Comprehensive loss</t>
  </si>
  <si>
    <t>Book value of the unit in the Company’s consolidated accounts</t>
  </si>
  <si>
    <t>Non-controlling interest (Details) - USD ($) $ in Millions</t>
  </si>
  <si>
    <t>Stockholders' Equity Attributable to Noncontrolling Interest [Roll Forward]</t>
  </si>
  <si>
    <t>Balance, beginning of period</t>
  </si>
  <si>
    <t>Changes in the year</t>
  </si>
  <si>
    <t>Balance, end of period</t>
  </si>
  <si>
    <t>Ship Finance</t>
  </si>
  <si>
    <t>Subsequent Events (Details)</t>
  </si>
  <si>
    <t>Secured Debt | Credit Facility US$2,000</t>
  </si>
  <si>
    <t>Subsequent Event [Line Items]</t>
  </si>
</sst>
</file>

<file path=xl/styles.xml><?xml version="1.0" encoding="utf-8"?>
<styleSheet xmlns="http://schemas.openxmlformats.org/spreadsheetml/2006/main">
  <numFmts count="8">
    <numFmt formatCode="_(&quot;$ &quot;#,##0.0_);_(&quot;$ &quot;(#,##0.0)" numFmtId="165"/>
    <numFmt formatCode="#,##0.0_);(#,##0.0)" numFmtId="166"/>
    <numFmt formatCode="_(&quot;$ &quot;#,##0.00_);_(&quot;$ &quot;(#,##0.00)" numFmtId="167"/>
    <numFmt formatCode="_(&quot;$ &quot;#,##0_);_(&quot;$ &quot;(#,##0)" numFmtId="168"/>
    <numFmt formatCode="_(&quot;NOK &quot;#,##0_);_(&quot;NOK &quot;(#,##0)" numFmtId="169"/>
    <numFmt formatCode="_(&quot;$ &quot;#,##0.000_);_(&quot;$ &quot;(#,##0.000)" numFmtId="170"/>
    <numFmt formatCode="#,##0.0000_);(#,##0.000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9"/>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5</v>
      </c>
    </row>
    <row spans="1:2" r="8">
      <c t="s" s="4" r="A8">
        <v>11</v>
      </c>
      <c t="s" s="4" r="B8">
        <v>12</v>
      </c>
    </row>
    <row spans="1:2" r="9">
      <c t="s" s="4" r="A9">
        <v>13</v>
      </c>
      <c t="s" s="4" r="B9">
        <v>14</v>
      </c>
    </row>
    <row spans="1:2" r="10">
      <c t="s" s="4" r="A10">
        <v>15</v>
      </c>
      <c t="s" s="4" r="B10">
        <v>16</v>
      </c>
    </row>
    <row spans="1:2" r="11">
      <c t="s" s="4" r="A11">
        <v>17</v>
      </c>
      <c t="n" s="6" r="B11">
        <v>1560186</v>
      </c>
    </row>
    <row spans="1:2" r="12">
      <c t="s" s="4" r="A12">
        <v>18</v>
      </c>
      <c t="s" s="4" r="B12">
        <v>19</v>
      </c>
    </row>
    <row spans="1:2" r="13">
      <c t="s" s="4" r="A13">
        <v>20</v>
      </c>
      <c t="s" s="4" r="B13">
        <v>21</v>
      </c>
    </row>
    <row spans="1:2" r="14">
      <c t="s" s="4" r="A14">
        <v>22</v>
      </c>
      <c t="s" s="4" r="B14">
        <v>21</v>
      </c>
    </row>
    <row spans="1:2" r="15">
      <c t="s" s="4" r="A15">
        <v>23</v>
      </c>
      <c t="s" s="4" r="B15">
        <v>24</v>
      </c>
    </row>
    <row spans="1:2" r="16">
      <c t="s" s="4" r="A16">
        <v>25</v>
      </c>
      <c t="s" s="4" r="B16">
        <v>26</v>
      </c>
    </row>
    <row spans="1:2" r="17">
      <c t="s" s="4" r="A17">
        <v>27</v>
      </c>
      <c t="n" s="6" r="B17">
        <v>241142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5</v>
      </c>
      <c t="s" s="2" r="B1">
        <v>1</v>
      </c>
    </row>
    <row spans="1:2" r="2">
      <c t="s" s="2" r="B2">
        <v>29</v>
      </c>
    </row>
    <row spans="1:2" r="3">
      <c t="s" s="3" r="A3">
        <v>186</v>
      </c>
    </row>
    <row spans="1:2" r="4">
      <c t="s" s="4" r="A4">
        <v>185</v>
      </c>
      <c t="s" s="4" r="B4">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5"/>
    <col customWidth="1" max="2" min="2" width="27"/>
    <col customWidth="1" max="3" min="3" width="21"/>
  </cols>
  <sheetData>
    <row spans="1:3" r="1">
      <c t="s" s="1" r="A1">
        <v>1019</v>
      </c>
      <c t="s" s="2" r="B1">
        <v>1</v>
      </c>
    </row>
    <row spans="1:3" r="2">
      <c t="s" s="2" r="B2">
        <v>1020</v>
      </c>
      <c t="s" s="2" r="C2">
        <v>610</v>
      </c>
    </row>
    <row spans="1:3" r="3">
      <c t="s" s="3" r="A3">
        <v>1021</v>
      </c>
    </row>
    <row spans="1:3" r="4">
      <c t="s" s="4" r="A4">
        <v>78</v>
      </c>
      <c t="n" s="7" r="B4">
        <v>4.7</v>
      </c>
      <c t="n" s="7" r="C4">
        <v>34.8</v>
      </c>
    </row>
    <row spans="1:3" r="5">
      <c t="s" s="4" r="A5">
        <v>91</v>
      </c>
      <c t="n" s="7" r="B5">
        <v>39.8</v>
      </c>
      <c t="n" s="6" r="C5">
        <v>17</v>
      </c>
    </row>
    <row spans="1:3" r="6">
      <c t="s" s="4" r="A6">
        <v>1022</v>
      </c>
    </row>
    <row spans="1:3" r="7">
      <c t="s" s="3" r="A7">
        <v>1021</v>
      </c>
    </row>
    <row spans="1:3" r="8">
      <c t="s" s="4" r="A8">
        <v>907</v>
      </c>
      <c t="s" s="4" r="B8">
        <v>908</v>
      </c>
    </row>
    <row spans="1:3" r="9">
      <c t="s" s="4" r="A9">
        <v>909</v>
      </c>
      <c t="n" s="6" r="B9">
        <v>4</v>
      </c>
    </row>
    <row spans="1:3" r="10">
      <c t="s" s="4" r="A10">
        <v>1023</v>
      </c>
      <c t="n" s="11" r="B10">
        <v>100</v>
      </c>
    </row>
    <row spans="1:3" r="11">
      <c t="s" s="4" r="A11">
        <v>421</v>
      </c>
    </row>
    <row spans="1:3" r="12">
      <c t="s" s="3" r="A12">
        <v>1021</v>
      </c>
    </row>
    <row spans="1:3" r="13">
      <c t="s" s="4" r="A13">
        <v>78</v>
      </c>
      <c t="n" s="8" r="C13">
        <v>14.3</v>
      </c>
    </row>
    <row spans="1:3" r="14">
      <c t="s" s="4" r="A14">
        <v>422</v>
      </c>
    </row>
    <row spans="1:3" r="15">
      <c t="s" s="3" r="A15">
        <v>1021</v>
      </c>
    </row>
    <row spans="1:3" r="16">
      <c t="s" s="4" r="A16">
        <v>78</v>
      </c>
      <c t="n" s="8" r="B16">
        <v>0.2</v>
      </c>
      <c t="n" s="6" r="C16">
        <v>0</v>
      </c>
    </row>
    <row spans="1:3" r="17">
      <c t="s" s="4" r="A17">
        <v>91</v>
      </c>
      <c t="n" s="7" r="B17">
        <v>23.2</v>
      </c>
      <c t="n" s="11" r="C17">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57"/>
    <col customWidth="1" max="3" min="3" width="4"/>
  </cols>
  <sheetData>
    <row spans="1:3" r="1">
      <c t="s" s="1" r="A1">
        <v>1024</v>
      </c>
      <c t="s" s="2" r="B1">
        <v>1</v>
      </c>
    </row>
    <row spans="1:3" r="2">
      <c t="s" s="2" r="B2">
        <v>399</v>
      </c>
    </row>
    <row spans="1:3" r="3">
      <c t="s" s="3" r="A3">
        <v>1021</v>
      </c>
    </row>
    <row spans="1:3" r="4">
      <c t="s" s="4" r="A4">
        <v>1025</v>
      </c>
      <c t="s" s="4" r="B4">
        <v>1026</v>
      </c>
    </row>
    <row spans="1:3" r="5">
      <c t="s" s="4" r="A5">
        <v>906</v>
      </c>
      <c t="n" s="11" r="B5">
        <v>600</v>
      </c>
    </row>
    <row spans="1:3" r="6">
      <c t="s" s="4" r="A6">
        <v>1027</v>
      </c>
      <c t="n" s="11" r="B6">
        <v>370</v>
      </c>
    </row>
    <row spans="1:3" r="7">
      <c t="s" s="4" r="A7">
        <v>1028</v>
      </c>
      <c t="s" s="4" r="B7">
        <v>1029</v>
      </c>
      <c t="s" s="4" r="C7">
        <v>36</v>
      </c>
    </row>
    <row spans="1:3" r="8">
      <c t="s" s="4" r="A8">
        <v>1030</v>
      </c>
      <c t="n" s="11" r="B8">
        <v>170</v>
      </c>
    </row>
    <row spans="1:3" r="9">
      <c t="s" s="4" r="A9">
        <v>1031</v>
      </c>
      <c t="s" s="4" r="B9">
        <v>1032</v>
      </c>
      <c t="s" s="4" r="C9">
        <v>36</v>
      </c>
    </row>
    <row spans="1:3" r="10">
      <c t="n" r="A10"/>
    </row>
    <row spans="1:3" r="11">
      <c t="s" s="4" r="A11">
        <v>36</v>
      </c>
      <c t="s" s="4" r="B11">
        <v>1033</v>
      </c>
    </row>
  </sheetData>
  <mergeCells count="5">
    <mergeCell ref="A1:A2"/>
    <mergeCell ref="B1:C1"/>
    <mergeCell ref="B2:C2"/>
    <mergeCell ref="A10:C10"/>
    <mergeCell ref="B11:C1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034</v>
      </c>
      <c t="s" s="2" r="B1">
        <v>399</v>
      </c>
    </row>
    <row spans="1:2" r="2">
      <c t="s" s="3" r="A2">
        <v>1035</v>
      </c>
    </row>
    <row spans="1:2" r="3">
      <c t="s" s="4" r="A3">
        <v>1036</v>
      </c>
      <c t="s" s="4" r="B3">
        <v>890</v>
      </c>
    </row>
    <row spans="1:2" r="4">
      <c t="n" s="6" r="A4">
        <v>2016</v>
      </c>
      <c t="n" s="11" r="B4">
        <v>222000</v>
      </c>
    </row>
    <row spans="1:2" r="5">
      <c t="n" s="6" r="A5">
        <v>2017</v>
      </c>
      <c t="n" s="6" r="B5">
        <v>222000</v>
      </c>
    </row>
    <row spans="1:2" r="6">
      <c t="n" s="6" r="A6">
        <v>2018</v>
      </c>
      <c t="n" s="6" r="B6">
        <v>222000</v>
      </c>
    </row>
    <row spans="1:2" r="7">
      <c t="n" s="6" r="A7">
        <v>2019</v>
      </c>
      <c t="n" s="6" r="B7">
        <v>172600</v>
      </c>
    </row>
    <row spans="1:2" r="8">
      <c t="n" s="6" r="A8">
        <v>2020</v>
      </c>
      <c t="n" s="11" r="B8">
        <v>14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37</v>
      </c>
      <c t="s" s="2" r="B1">
        <v>29</v>
      </c>
      <c t="s" s="2" r="C1">
        <v>30</v>
      </c>
      <c t="s" s="2" r="D1">
        <v>31</v>
      </c>
      <c t="s" s="2" r="E1">
        <v>1038</v>
      </c>
    </row>
    <row spans="1:5" r="2">
      <c t="s" s="3" r="A2">
        <v>1021</v>
      </c>
    </row>
    <row spans="1:5" r="3">
      <c t="s" s="4" r="A3">
        <v>1039</v>
      </c>
      <c t="n" s="11" r="B3">
        <v>0</v>
      </c>
      <c t="n" s="7" r="C3">
        <v>172.6</v>
      </c>
    </row>
    <row spans="1:5" r="4">
      <c t="s" s="4" r="A4">
        <v>78</v>
      </c>
      <c t="n" s="8" r="B4">
        <v>4.7</v>
      </c>
      <c t="n" s="8" r="C4">
        <v>34.8</v>
      </c>
    </row>
    <row spans="1:5" r="5">
      <c t="s" s="4" r="A5">
        <v>90</v>
      </c>
      <c t="n" s="8" r="B5">
        <v>210.4</v>
      </c>
      <c t="n" s="8" r="C5">
        <v>210.2</v>
      </c>
    </row>
    <row spans="1:5" r="6">
      <c t="s" s="4" r="A6">
        <v>91</v>
      </c>
      <c t="n" s="8" r="B6">
        <v>39.8</v>
      </c>
      <c t="n" s="6" r="C6">
        <v>17</v>
      </c>
    </row>
    <row spans="1:5" r="7">
      <c t="s" s="4" r="A7">
        <v>95</v>
      </c>
      <c t="n" s="8" r="B7">
        <v>494.6</v>
      </c>
      <c t="n" s="8" r="C7">
        <v>513.3</v>
      </c>
    </row>
    <row spans="1:5" r="8">
      <c t="s" s="4" r="A8">
        <v>97</v>
      </c>
      <c t="n" s="8" r="B8">
        <v>1903.5</v>
      </c>
      <c t="n" s="8" r="C8">
        <v>2188.2</v>
      </c>
    </row>
    <row spans="1:5" r="9">
      <c t="s" s="4" r="A9">
        <v>1040</v>
      </c>
      <c t="n" s="6" r="B9">
        <v>321</v>
      </c>
      <c t="n" s="8" r="C9">
        <v>308.4</v>
      </c>
    </row>
    <row spans="1:5" r="10">
      <c t="s" s="4" r="A10">
        <v>1041</v>
      </c>
      <c t="n" s="8" r="B10">
        <v>2113.9</v>
      </c>
      <c t="n" s="8" r="C10">
        <v>2398.4</v>
      </c>
    </row>
    <row spans="1:5" r="11">
      <c t="s" s="4" r="A11">
        <v>102</v>
      </c>
      <c t="n" s="8" r="B11">
        <v>2341.8</v>
      </c>
      <c t="n" s="8" r="C11">
        <v>2676.1</v>
      </c>
    </row>
    <row spans="1:5" r="12">
      <c t="s" s="4" r="A12">
        <v>1042</v>
      </c>
      <c t="n" s="8" r="B12">
        <v>-23.7</v>
      </c>
      <c t="n" s="8" r="C12">
        <v>-58.6</v>
      </c>
    </row>
    <row spans="1:5" r="13">
      <c t="s" s="4" r="A13">
        <v>109</v>
      </c>
      <c t="n" s="8" r="B13">
        <v>-484.9</v>
      </c>
      <c t="n" s="8" r="C13">
        <v>-390.1</v>
      </c>
    </row>
    <row spans="1:5" r="14">
      <c t="s" s="4" r="A14">
        <v>112</v>
      </c>
      <c t="n" s="8" r="B14">
        <v>418.7</v>
      </c>
      <c t="n" s="8" r="C14">
        <v>461.6</v>
      </c>
      <c t="n" s="7" r="D14">
        <v>857.5</v>
      </c>
      <c t="n" s="7" r="E14">
        <v>838.1</v>
      </c>
    </row>
    <row spans="1:5" r="15">
      <c t="s" s="4" r="A15">
        <v>113</v>
      </c>
      <c t="n" s="8" r="B15">
        <v>3255.1</v>
      </c>
      <c t="n" s="6" r="C15">
        <v>3651</v>
      </c>
    </row>
    <row spans="1:5" r="16">
      <c t="s" s="4" r="A16">
        <v>422</v>
      </c>
    </row>
    <row spans="1:5" r="17">
      <c t="s" s="3" r="A17">
        <v>1021</v>
      </c>
    </row>
    <row spans="1:5" r="18">
      <c t="s" s="4" r="A18">
        <v>1039</v>
      </c>
      <c t="n" s="8" r="B18">
        <v>530.4</v>
      </c>
      <c t="n" s="8" r="C18">
        <v>574.5</v>
      </c>
    </row>
    <row spans="1:5" r="19">
      <c t="s" s="4" r="A19">
        <v>78</v>
      </c>
      <c t="n" s="8" r="B19">
        <v>0.2</v>
      </c>
      <c t="n" s="6" r="C19">
        <v>0</v>
      </c>
    </row>
    <row spans="1:5" r="20">
      <c t="s" s="4" r="A20">
        <v>88</v>
      </c>
      <c t="n" s="8" r="B20">
        <v>530.6</v>
      </c>
      <c t="n" s="8" r="C20">
        <v>574.5</v>
      </c>
    </row>
    <row spans="1:5" r="21">
      <c t="s" s="4" r="A21">
        <v>90</v>
      </c>
      <c t="n" s="8" r="B21">
        <v>51.4</v>
      </c>
      <c t="n" s="8" r="C21">
        <v>51.5</v>
      </c>
    </row>
    <row spans="1:5" r="22">
      <c t="s" s="4" r="A22">
        <v>91</v>
      </c>
      <c t="n" s="8" r="B22">
        <v>23.2</v>
      </c>
      <c t="n" s="6" r="C22">
        <v>0</v>
      </c>
    </row>
    <row spans="1:5" r="23">
      <c t="s" s="4" r="A23">
        <v>95</v>
      </c>
      <c t="n" s="8" r="B23">
        <v>74.59999999999999</v>
      </c>
      <c t="n" s="8" r="C23">
        <v>51.5</v>
      </c>
    </row>
    <row spans="1:5" r="24">
      <c t="s" s="4" r="A24">
        <v>97</v>
      </c>
      <c t="n" s="8" r="B24">
        <v>302.3</v>
      </c>
      <c t="n" s="8" r="C24">
        <v>399.7</v>
      </c>
    </row>
    <row spans="1:5" r="25">
      <c t="s" s="4" r="A25">
        <v>1040</v>
      </c>
      <c t="n" s="6" r="B25">
        <v>125</v>
      </c>
      <c t="n" s="8" r="C25">
        <v>110.7</v>
      </c>
    </row>
    <row spans="1:5" r="26">
      <c t="s" s="4" r="A26">
        <v>1041</v>
      </c>
      <c t="n" s="8" r="B26">
        <v>2.3</v>
      </c>
      <c t="n" s="8" r="C26">
        <v>2.5</v>
      </c>
    </row>
    <row spans="1:5" r="27">
      <c t="s" s="4" r="A27">
        <v>102</v>
      </c>
      <c t="n" s="8" r="B27">
        <v>429.6</v>
      </c>
      <c t="n" s="8" r="C27">
        <v>512.9</v>
      </c>
    </row>
    <row spans="1:5" r="28">
      <c t="s" s="4" r="A28">
        <v>1042</v>
      </c>
      <c t="n" s="8" r="B28">
        <v>-2.1</v>
      </c>
      <c t="n" s="8" r="C28">
        <v>-2.3</v>
      </c>
    </row>
    <row spans="1:5" r="29">
      <c t="s" s="4" r="A29">
        <v>109</v>
      </c>
      <c t="n" s="8" r="B29">
        <v>28.5</v>
      </c>
      <c t="n" s="8" r="C29">
        <v>12.4</v>
      </c>
    </row>
    <row spans="1:5" r="30">
      <c t="s" s="4" r="A30">
        <v>112</v>
      </c>
      <c t="n" s="8" r="B30">
        <v>26.4</v>
      </c>
      <c t="n" s="8" r="C30">
        <v>10.1</v>
      </c>
    </row>
    <row spans="1:5" r="31">
      <c t="s" s="4" r="A31">
        <v>113</v>
      </c>
      <c t="n" s="8" r="B31">
        <v>530.6</v>
      </c>
      <c t="n" s="8" r="C31">
        <v>574.5</v>
      </c>
    </row>
    <row spans="1:5" r="32">
      <c t="s" s="4" r="A32">
        <v>1043</v>
      </c>
      <c t="n" s="7" r="B32">
        <v>559.1</v>
      </c>
      <c t="n" s="11" r="C32">
        <v>581</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044</v>
      </c>
      <c t="s" s="2" r="B1">
        <v>1</v>
      </c>
    </row>
    <row spans="1:4" r="2">
      <c t="s" s="2" r="B2">
        <v>29</v>
      </c>
      <c t="s" s="2" r="C2">
        <v>30</v>
      </c>
      <c t="s" s="2" r="D2">
        <v>31</v>
      </c>
    </row>
    <row spans="1:4" r="3">
      <c t="s" s="3" r="A3">
        <v>1045</v>
      </c>
    </row>
    <row spans="1:4" r="4">
      <c t="s" s="4" r="A4">
        <v>1046</v>
      </c>
      <c t="n" s="7" r="B4">
        <v>10.1</v>
      </c>
      <c t="n" s="7" r="C4">
        <v>-2.3</v>
      </c>
      <c t="n" s="11" r="D4">
        <v>0</v>
      </c>
    </row>
    <row spans="1:4" r="5">
      <c t="s" s="4" r="A5">
        <v>1047</v>
      </c>
      <c t="n" s="8" r="B5">
        <v>0.2</v>
      </c>
      <c t="n" s="6" r="C5">
        <v>0</v>
      </c>
      <c t="n" s="8" r="D5">
        <v>-2.3</v>
      </c>
    </row>
    <row spans="1:4" r="6">
      <c t="s" s="4" r="A6">
        <v>56</v>
      </c>
      <c t="n" s="8" r="B6">
        <v>16.2</v>
      </c>
      <c t="n" s="8" r="C6">
        <v>12.4</v>
      </c>
      <c t="n" s="6" r="D6">
        <v>0</v>
      </c>
    </row>
    <row spans="1:4" r="7">
      <c t="s" s="4" r="A7">
        <v>1048</v>
      </c>
      <c t="n" s="8" r="B7">
        <v>26.5</v>
      </c>
      <c t="n" s="8" r="C7">
        <v>10.1</v>
      </c>
      <c t="n" s="8" r="D7">
        <v>-2.3</v>
      </c>
    </row>
    <row spans="1:4" r="8">
      <c t="s" s="4" r="A8">
        <v>1049</v>
      </c>
    </row>
    <row spans="1:4" r="9">
      <c t="s" s="3" r="A9">
        <v>1045</v>
      </c>
    </row>
    <row spans="1:4" r="10">
      <c t="s" s="4" r="A10">
        <v>1046</v>
      </c>
      <c t="n" s="8" r="B10">
        <v>10.1</v>
      </c>
      <c t="n" s="8" r="C10">
        <v>-2.3</v>
      </c>
      <c t="n" s="6" r="D10">
        <v>0</v>
      </c>
    </row>
    <row spans="1:4" r="11">
      <c t="s" s="4" r="A11">
        <v>1047</v>
      </c>
      <c t="n" s="8" r="B11">
        <v>0.2</v>
      </c>
      <c t="n" s="6" r="C11">
        <v>0</v>
      </c>
      <c t="n" s="8" r="D11">
        <v>-2.3</v>
      </c>
    </row>
    <row spans="1:4" r="12">
      <c t="s" s="4" r="A12">
        <v>56</v>
      </c>
      <c t="n" s="8" r="B12">
        <v>16.2</v>
      </c>
      <c t="n" s="8" r="C12">
        <v>12.4</v>
      </c>
      <c t="n" s="6" r="D12">
        <v>0</v>
      </c>
    </row>
    <row spans="1:4" r="13">
      <c t="s" s="4" r="A13">
        <v>1048</v>
      </c>
      <c t="n" s="7" r="B13">
        <v>26.5</v>
      </c>
      <c t="n" s="7" r="C13">
        <v>10.1</v>
      </c>
      <c t="n" s="7" r="D13">
        <v>-2.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s="1" r="A1">
        <v>1050</v>
      </c>
      <c t="s" s="2" r="B1">
        <v>608</v>
      </c>
    </row>
    <row spans="1:2" r="2">
      <c t="s" s="4" r="A2">
        <v>1051</v>
      </c>
    </row>
    <row spans="1:2" r="3">
      <c t="s" s="3" r="A3">
        <v>1052</v>
      </c>
    </row>
    <row spans="1:2" r="4">
      <c t="s" s="4" r="A4">
        <v>625</v>
      </c>
      <c t="n" s="11" r="B4">
        <v>20000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9</v>
      </c>
    </row>
    <row spans="1:2" r="3">
      <c t="s" s="3" r="A3">
        <v>189</v>
      </c>
    </row>
    <row spans="1:2" r="4">
      <c t="s" s="4" r="A4">
        <v>188</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49</v>
      </c>
      <c t="s" s="2" r="B1">
        <v>1</v>
      </c>
    </row>
    <row spans="1:2" r="2">
      <c t="s" s="2" r="B2">
        <v>29</v>
      </c>
    </row>
    <row spans="1:2" r="3">
      <c t="s" s="3" r="A3">
        <v>191</v>
      </c>
    </row>
    <row spans="1:2" r="4">
      <c t="s" s="4" r="A4">
        <v>49</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3</v>
      </c>
      <c t="s" s="2" r="B1">
        <v>1</v>
      </c>
    </row>
    <row spans="1:2" r="2">
      <c t="s" s="2" r="B2">
        <v>29</v>
      </c>
    </row>
    <row spans="1:2" r="3">
      <c t="s" s="3" r="A3">
        <v>194</v>
      </c>
    </row>
    <row spans="1:2" r="4">
      <c t="s" s="4" r="A4">
        <v>193</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76</v>
      </c>
      <c t="s" s="2" r="B1">
        <v>1</v>
      </c>
    </row>
    <row spans="1:2" r="2">
      <c t="s" s="2" r="B2">
        <v>29</v>
      </c>
    </row>
    <row spans="1:2" r="3">
      <c t="s" s="3" r="A3">
        <v>196</v>
      </c>
    </row>
    <row spans="1:2" r="4">
      <c t="s" s="4" r="A4">
        <v>76</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8</v>
      </c>
      <c t="s" s="2" r="B1">
        <v>1</v>
      </c>
    </row>
    <row spans="1:2" r="2">
      <c t="s" s="2" r="B2">
        <v>29</v>
      </c>
    </row>
    <row spans="1:2" r="3">
      <c t="s" s="3" r="A3">
        <v>199</v>
      </c>
    </row>
    <row spans="1:2" r="4">
      <c t="s" s="4" r="A4">
        <v>198</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79</v>
      </c>
      <c t="s" s="2" r="B1">
        <v>1</v>
      </c>
    </row>
    <row spans="1:2" r="2">
      <c t="s" s="2" r="B2">
        <v>29</v>
      </c>
    </row>
    <row spans="1:2" r="3">
      <c t="s" s="3" r="A3">
        <v>201</v>
      </c>
    </row>
    <row spans="1:2" r="4">
      <c t="s" s="4" r="A4">
        <v>79</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82</v>
      </c>
      <c t="s" s="2" r="B1">
        <v>1</v>
      </c>
    </row>
    <row spans="1:2" r="2">
      <c t="s" s="2" r="B2">
        <v>29</v>
      </c>
    </row>
    <row spans="1:2" r="3">
      <c t="s" s="3" r="A3">
        <v>203</v>
      </c>
    </row>
    <row spans="1:2" r="4">
      <c t="s" s="4" r="A4">
        <v>82</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5</v>
      </c>
      <c t="s" s="2" r="B1">
        <v>1</v>
      </c>
    </row>
    <row spans="1:2" r="2">
      <c t="s" s="2" r="B2">
        <v>29</v>
      </c>
    </row>
    <row spans="1:2" r="3">
      <c t="s" s="3" r="A3">
        <v>206</v>
      </c>
    </row>
    <row spans="1:2" r="4">
      <c t="s" s="4" r="A4">
        <v>83</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8</v>
      </c>
      <c t="s" s="2" r="B1">
        <v>1</v>
      </c>
    </row>
    <row spans="1:2" r="2">
      <c t="s" s="2" r="B2">
        <v>29</v>
      </c>
    </row>
    <row spans="1:2" r="3">
      <c t="s" s="3" r="A3">
        <v>209</v>
      </c>
    </row>
    <row spans="1:2" r="4">
      <c t="s" s="4" r="A4">
        <v>208</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 customWidth="1" max="5" min="5" width="14"/>
  </cols>
  <sheetData>
    <row spans="1:5" r="1">
      <c t="s" s="1" r="A1">
        <v>28</v>
      </c>
      <c t="s" s="2" r="C1">
        <v>1</v>
      </c>
    </row>
    <row spans="1:5" r="2">
      <c t="s" s="2" r="C2">
        <v>29</v>
      </c>
      <c t="s" s="2" r="D2">
        <v>30</v>
      </c>
      <c t="s" s="2" r="E2">
        <v>31</v>
      </c>
    </row>
    <row spans="1:5" r="3">
      <c t="s" s="3" r="A3">
        <v>32</v>
      </c>
    </row>
    <row spans="1:5" r="4">
      <c t="s" s="4" r="A4">
        <v>33</v>
      </c>
      <c t="n" s="7" r="C4">
        <v>730.4</v>
      </c>
      <c t="n" s="7" r="D4">
        <v>1058.8</v>
      </c>
      <c t="n" s="7" r="E4">
        <v>1116.7</v>
      </c>
    </row>
    <row spans="1:5" r="5">
      <c t="s" s="4" r="A5">
        <v>34</v>
      </c>
      <c t="n" s="8" r="C5">
        <v>17.3</v>
      </c>
      <c t="n" s="6" r="D5">
        <v>160</v>
      </c>
      <c t="n" s="8" r="E5">
        <v>195.3</v>
      </c>
    </row>
    <row spans="1:5" r="6">
      <c t="s" s="4" r="A6">
        <v>35</v>
      </c>
      <c t="s" s="4" r="B6">
        <v>36</v>
      </c>
      <c t="n" s="6" r="C6">
        <v>0</v>
      </c>
      <c t="n" s="8" r="D6">
        <v>44.9</v>
      </c>
      <c t="n" s="8" r="E6">
        <v>12.1</v>
      </c>
    </row>
    <row spans="1:5" r="7">
      <c t="s" s="4" r="A7">
        <v>37</v>
      </c>
      <c t="n" s="6" r="C7">
        <v>0</v>
      </c>
      <c t="n" s="6" r="D7">
        <v>0</v>
      </c>
      <c t="n" s="8" r="E7">
        <v>0.2</v>
      </c>
    </row>
    <row spans="1:5" r="8">
      <c t="s" s="4" r="A8">
        <v>38</v>
      </c>
      <c t="n" s="8" r="C8">
        <v>747.7</v>
      </c>
      <c t="n" s="8" r="D8">
        <v>1263.7</v>
      </c>
      <c t="n" s="8" r="E8">
        <v>1324.3</v>
      </c>
    </row>
    <row spans="1:5" r="9">
      <c t="s" s="4" r="A9">
        <v>39</v>
      </c>
      <c t="n" s="6" r="C9">
        <v>-82</v>
      </c>
      <c t="n" s="6" r="D9">
        <v>0</v>
      </c>
      <c t="n" s="6" r="E9">
        <v>0</v>
      </c>
    </row>
    <row spans="1:5" r="10">
      <c t="s" s="3" r="A10">
        <v>40</v>
      </c>
    </row>
    <row spans="1:5" r="11">
      <c t="s" s="4" r="A11">
        <v>41</v>
      </c>
      <c t="s" s="4" r="B11">
        <v>36</v>
      </c>
      <c t="n" s="8" r="C11">
        <v>270.8</v>
      </c>
      <c t="n" s="8" r="D11">
        <v>458.4</v>
      </c>
      <c t="n" s="8" r="E11">
        <v>527.1</v>
      </c>
    </row>
    <row spans="1:5" r="12">
      <c t="s" s="4" r="A12">
        <v>42</v>
      </c>
      <c t="n" s="8" r="C12">
        <v>15.4</v>
      </c>
      <c t="n" s="6" r="D12">
        <v>150</v>
      </c>
      <c t="n" s="8" r="E12">
        <v>183.7</v>
      </c>
    </row>
    <row spans="1:5" r="13">
      <c t="s" s="4" r="A13">
        <v>43</v>
      </c>
      <c t="n" s="8" r="C13">
        <v>221.9</v>
      </c>
      <c t="n" s="8" r="D13">
        <v>212.2</v>
      </c>
      <c t="n" s="6" r="E13">
        <v>188</v>
      </c>
    </row>
    <row spans="1:5" r="14">
      <c t="s" s="4" r="A14">
        <v>44</v>
      </c>
      <c t="n" s="6" r="C14">
        <v>0</v>
      </c>
      <c t="n" s="8" r="D14">
        <v>480.6</v>
      </c>
      <c t="n" s="6" r="E14">
        <v>0</v>
      </c>
    </row>
    <row spans="1:5" r="15">
      <c t="s" s="4" r="A15">
        <v>45</v>
      </c>
      <c t="s" s="4" r="B15">
        <v>36</v>
      </c>
      <c t="n" s="8" r="C15">
        <v>60.1</v>
      </c>
      <c t="n" s="8" r="D15">
        <v>78.90000000000001</v>
      </c>
      <c t="n" s="8" r="E15">
        <v>64.90000000000001</v>
      </c>
    </row>
    <row spans="1:5" r="16">
      <c t="s" s="4" r="A16">
        <v>46</v>
      </c>
      <c t="n" s="8" r="C16">
        <v>568.2</v>
      </c>
      <c t="n" s="8" r="D16">
        <v>1380.1</v>
      </c>
      <c t="n" s="8" r="E16">
        <v>963.7</v>
      </c>
    </row>
    <row spans="1:5" r="17">
      <c t="s" s="4" r="A17">
        <v>47</v>
      </c>
      <c t="n" s="8" r="C17">
        <v>97.5</v>
      </c>
      <c t="n" s="8" r="D17">
        <v>-116.4</v>
      </c>
      <c t="n" s="8" r="E17">
        <v>360.6</v>
      </c>
    </row>
    <row spans="1:5" r="18">
      <c t="s" s="4" r="A18">
        <v>48</v>
      </c>
      <c t="n" s="8" r="C18">
        <v>0.2</v>
      </c>
      <c t="n" s="8" r="D18">
        <v>0.5</v>
      </c>
      <c t="n" s="8" r="E18">
        <v>0.5</v>
      </c>
    </row>
    <row spans="1:5" r="19">
      <c t="s" s="4" r="A19">
        <v>49</v>
      </c>
      <c t="s" s="4" r="B19">
        <v>36</v>
      </c>
      <c t="n" s="8" r="C19">
        <v>-97.7</v>
      </c>
      <c t="n" s="8" r="D19">
        <v>-103.8</v>
      </c>
      <c t="n" s="8" r="E19">
        <v>-84.90000000000001</v>
      </c>
    </row>
    <row spans="1:5" r="20">
      <c t="s" s="4" r="A20">
        <v>50</v>
      </c>
      <c t="n" s="8" r="C20">
        <v>28.3</v>
      </c>
      <c t="n" s="6" r="D20">
        <v>41</v>
      </c>
      <c t="n" s="8" r="E20">
        <v>10.9</v>
      </c>
    </row>
    <row spans="1:5" r="21">
      <c t="s" s="4" r="A21">
        <v>51</v>
      </c>
      <c t="n" s="8" r="C21">
        <v>-57.4</v>
      </c>
      <c t="n" s="8" r="D21">
        <v>-86.2</v>
      </c>
      <c t="n" s="8" r="E21">
        <v>-16.1</v>
      </c>
    </row>
    <row spans="1:5" r="22">
      <c t="s" s="4" r="A22">
        <v>52</v>
      </c>
      <c t="s" s="4" r="B22">
        <v>36</v>
      </c>
      <c t="n" s="8" r="C22">
        <v>-5.4</v>
      </c>
      <c t="n" s="6" r="D22">
        <v>-26</v>
      </c>
      <c t="n" s="8" r="E22">
        <v>-6.5</v>
      </c>
    </row>
    <row spans="1:5" r="23">
      <c t="s" s="4" r="A23">
        <v>53</v>
      </c>
      <c t="n" s="6" r="C23">
        <v>-132</v>
      </c>
      <c t="n" s="8" r="D23">
        <v>-174.5</v>
      </c>
      <c t="n" s="8" r="E23">
        <v>-96.09999999999999</v>
      </c>
    </row>
    <row spans="1:5" r="24">
      <c t="s" s="4" r="A24">
        <v>54</v>
      </c>
      <c t="n" s="8" r="C24">
        <v>-34.5</v>
      </c>
      <c t="n" s="8" r="D24">
        <v>-290.9</v>
      </c>
      <c t="n" s="8" r="E24">
        <v>264.5</v>
      </c>
    </row>
    <row spans="1:5" r="25">
      <c t="s" s="4" r="A25">
        <v>55</v>
      </c>
      <c t="n" s="8" r="C25">
        <v>-44.1</v>
      </c>
      <c t="n" s="8" r="D25">
        <v>-29.6</v>
      </c>
      <c t="n" s="8" r="E25">
        <v>-28.9</v>
      </c>
    </row>
    <row spans="1:5" r="26">
      <c t="s" s="4" r="A26">
        <v>56</v>
      </c>
      <c t="n" s="8" r="C26">
        <v>-78.59999999999999</v>
      </c>
      <c t="n" s="8" r="D26">
        <v>-320.5</v>
      </c>
      <c t="n" s="8" r="E26">
        <v>235.6</v>
      </c>
    </row>
    <row spans="1:5" r="27">
      <c t="s" s="4" r="A27">
        <v>57</v>
      </c>
      <c t="n" s="8" r="C27">
        <v>16.2</v>
      </c>
      <c t="n" s="8" r="D27">
        <v>12.4</v>
      </c>
      <c t="n" s="6" r="E27">
        <v>0</v>
      </c>
    </row>
    <row spans="1:5" r="28">
      <c t="s" s="4" r="A28">
        <v>58</v>
      </c>
      <c t="n" s="7" r="C28">
        <v>-94.8</v>
      </c>
      <c t="n" s="7" r="D28">
        <v>-332.9</v>
      </c>
      <c t="n" s="7" r="E28">
        <v>235.6</v>
      </c>
    </row>
    <row spans="1:5" r="29">
      <c t="s" s="4" r="A29">
        <v>59</v>
      </c>
      <c t="s" s="4" r="B29">
        <v>60</v>
      </c>
      <c t="n" s="9" r="C29">
        <v>-3.93</v>
      </c>
      <c t="n" s="9" r="D29">
        <v>-13.86</v>
      </c>
      <c t="n" s="9" r="E29">
        <v>10.35</v>
      </c>
    </row>
    <row spans="1:5" r="30">
      <c t="s" s="4" r="A30">
        <v>61</v>
      </c>
      <c t="s" s="4" r="B30">
        <v>60</v>
      </c>
      <c t="n" s="10" r="C30">
        <v>-3.93</v>
      </c>
      <c t="n" s="10" r="D30">
        <v>-13.86</v>
      </c>
      <c t="n" s="10" r="E30">
        <v>10.35</v>
      </c>
    </row>
    <row spans="1:5" r="31">
      <c t="s" s="4" r="A31">
        <v>62</v>
      </c>
      <c t="n" s="11" r="C31">
        <v>0</v>
      </c>
      <c t="n" s="7" r="D31">
        <v>4.8</v>
      </c>
      <c t="n" s="9" r="E31">
        <v>9.050000000000001</v>
      </c>
    </row>
    <row spans="1:5" r="32">
      <c t="n" r="A32"/>
    </row>
    <row spans="1:5" r="33">
      <c t="s" s="4" r="A33">
        <v>36</v>
      </c>
      <c t="s" s="4" r="B33">
        <v>63</v>
      </c>
    </row>
    <row spans="1:5" r="34">
      <c t="s" s="4" r="A34">
        <v>60</v>
      </c>
      <c t="s" s="4" r="B34">
        <v>64</v>
      </c>
    </row>
  </sheetData>
  <mergeCells count="5">
    <mergeCell ref="A1:B2"/>
    <mergeCell ref="C1:E1"/>
    <mergeCell ref="A32:D32"/>
    <mergeCell ref="B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86</v>
      </c>
      <c t="s" s="2" r="B1">
        <v>1</v>
      </c>
    </row>
    <row spans="1:2" r="2">
      <c t="s" s="2" r="B2">
        <v>29</v>
      </c>
    </row>
    <row spans="1:2" r="3">
      <c t="s" s="3" r="A3">
        <v>211</v>
      </c>
    </row>
    <row spans="1:2" r="4">
      <c t="s" s="4" r="A4">
        <v>212</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97</v>
      </c>
      <c t="s" s="2" r="B1">
        <v>1</v>
      </c>
    </row>
    <row spans="1:2" r="2">
      <c t="s" s="2" r="B2">
        <v>29</v>
      </c>
    </row>
    <row spans="1:2" r="3">
      <c t="s" s="3" r="A3">
        <v>214</v>
      </c>
    </row>
    <row spans="1:2" r="4">
      <c t="s" s="4" r="A4">
        <v>215</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4</v>
      </c>
      <c t="s" s="2" r="B1">
        <v>1</v>
      </c>
    </row>
    <row spans="1:2" r="2">
      <c t="s" s="2" r="B2">
        <v>29</v>
      </c>
    </row>
    <row spans="1:2" r="3">
      <c t="s" s="3" r="A3">
        <v>217</v>
      </c>
    </row>
    <row spans="1:2" r="4">
      <c t="s" s="4" r="A4">
        <v>94</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01</v>
      </c>
      <c t="s" s="2" r="B1">
        <v>1</v>
      </c>
    </row>
    <row spans="1:2" r="2">
      <c t="s" s="2" r="B2">
        <v>29</v>
      </c>
    </row>
    <row spans="1:2" r="3">
      <c t="s" s="3" r="A3">
        <v>219</v>
      </c>
    </row>
    <row spans="1:2" r="4">
      <c t="s" s="4" r="A4">
        <v>101</v>
      </c>
      <c t="s" s="4"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21</v>
      </c>
      <c t="s" s="2" r="B1">
        <v>1</v>
      </c>
    </row>
    <row spans="1:2" r="2">
      <c t="s" s="2" r="B2">
        <v>29</v>
      </c>
    </row>
    <row spans="1:2" r="3">
      <c t="s" s="3" r="A3">
        <v>222</v>
      </c>
    </row>
    <row spans="1:2" r="4">
      <c t="s" s="4" r="A4">
        <v>221</v>
      </c>
      <c t="s" s="4"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4</v>
      </c>
      <c t="s" s="2" r="B1">
        <v>1</v>
      </c>
    </row>
    <row spans="1:2" r="2">
      <c t="s" s="2" r="B2">
        <v>29</v>
      </c>
    </row>
    <row spans="1:2" r="3">
      <c t="s" s="3" r="A3">
        <v>222</v>
      </c>
    </row>
    <row spans="1:2" r="4">
      <c t="s" s="4" r="A4">
        <v>224</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6</v>
      </c>
      <c t="s" s="2" r="B1">
        <v>1</v>
      </c>
    </row>
    <row spans="1:2" r="2">
      <c t="s" s="2" r="B2">
        <v>29</v>
      </c>
    </row>
    <row spans="1:2" r="3">
      <c t="s" s="3" r="A3">
        <v>227</v>
      </c>
    </row>
    <row spans="1:2" r="4">
      <c t="s" s="4" r="A4">
        <v>226</v>
      </c>
      <c t="s" s="4" r="B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9</v>
      </c>
      <c t="s" s="2" r="B1">
        <v>1</v>
      </c>
    </row>
    <row spans="1:2" r="2">
      <c t="s" s="2" r="B2">
        <v>29</v>
      </c>
    </row>
    <row spans="1:2" r="3">
      <c t="s" s="3" r="A3">
        <v>230</v>
      </c>
    </row>
    <row spans="1:2" r="4">
      <c t="s" s="4" r="A4">
        <v>229</v>
      </c>
      <c t="s" s="4" r="B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2</v>
      </c>
      <c t="s" s="2" r="B1">
        <v>1</v>
      </c>
    </row>
    <row spans="1:2" r="2">
      <c t="s" s="2" r="B2">
        <v>29</v>
      </c>
    </row>
    <row spans="1:2" r="3">
      <c t="s" s="3" r="A3">
        <v>233</v>
      </c>
    </row>
    <row spans="1:2" r="4">
      <c t="s" s="4" r="A4">
        <v>232</v>
      </c>
      <c t="s" s="4" r="B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5</v>
      </c>
      <c t="s" s="2" r="B1">
        <v>1</v>
      </c>
    </row>
    <row spans="1:2" r="2">
      <c t="s" s="2" r="B2">
        <v>29</v>
      </c>
    </row>
    <row spans="1:2" r="3">
      <c t="s" s="3" r="A3">
        <v>236</v>
      </c>
    </row>
    <row spans="1:2" r="4">
      <c t="s" s="4" r="A4">
        <v>235</v>
      </c>
      <c t="s" s="4" r="B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65</v>
      </c>
      <c t="s" s="2" r="B1">
        <v>1</v>
      </c>
    </row>
    <row spans="1:4" r="2">
      <c t="s" s="2" r="B2">
        <v>29</v>
      </c>
      <c t="s" s="2" r="C2">
        <v>30</v>
      </c>
      <c t="s" s="2" r="D2">
        <v>31</v>
      </c>
    </row>
    <row spans="1:4" r="3">
      <c t="s" s="3" r="A3">
        <v>66</v>
      </c>
    </row>
    <row spans="1:4" r="4">
      <c t="s" s="4" r="A4">
        <v>56</v>
      </c>
      <c t="n" s="7" r="B4">
        <v>-78.59999999999999</v>
      </c>
      <c t="n" s="7" r="C4">
        <v>-320.5</v>
      </c>
      <c t="n" s="7" r="D4">
        <v>235.6</v>
      </c>
    </row>
    <row spans="1:4" r="5">
      <c t="s" s="4" r="A5">
        <v>67</v>
      </c>
      <c t="n" s="8" r="B5">
        <v>34.9</v>
      </c>
      <c t="n" s="8" r="C5">
        <v>-19.2</v>
      </c>
      <c t="n" s="8" r="D5">
        <v>-6.6</v>
      </c>
    </row>
    <row spans="1:4" r="6">
      <c t="s" s="4" r="A6">
        <v>68</v>
      </c>
      <c t="n" s="8" r="B6">
        <v>0.2</v>
      </c>
      <c t="n" s="6" r="C6">
        <v>0</v>
      </c>
      <c t="n" s="8" r="D6">
        <v>-2.3</v>
      </c>
    </row>
    <row spans="1:4" r="7">
      <c t="s" s="4" r="A7">
        <v>69</v>
      </c>
      <c t="n" s="8" r="B7">
        <v>35.1</v>
      </c>
      <c t="n" s="8" r="C7">
        <v>-19.2</v>
      </c>
      <c t="n" s="8" r="D7">
        <v>-8.9</v>
      </c>
    </row>
    <row spans="1:4" r="8">
      <c t="s" s="4" r="A8">
        <v>70</v>
      </c>
      <c t="n" s="8" r="B8">
        <v>-43.5</v>
      </c>
      <c t="n" s="8" r="C8">
        <v>-339.7</v>
      </c>
      <c t="n" s="8" r="D8">
        <v>226.7</v>
      </c>
    </row>
    <row spans="1:4" r="9">
      <c t="s" s="4" r="A9">
        <v>71</v>
      </c>
      <c t="n" s="8" r="B9">
        <v>16.4</v>
      </c>
      <c t="n" s="8" r="C9">
        <v>12.4</v>
      </c>
      <c t="n" s="8" r="D9">
        <v>-2.3</v>
      </c>
    </row>
    <row spans="1:4" r="10">
      <c t="s" s="4" r="A10">
        <v>72</v>
      </c>
      <c t="n" s="7" r="B10">
        <v>-59.9</v>
      </c>
      <c t="n" s="7" r="C10">
        <v>-352.1</v>
      </c>
      <c t="n" s="11" r="D10">
        <v>2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8</v>
      </c>
      <c t="s" s="2" r="B1">
        <v>1</v>
      </c>
    </row>
    <row spans="1:2" r="2">
      <c t="s" s="2" r="B2">
        <v>29</v>
      </c>
    </row>
    <row spans="1:2" r="3">
      <c t="s" s="3" r="A3">
        <v>239</v>
      </c>
    </row>
    <row spans="1:2" r="4">
      <c t="s" s="4" r="A4">
        <v>238</v>
      </c>
      <c t="s" s="4" r="B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1</v>
      </c>
      <c t="s" s="2" r="B1">
        <v>1</v>
      </c>
    </row>
    <row spans="1:2" r="2">
      <c t="s" s="2" r="B2">
        <v>29</v>
      </c>
    </row>
    <row spans="1:2" r="3">
      <c t="s" s="3" r="A3">
        <v>242</v>
      </c>
    </row>
    <row spans="1:2" r="4">
      <c t="s" s="4" r="A4">
        <v>241</v>
      </c>
      <c t="s" s="4" r="B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4</v>
      </c>
      <c t="s" s="2" r="B1">
        <v>1</v>
      </c>
    </row>
    <row spans="1:2" r="2">
      <c t="s" s="2" r="B2">
        <v>29</v>
      </c>
    </row>
    <row spans="1:2" r="3">
      <c t="s" s="3" r="A3">
        <v>245</v>
      </c>
    </row>
    <row spans="1:2" r="4">
      <c t="s" s="4" r="A4">
        <v>244</v>
      </c>
      <c t="s" s="4" r="B4">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7</v>
      </c>
      <c t="s" s="2" r="B1">
        <v>1</v>
      </c>
    </row>
    <row spans="1:2" r="2">
      <c t="s" s="2" r="B2">
        <v>29</v>
      </c>
    </row>
    <row spans="1:2" r="3">
      <c t="s" s="3" r="A3">
        <v>248</v>
      </c>
    </row>
    <row spans="1:2" r="4">
      <c t="s" s="4" r="A4">
        <v>247</v>
      </c>
      <c t="s" s="4" r="B4">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6"/>
    <col customWidth="1" max="2" min="2" width="80"/>
  </cols>
  <sheetData>
    <row spans="1:2" r="1">
      <c t="s" s="1" r="A1">
        <v>250</v>
      </c>
      <c t="s" s="2" r="B1">
        <v>1</v>
      </c>
    </row>
    <row spans="1:2" r="2">
      <c t="s" s="2" r="B2">
        <v>29</v>
      </c>
    </row>
    <row spans="1:2" r="3">
      <c t="s" s="3" r="A3">
        <v>183</v>
      </c>
    </row>
    <row spans="1:2" r="4">
      <c t="s" s="4" r="A4">
        <v>251</v>
      </c>
      <c t="s" s="4" r="B4">
        <v>252</v>
      </c>
    </row>
    <row spans="1:2" r="5">
      <c t="s" s="4" r="A5">
        <v>253</v>
      </c>
      <c t="s" s="4" r="B5">
        <v>254</v>
      </c>
    </row>
    <row spans="1:2" r="6">
      <c t="s" s="4" r="A6">
        <v>255</v>
      </c>
      <c t="s" s="4" r="B6">
        <v>256</v>
      </c>
    </row>
    <row spans="1:2" r="7">
      <c t="s" s="4" r="A7">
        <v>257</v>
      </c>
      <c t="s" s="4" r="B7">
        <v>258</v>
      </c>
    </row>
    <row spans="1:2" r="8">
      <c t="s" s="4" r="A8">
        <v>34</v>
      </c>
      <c t="s" s="4" r="B8">
        <v>259</v>
      </c>
    </row>
    <row spans="1:2" r="9">
      <c t="s" s="4" r="A9">
        <v>37</v>
      </c>
      <c t="s" s="4" r="B9">
        <v>260</v>
      </c>
    </row>
    <row spans="1:2" r="10">
      <c t="s" s="4" r="A10">
        <v>261</v>
      </c>
      <c t="s" s="4" r="B10">
        <v>262</v>
      </c>
    </row>
    <row spans="1:2" r="11">
      <c t="s" s="4" r="A11">
        <v>263</v>
      </c>
      <c t="s" s="4" r="B11">
        <v>264</v>
      </c>
    </row>
    <row spans="1:2" r="12">
      <c t="s" s="4" r="A12">
        <v>265</v>
      </c>
      <c t="s" s="4" r="B12">
        <v>266</v>
      </c>
    </row>
    <row spans="1:2" r="13">
      <c t="s" s="4" r="A13">
        <v>267</v>
      </c>
      <c t="s" s="4" r="B13">
        <v>268</v>
      </c>
    </row>
    <row spans="1:2" r="14">
      <c t="s" s="4" r="A14">
        <v>269</v>
      </c>
      <c t="s" s="4" r="B14">
        <v>270</v>
      </c>
    </row>
    <row spans="1:2" r="15">
      <c t="s" s="4" r="A15">
        <v>75</v>
      </c>
      <c t="s" s="4" r="B15">
        <v>271</v>
      </c>
    </row>
    <row spans="1:2" r="16">
      <c t="s" s="4" r="A16">
        <v>76</v>
      </c>
      <c t="s" s="4" r="B16">
        <v>272</v>
      </c>
    </row>
    <row spans="1:2" r="17">
      <c t="s" s="4" r="A17">
        <v>273</v>
      </c>
      <c t="s" s="4" r="B17">
        <v>274</v>
      </c>
    </row>
    <row spans="1:2" r="18">
      <c t="s" s="4" r="A18">
        <v>82</v>
      </c>
      <c t="s" s="4" r="B18">
        <v>275</v>
      </c>
    </row>
    <row spans="1:2" r="19">
      <c t="s" s="4" r="A19">
        <v>276</v>
      </c>
      <c t="s" s="4" r="B19">
        <v>277</v>
      </c>
    </row>
    <row spans="1:2" r="20">
      <c t="s" s="4" r="A20">
        <v>205</v>
      </c>
      <c t="s" s="4" r="B20">
        <v>278</v>
      </c>
    </row>
    <row spans="1:2" r="21">
      <c t="s" s="4" r="A21">
        <v>279</v>
      </c>
      <c t="s" s="4" r="B21">
        <v>280</v>
      </c>
    </row>
    <row spans="1:2" r="22">
      <c t="s" s="4" r="A22">
        <v>281</v>
      </c>
      <c t="s" s="4" r="B22">
        <v>282</v>
      </c>
    </row>
    <row spans="1:2" r="23">
      <c t="s" s="4" r="A23">
        <v>283</v>
      </c>
      <c t="s" s="4" r="B23">
        <v>284</v>
      </c>
    </row>
    <row spans="1:2" r="24">
      <c t="s" s="4" r="A24">
        <v>285</v>
      </c>
      <c t="s" s="4" r="B24">
        <v>286</v>
      </c>
    </row>
    <row spans="1:2" r="25">
      <c t="s" s="4" r="A25">
        <v>287</v>
      </c>
      <c t="s" s="4" r="B25">
        <v>288</v>
      </c>
    </row>
    <row spans="1:2" r="26">
      <c t="s" s="4" r="A26">
        <v>289</v>
      </c>
      <c t="s" s="4" r="B26">
        <v>290</v>
      </c>
    </row>
    <row spans="1:2" r="27">
      <c t="s" s="4" r="A27">
        <v>291</v>
      </c>
      <c t="s" s="4" r="B27">
        <v>292</v>
      </c>
    </row>
    <row spans="1:2" r="28">
      <c t="s" s="4" r="A28">
        <v>55</v>
      </c>
      <c t="s" s="4" r="B28">
        <v>293</v>
      </c>
    </row>
    <row spans="1:2" r="29">
      <c t="s" s="4" r="A29">
        <v>294</v>
      </c>
      <c t="s" s="4" r="B29">
        <v>295</v>
      </c>
    </row>
    <row spans="1:2" r="30">
      <c t="s" s="4" r="A30">
        <v>296</v>
      </c>
      <c t="s" s="4" r="B30">
        <v>297</v>
      </c>
    </row>
    <row spans="1:2" r="31">
      <c t="s" s="4" r="A31">
        <v>298</v>
      </c>
      <c t="s" s="4" r="B31">
        <v>299</v>
      </c>
    </row>
    <row spans="1:2" r="32">
      <c t="s" s="4" r="A32">
        <v>300</v>
      </c>
      <c t="s" s="4" r="B32">
        <v>301</v>
      </c>
    </row>
    <row spans="1:2" r="33">
      <c t="s" s="4" r="A33">
        <v>193</v>
      </c>
      <c t="s" s="4" r="B33">
        <v>302</v>
      </c>
    </row>
    <row spans="1:2" r="34">
      <c t="s" s="4" r="A34">
        <v>303</v>
      </c>
      <c t="s" s="4" r="B34">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305</v>
      </c>
      <c t="s" s="2" r="B1">
        <v>1</v>
      </c>
    </row>
    <row spans="1:2" r="2">
      <c t="s" s="2" r="B2">
        <v>29</v>
      </c>
    </row>
    <row spans="1:2" r="3">
      <c t="s" s="3" r="A3">
        <v>186</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9</v>
      </c>
    </row>
    <row spans="1:2" r="3">
      <c t="s" s="3" r="A3">
        <v>189</v>
      </c>
    </row>
    <row spans="1:2" r="4">
      <c t="s" s="4" r="A4">
        <v>311</v>
      </c>
      <c t="s" s="4" r="B4">
        <v>312</v>
      </c>
    </row>
    <row spans="1:2" r="5">
      <c t="s" s="4" r="A5">
        <v>313</v>
      </c>
      <c t="s" s="4" r="B5">
        <v>314</v>
      </c>
    </row>
    <row spans="1:2" r="6">
      <c t="s" s="4" r="A6">
        <v>315</v>
      </c>
      <c t="s" s="4" r="B6">
        <v>316</v>
      </c>
    </row>
    <row spans="1:2" r="7">
      <c t="s" s="4" r="A7">
        <v>317</v>
      </c>
      <c t="s" s="4" r="B7">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19</v>
      </c>
      <c t="s" s="2" r="B1">
        <v>1</v>
      </c>
    </row>
    <row spans="1:2" r="2">
      <c t="s" s="2" r="B2">
        <v>29</v>
      </c>
    </row>
    <row spans="1:2" r="3">
      <c t="s" s="3" r="A3">
        <v>191</v>
      </c>
    </row>
    <row spans="1:2" r="4">
      <c t="s" s="4" r="A4">
        <v>320</v>
      </c>
      <c t="s" s="4" r="B4">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22</v>
      </c>
      <c t="s" s="2" r="B1">
        <v>1</v>
      </c>
    </row>
    <row spans="1:2" r="2">
      <c t="s" s="2" r="B2">
        <v>29</v>
      </c>
    </row>
    <row spans="1:2" r="3">
      <c t="s" s="3" r="A3">
        <v>194</v>
      </c>
    </row>
    <row spans="1:2" r="4">
      <c t="s" s="4" r="A4">
        <v>323</v>
      </c>
      <c t="s" s="4" r="B4">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25</v>
      </c>
      <c t="s" s="2" r="B1">
        <v>1</v>
      </c>
    </row>
    <row spans="1:2" r="2">
      <c t="s" s="2" r="B2">
        <v>29</v>
      </c>
    </row>
    <row spans="1:2" r="3">
      <c t="s" s="3" r="A3">
        <v>201</v>
      </c>
    </row>
    <row spans="1:2" r="4">
      <c t="s" s="4" r="A4">
        <v>79</v>
      </c>
      <c t="s" s="4" r="B4">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v>
      </c>
      <c t="s" s="2" r="B1">
        <v>29</v>
      </c>
      <c t="s" s="2" r="C1">
        <v>30</v>
      </c>
    </row>
    <row spans="1:3" r="2">
      <c t="s" s="3" r="A2">
        <v>74</v>
      </c>
    </row>
    <row spans="1:3" r="3">
      <c t="s" s="4" r="A3">
        <v>75</v>
      </c>
      <c t="n" s="7" r="B3">
        <v>150.9</v>
      </c>
      <c t="n" s="7" r="C3">
        <v>116.2</v>
      </c>
    </row>
    <row spans="1:3" r="4">
      <c t="s" s="4" r="A4">
        <v>76</v>
      </c>
      <c t="n" s="8" r="B4">
        <v>6.5</v>
      </c>
      <c t="n" s="6" r="C4">
        <v>11</v>
      </c>
    </row>
    <row spans="1:3" r="5">
      <c t="s" s="4" r="A5">
        <v>77</v>
      </c>
      <c t="n" s="8" r="B5">
        <v>99.3</v>
      </c>
      <c t="n" s="8" r="C5">
        <v>235.1</v>
      </c>
    </row>
    <row spans="1:3" r="6">
      <c t="s" s="4" r="A6">
        <v>78</v>
      </c>
      <c t="n" s="8" r="B6">
        <v>4.7</v>
      </c>
      <c t="n" s="8" r="C6">
        <v>34.8</v>
      </c>
    </row>
    <row spans="1:3" r="7">
      <c t="s" s="4" r="A7">
        <v>79</v>
      </c>
      <c t="n" s="8" r="B7">
        <v>25.1</v>
      </c>
      <c t="n" s="6" r="C7">
        <v>22</v>
      </c>
    </row>
    <row spans="1:3" r="8">
      <c t="s" s="4" r="A8">
        <v>80</v>
      </c>
      <c t="n" s="8" r="B8">
        <v>286.5</v>
      </c>
      <c t="n" s="8" r="C8">
        <v>419.1</v>
      </c>
    </row>
    <row spans="1:3" r="9">
      <c t="s" s="3" r="A9">
        <v>81</v>
      </c>
    </row>
    <row spans="1:3" r="10">
      <c t="s" s="4" r="A10">
        <v>82</v>
      </c>
      <c t="n" s="6" r="B10">
        <v>0</v>
      </c>
      <c t="n" s="8" r="C10">
        <v>172.6</v>
      </c>
    </row>
    <row spans="1:3" r="11">
      <c t="s" s="4" r="A11">
        <v>83</v>
      </c>
      <c t="n" s="6" r="B11">
        <v>2738</v>
      </c>
      <c t="n" s="8" r="C11">
        <v>2923.5</v>
      </c>
    </row>
    <row spans="1:3" r="12">
      <c t="s" s="4" r="A12">
        <v>84</v>
      </c>
      <c t="n" s="8" r="B12">
        <v>128.4</v>
      </c>
      <c t="n" s="6" r="C12">
        <v>0</v>
      </c>
    </row>
    <row spans="1:3" r="13">
      <c t="s" s="4" r="A13">
        <v>85</v>
      </c>
      <c t="n" s="8" r="B13">
        <v>7.5</v>
      </c>
      <c t="n" s="8" r="C13">
        <v>31.8</v>
      </c>
    </row>
    <row spans="1:3" r="14">
      <c t="s" s="4" r="A14">
        <v>86</v>
      </c>
      <c t="n" s="8" r="B14">
        <v>94.7</v>
      </c>
      <c t="n" s="6" r="C14">
        <v>104</v>
      </c>
    </row>
    <row spans="1:3" r="15">
      <c t="s" s="4" r="A15">
        <v>87</v>
      </c>
      <c t="n" s="8" r="B15">
        <v>2968.6</v>
      </c>
      <c t="n" s="8" r="C15">
        <v>3231.9</v>
      </c>
    </row>
    <row spans="1:3" r="16">
      <c t="s" s="4" r="A16">
        <v>88</v>
      </c>
      <c t="n" s="8" r="B16">
        <v>3255.1</v>
      </c>
      <c t="n" s="6" r="C16">
        <v>3651</v>
      </c>
    </row>
    <row spans="1:3" r="17">
      <c t="s" s="3" r="A17">
        <v>89</v>
      </c>
    </row>
    <row spans="1:3" r="18">
      <c t="s" s="4" r="A18">
        <v>90</v>
      </c>
      <c t="n" s="8" r="B18">
        <v>210.4</v>
      </c>
      <c t="n" s="8" r="C18">
        <v>210.2</v>
      </c>
    </row>
    <row spans="1:3" r="19">
      <c t="s" s="4" r="A19">
        <v>91</v>
      </c>
      <c t="n" s="8" r="B19">
        <v>39.8</v>
      </c>
      <c t="n" s="6" r="C19">
        <v>17</v>
      </c>
    </row>
    <row spans="1:3" r="20">
      <c t="s" s="4" r="A20">
        <v>92</v>
      </c>
      <c t="n" s="8" r="B20">
        <v>12.3</v>
      </c>
      <c t="n" s="8" r="C20">
        <v>6.5</v>
      </c>
    </row>
    <row spans="1:3" r="21">
      <c t="s" s="4" r="A21">
        <v>93</v>
      </c>
      <c t="n" s="8" r="B21">
        <v>20.3</v>
      </c>
      <c t="n" s="8" r="C21">
        <v>11.8</v>
      </c>
    </row>
    <row spans="1:3" r="22">
      <c t="s" s="4" r="A22">
        <v>94</v>
      </c>
      <c t="n" s="8" r="B22">
        <v>211.8</v>
      </c>
      <c t="n" s="8" r="C22">
        <v>267.8</v>
      </c>
    </row>
    <row spans="1:3" r="23">
      <c t="s" s="4" r="A23">
        <v>95</v>
      </c>
      <c t="n" s="8" r="B23">
        <v>494.6</v>
      </c>
      <c t="n" s="8" r="C23">
        <v>513.3</v>
      </c>
    </row>
    <row spans="1:3" r="24">
      <c t="s" s="3" r="A24">
        <v>96</v>
      </c>
    </row>
    <row spans="1:3" r="25">
      <c t="s" s="4" r="A25">
        <v>97</v>
      </c>
      <c t="n" s="8" r="B25">
        <v>1903.5</v>
      </c>
      <c t="n" s="8" r="C25">
        <v>2188.2</v>
      </c>
    </row>
    <row spans="1:3" r="26">
      <c t="s" s="4" r="A26">
        <v>98</v>
      </c>
      <c t="n" s="6" r="B26">
        <v>321</v>
      </c>
      <c t="n" s="8" r="C26">
        <v>308.4</v>
      </c>
    </row>
    <row spans="1:3" r="27">
      <c t="s" s="4" r="A27">
        <v>99</v>
      </c>
      <c t="n" s="8" r="B27">
        <v>57.7</v>
      </c>
      <c t="n" s="8" r="C27">
        <v>54.2</v>
      </c>
    </row>
    <row spans="1:3" r="28">
      <c t="s" s="4" r="A28">
        <v>100</v>
      </c>
      <c t="n" s="8" r="B28">
        <v>37.4</v>
      </c>
      <c t="n" s="8" r="C28">
        <v>82.90000000000001</v>
      </c>
    </row>
    <row spans="1:3" r="29">
      <c t="s" s="4" r="A29">
        <v>101</v>
      </c>
      <c t="n" s="8" r="B29">
        <v>22.2</v>
      </c>
      <c t="n" s="8" r="C29">
        <v>42.4</v>
      </c>
    </row>
    <row spans="1:3" r="30">
      <c t="s" s="4" r="A30">
        <v>102</v>
      </c>
      <c t="n" s="8" r="B30">
        <v>2341.8</v>
      </c>
      <c t="n" s="8" r="C30">
        <v>2676.1</v>
      </c>
    </row>
    <row spans="1:3" r="31">
      <c t="s" s="3" r="A31">
        <v>103</v>
      </c>
    </row>
    <row spans="1:3" r="32">
      <c t="s" s="4" r="A32">
        <v>104</v>
      </c>
      <c t="n" s="8" r="B32">
        <v>2.4</v>
      </c>
      <c t="n" s="8" r="C32">
        <v>1205.7</v>
      </c>
    </row>
    <row spans="1:3" r="33">
      <c t="s" s="4" r="A33">
        <v>105</v>
      </c>
      <c t="n" s="8" r="B33">
        <v>49.2</v>
      </c>
      <c t="n" s="8" r="C33">
        <v>48.6</v>
      </c>
    </row>
    <row spans="1:3" r="34">
      <c t="s" s="4" r="A34">
        <v>106</v>
      </c>
      <c t="n" s="8" r="B34">
        <v>2037.6</v>
      </c>
      <c t="n" s="8" r="C34">
        <v>834.3</v>
      </c>
    </row>
    <row spans="1:3" r="35">
      <c t="s" s="4" r="A35">
        <v>107</v>
      </c>
      <c t="n" s="8" r="B35">
        <v>-1188.4</v>
      </c>
      <c t="n" s="8" r="C35">
        <v>-1188.4</v>
      </c>
    </row>
    <row spans="1:3" r="36">
      <c t="s" s="4" r="A36">
        <v>108</v>
      </c>
      <c t="n" s="8" r="B36">
        <v>-23.7</v>
      </c>
      <c t="n" s="8" r="C36">
        <v>-58.6</v>
      </c>
    </row>
    <row spans="1:3" r="37">
      <c t="s" s="4" r="A37">
        <v>109</v>
      </c>
      <c t="n" s="8" r="B37">
        <v>-484.9</v>
      </c>
      <c t="n" s="8" r="C37">
        <v>-390.1</v>
      </c>
    </row>
    <row spans="1:3" r="38">
      <c t="s" s="4" r="A38">
        <v>110</v>
      </c>
      <c t="n" s="8" r="B38">
        <v>392.2</v>
      </c>
      <c t="n" s="8" r="C38">
        <v>451.5</v>
      </c>
    </row>
    <row spans="1:3" r="39">
      <c t="s" s="4" r="A39">
        <v>111</v>
      </c>
      <c t="n" s="8" r="B39">
        <v>26.5</v>
      </c>
      <c t="n" s="8" r="C39">
        <v>10.1</v>
      </c>
    </row>
    <row spans="1:3" r="40">
      <c t="s" s="4" r="A40">
        <v>112</v>
      </c>
      <c t="n" s="8" r="B40">
        <v>418.7</v>
      </c>
      <c t="n" s="8" r="C40">
        <v>461.6</v>
      </c>
    </row>
    <row spans="1:3" r="41">
      <c t="s" s="4" r="A41">
        <v>113</v>
      </c>
      <c t="n" s="7" r="B41">
        <v>3255.1</v>
      </c>
      <c t="n" s="11" r="C41">
        <v>365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27</v>
      </c>
      <c t="s" s="2" r="B1">
        <v>1</v>
      </c>
    </row>
    <row spans="1:2" r="2">
      <c t="s" s="2" r="B2">
        <v>29</v>
      </c>
    </row>
    <row spans="1:2" r="3">
      <c t="s" s="3" r="A3">
        <v>203</v>
      </c>
    </row>
    <row spans="1:2" r="4">
      <c t="s" s="4" r="A4">
        <v>82</v>
      </c>
      <c t="s" s="4" r="B4">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29</v>
      </c>
      <c t="s" s="2" r="B1">
        <v>1</v>
      </c>
    </row>
    <row spans="1:2" r="2">
      <c t="s" s="2" r="B2">
        <v>29</v>
      </c>
    </row>
    <row spans="1:2" r="3">
      <c t="s" s="3" r="A3">
        <v>206</v>
      </c>
    </row>
    <row spans="1:2" r="4">
      <c t="s" s="4" r="A4">
        <v>330</v>
      </c>
      <c t="s" s="4" r="B4">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32</v>
      </c>
      <c t="s" s="2" r="B1">
        <v>1</v>
      </c>
    </row>
    <row spans="1:2" r="2">
      <c t="s" s="2" r="B2">
        <v>29</v>
      </c>
    </row>
    <row spans="1:2" r="3">
      <c t="s" s="3" r="A3">
        <v>209</v>
      </c>
    </row>
    <row spans="1:2" r="4">
      <c t="s" s="4" r="A4">
        <v>333</v>
      </c>
      <c t="s" s="4" r="B4">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35</v>
      </c>
      <c t="s" s="2" r="B1">
        <v>1</v>
      </c>
    </row>
    <row spans="1:2" r="2">
      <c t="s" s="2" r="B2">
        <v>29</v>
      </c>
    </row>
    <row spans="1:2" r="3">
      <c t="s" s="3" r="A3">
        <v>211</v>
      </c>
    </row>
    <row spans="1:2" r="4">
      <c t="s" s="4" r="A4">
        <v>86</v>
      </c>
      <c t="s" s="4" r="B4">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37</v>
      </c>
      <c t="s" s="2" r="B1">
        <v>1</v>
      </c>
    </row>
    <row spans="1:2" r="2">
      <c t="s" s="2" r="B2">
        <v>29</v>
      </c>
    </row>
    <row spans="1:2" r="3">
      <c t="s" s="3" r="A3">
        <v>214</v>
      </c>
    </row>
    <row spans="1:2" r="4">
      <c t="s" s="4" r="A4">
        <v>338</v>
      </c>
      <c t="s" s="4" r="B4">
        <v>339</v>
      </c>
    </row>
    <row spans="1:2" r="5">
      <c t="s" s="4" r="A5">
        <v>340</v>
      </c>
      <c t="s" s="4" r="B5">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42</v>
      </c>
      <c t="s" s="2" r="B1">
        <v>1</v>
      </c>
    </row>
    <row spans="1:2" r="2">
      <c t="s" s="2" r="B2">
        <v>29</v>
      </c>
    </row>
    <row spans="1:2" r="3">
      <c t="s" s="3" r="A3">
        <v>217</v>
      </c>
    </row>
    <row spans="1:2" r="4">
      <c t="s" s="4" r="A4">
        <v>94</v>
      </c>
      <c t="s" s="4" r="B4">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44</v>
      </c>
      <c t="s" s="2" r="B1">
        <v>1</v>
      </c>
    </row>
    <row spans="1:2" r="2">
      <c t="s" s="2" r="B2">
        <v>29</v>
      </c>
    </row>
    <row spans="1:2" r="3">
      <c t="s" s="3" r="A3">
        <v>219</v>
      </c>
    </row>
    <row spans="1:2" r="4">
      <c t="s" s="4" r="A4">
        <v>101</v>
      </c>
      <c t="s" s="4" r="B4">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46</v>
      </c>
      <c t="s" s="2" r="B1">
        <v>1</v>
      </c>
    </row>
    <row spans="1:2" r="2">
      <c t="s" s="2" r="B2">
        <v>29</v>
      </c>
    </row>
    <row spans="1:2" r="3">
      <c t="s" s="3" r="A3">
        <v>222</v>
      </c>
    </row>
    <row spans="1:2" r="4">
      <c t="s" s="4" r="A4">
        <v>347</v>
      </c>
      <c t="s" s="4" r="B4">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49</v>
      </c>
      <c t="s" s="2" r="B1">
        <v>1</v>
      </c>
    </row>
    <row spans="1:2" r="2">
      <c t="s" s="2" r="B2">
        <v>29</v>
      </c>
    </row>
    <row spans="1:2" r="3">
      <c t="s" s="3" r="A3">
        <v>222</v>
      </c>
    </row>
    <row spans="1:2" r="4">
      <c t="s" s="4" r="A4">
        <v>350</v>
      </c>
      <c t="s" s="4" r="B4">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52</v>
      </c>
      <c t="s" s="2" r="B1">
        <v>1</v>
      </c>
    </row>
    <row spans="1:2" r="2">
      <c t="s" s="2" r="B2">
        <v>29</v>
      </c>
    </row>
    <row spans="1:2" r="3">
      <c t="s" s="3" r="A3">
        <v>227</v>
      </c>
    </row>
    <row spans="1:2" r="4">
      <c t="s" s="4" r="A4">
        <v>353</v>
      </c>
      <c t="s" s="4" r="B4">
        <v>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114</v>
      </c>
      <c t="s" s="2" r="B1">
        <v>29</v>
      </c>
      <c t="s" s="2" r="C1">
        <v>115</v>
      </c>
      <c t="s" s="2" r="D1">
        <v>30</v>
      </c>
    </row>
    <row spans="1:4" r="2">
      <c t="s" s="3" r="A2">
        <v>116</v>
      </c>
    </row>
    <row spans="1:4" r="3">
      <c t="s" s="4" r="A3">
        <v>117</v>
      </c>
      <c t="n" s="9" r="B3">
        <v>0.1</v>
      </c>
      <c t="n" s="11" r="C3">
        <v>5</v>
      </c>
      <c t="n" s="11" r="D3">
        <v>5</v>
      </c>
    </row>
    <row spans="1:4" r="4">
      <c t="s" s="4" r="A4">
        <v>118</v>
      </c>
      <c t="n" s="6" r="B4">
        <v>24114232</v>
      </c>
      <c t="n" s="6" r="C4">
        <v>241142651</v>
      </c>
      <c t="n" s="6" r="D4">
        <v>2411426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9</v>
      </c>
    </row>
    <row spans="1:2" r="3">
      <c t="s" s="3" r="A3">
        <v>230</v>
      </c>
    </row>
    <row spans="1:2" r="4">
      <c t="s" s="4" r="A4">
        <v>229</v>
      </c>
      <c t="s" s="4" r="B4">
        <v>356</v>
      </c>
    </row>
    <row spans="1:2" r="5">
      <c t="s" s="4" r="A5">
        <v>357</v>
      </c>
      <c t="s" s="4" r="B5">
        <v>358</v>
      </c>
    </row>
    <row spans="1:2" r="6">
      <c t="s" s="4" r="A6">
        <v>359</v>
      </c>
      <c t="s" s="4" r="B6">
        <v>360</v>
      </c>
    </row>
    <row spans="1:2" r="7">
      <c t="s" s="4" r="A7">
        <v>361</v>
      </c>
      <c t="s" s="4" r="B7">
        <v>362</v>
      </c>
    </row>
    <row spans="1:2" r="8">
      <c t="s" s="4" r="A8">
        <v>363</v>
      </c>
      <c t="s" s="4" r="B8">
        <v>364</v>
      </c>
    </row>
    <row spans="1:2" r="9">
      <c t="s" s="4" r="A9">
        <v>365</v>
      </c>
      <c t="s" s="4" r="B9">
        <v>366</v>
      </c>
    </row>
    <row spans="1:2" r="10">
      <c t="s" s="4" r="A10">
        <v>367</v>
      </c>
      <c t="s" s="4" r="B10">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69</v>
      </c>
      <c t="s" s="2" r="B1">
        <v>1</v>
      </c>
    </row>
    <row spans="1:2" r="2">
      <c t="s" s="2" r="B2">
        <v>29</v>
      </c>
    </row>
    <row spans="1:2" r="3">
      <c t="s" s="3" r="A3">
        <v>233</v>
      </c>
    </row>
    <row spans="1:2" r="4">
      <c t="s" s="4" r="A4">
        <v>370</v>
      </c>
      <c t="s" s="4" r="B4">
        <v>3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72</v>
      </c>
      <c t="s" s="2" r="B1">
        <v>1</v>
      </c>
    </row>
    <row spans="1:2" r="2">
      <c t="s" s="2" r="B2">
        <v>29</v>
      </c>
    </row>
    <row spans="1:2" r="3">
      <c t="s" s="3" r="A3">
        <v>236</v>
      </c>
    </row>
    <row spans="1:2" r="4">
      <c t="s" s="4" r="A4">
        <v>373</v>
      </c>
      <c t="s" s="4" r="B4">
        <v>374</v>
      </c>
    </row>
    <row spans="1:2" r="5">
      <c t="s" s="4" r="A5">
        <v>375</v>
      </c>
      <c t="s" s="4" r="B5">
        <v>376</v>
      </c>
    </row>
    <row spans="1:2" r="6">
      <c t="s" s="4" r="A6">
        <v>377</v>
      </c>
      <c t="s" s="4" r="B6">
        <v>378</v>
      </c>
    </row>
    <row spans="1:2" r="7">
      <c t="s" s="4" r="A7">
        <v>379</v>
      </c>
      <c t="s" s="4" r="B7">
        <v>380</v>
      </c>
    </row>
    <row spans="1:2" r="8">
      <c t="s" s="4" r="A8">
        <v>381</v>
      </c>
      <c t="s" s="4" r="B8">
        <v>382</v>
      </c>
    </row>
    <row spans="1:2" r="9">
      <c t="s" s="4" r="A9">
        <v>383</v>
      </c>
      <c t="s" s="4" r="B9">
        <v>3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85</v>
      </c>
      <c t="s" s="2" r="B1">
        <v>1</v>
      </c>
    </row>
    <row spans="1:2" r="2">
      <c t="s" s="2" r="B2">
        <v>29</v>
      </c>
    </row>
    <row spans="1:2" r="3">
      <c t="s" s="3" r="A3">
        <v>239</v>
      </c>
    </row>
    <row spans="1:2" r="4">
      <c t="s" s="4" r="A4">
        <v>386</v>
      </c>
      <c t="s" s="4" r="B4">
        <v>3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8</v>
      </c>
      <c t="s" s="2" r="B1">
        <v>1</v>
      </c>
    </row>
    <row spans="1:2" r="2">
      <c t="s" s="2" r="B2">
        <v>29</v>
      </c>
    </row>
    <row spans="1:2" r="3">
      <c t="s" s="3" r="A3">
        <v>242</v>
      </c>
    </row>
    <row spans="1:2" r="4">
      <c t="s" s="4" r="A4">
        <v>389</v>
      </c>
      <c t="s" s="4" r="B4">
        <v>390</v>
      </c>
    </row>
    <row spans="1:2" r="5">
      <c t="s" s="4" r="A5">
        <v>391</v>
      </c>
      <c t="s" s="4" r="B5">
        <v>392</v>
      </c>
    </row>
    <row spans="1:2" r="6">
      <c t="s" s="4" r="A6">
        <v>393</v>
      </c>
      <c t="s" s="4" r="B6">
        <v>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95</v>
      </c>
      <c t="s" s="2" r="B1">
        <v>1</v>
      </c>
    </row>
    <row spans="1:2" r="2">
      <c t="s" s="2" r="B2">
        <v>29</v>
      </c>
    </row>
    <row spans="1:2" r="3">
      <c t="s" s="3" r="A3">
        <v>245</v>
      </c>
    </row>
    <row spans="1:2" r="4">
      <c t="s" s="4" r="A4">
        <v>244</v>
      </c>
      <c t="s" s="4" r="B4">
        <v>3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3"/>
    <col customWidth="1" max="6" min="6" width="25"/>
    <col customWidth="1" max="7" min="7" width="27"/>
    <col customWidth="1" max="8" min="8" width="24"/>
    <col customWidth="1" max="9" min="9" width="29"/>
    <col customWidth="1" max="10" min="10" width="37"/>
    <col customWidth="1" max="11" min="11" width="37"/>
    <col customWidth="1" max="12" min="12" width="14"/>
  </cols>
  <sheetData>
    <row spans="1:12" r="1">
      <c t="s" s="1" r="A1">
        <v>397</v>
      </c>
      <c t="s" s="2" r="B1">
        <v>398</v>
      </c>
      <c t="s" s="2" r="C1">
        <v>1</v>
      </c>
      <c t="n" r="D1"/>
    </row>
    <row spans="1:12" r="2">
      <c t="s" s="2" r="B2">
        <v>399</v>
      </c>
      <c t="s" s="2" r="C2">
        <v>399</v>
      </c>
      <c t="s" s="2" r="D2">
        <v>2</v>
      </c>
      <c t="s" s="2" r="E2">
        <v>400</v>
      </c>
      <c t="s" s="2" r="F2">
        <v>401</v>
      </c>
      <c t="s" s="2" r="G2">
        <v>402</v>
      </c>
      <c t="s" s="2" r="H2">
        <v>403</v>
      </c>
      <c t="s" s="2" r="I2">
        <v>404</v>
      </c>
      <c t="s" s="2" r="J2">
        <v>405</v>
      </c>
      <c t="s" s="2" r="K2">
        <v>406</v>
      </c>
      <c t="s" s="2" r="L2">
        <v>407</v>
      </c>
    </row>
    <row spans="1:12" r="3">
      <c t="s" s="3" r="A3">
        <v>408</v>
      </c>
    </row>
    <row spans="1:12" r="4">
      <c t="s" s="4" r="A4">
        <v>409</v>
      </c>
      <c t="n" s="6" r="E4">
        <v>1</v>
      </c>
      <c t="n" s="6" r="F4">
        <v>3</v>
      </c>
      <c t="n" s="6" r="G4">
        <v>7</v>
      </c>
      <c t="n" s="6" r="I4">
        <v>3</v>
      </c>
    </row>
    <row spans="1:12" r="5">
      <c t="s" s="4" r="A5">
        <v>410</v>
      </c>
      <c t="n" s="6" r="I5">
        <v>1</v>
      </c>
    </row>
    <row spans="1:12" r="6">
      <c t="s" s="4" r="A6">
        <v>411</v>
      </c>
      <c t="s" s="4" r="C6">
        <v>412</v>
      </c>
    </row>
    <row spans="1:12" r="7">
      <c t="s" s="4" r="A7">
        <v>413</v>
      </c>
      <c t="n" s="9" r="H7">
        <v>0.1</v>
      </c>
      <c t="n" s="11" r="J7">
        <v>5</v>
      </c>
      <c t="n" s="11" r="K7">
        <v>5</v>
      </c>
    </row>
    <row spans="1:12" r="8">
      <c t="s" s="4" r="A8">
        <v>414</v>
      </c>
      <c t="n" s="11" r="B8">
        <v>10000000</v>
      </c>
      <c t="n" s="11" r="C8">
        <v>10000000</v>
      </c>
      <c t="n" s="11" r="J8">
        <v>2000000000</v>
      </c>
    </row>
    <row spans="1:12" r="9">
      <c t="s" s="4" r="A9">
        <v>415</v>
      </c>
      <c t="n" s="6" r="D9">
        <v>24114232</v>
      </c>
      <c t="n" s="6" r="J9">
        <v>241142651</v>
      </c>
      <c t="n" s="6" r="K9">
        <v>241142651</v>
      </c>
    </row>
    <row spans="1:12" r="10">
      <c t="s" s="4" r="A10">
        <v>416</v>
      </c>
      <c t="n" s="6" r="B10">
        <v>2400000</v>
      </c>
      <c t="n" s="6" r="C10">
        <v>2400000</v>
      </c>
      <c t="n" s="11" r="J10">
        <v>1205700000</v>
      </c>
      <c t="n" s="11" r="K10">
        <v>1217600000</v>
      </c>
    </row>
    <row spans="1:12" r="11">
      <c t="s" s="4" r="A11">
        <v>78</v>
      </c>
      <c t="n" s="6" r="B11">
        <v>4700000</v>
      </c>
      <c t="n" s="6" r="C11">
        <v>4700000</v>
      </c>
      <c t="n" s="6" r="K11">
        <v>34800000</v>
      </c>
    </row>
    <row spans="1:12" r="12">
      <c t="s" s="4" r="A12">
        <v>91</v>
      </c>
      <c t="n" s="11" r="B12">
        <v>39800000</v>
      </c>
      <c t="n" s="6" r="C12">
        <v>39800000</v>
      </c>
      <c t="n" s="6" r="K12">
        <v>17000000</v>
      </c>
    </row>
    <row spans="1:12" r="13">
      <c t="s" s="4" r="A13">
        <v>417</v>
      </c>
    </row>
    <row spans="1:12" r="14">
      <c t="s" s="3" r="A14">
        <v>408</v>
      </c>
    </row>
    <row spans="1:12" r="15">
      <c t="s" s="4" r="A15">
        <v>418</v>
      </c>
      <c t="s" s="4" r="L15">
        <v>419</v>
      </c>
    </row>
    <row spans="1:12" r="16">
      <c t="s" s="4" r="A16">
        <v>163</v>
      </c>
    </row>
    <row spans="1:12" r="17">
      <c t="s" s="3" r="A17">
        <v>408</v>
      </c>
    </row>
    <row spans="1:12" r="18">
      <c t="s" s="4" r="A18">
        <v>420</v>
      </c>
      <c t="n" s="10" r="B18">
        <v>0.1</v>
      </c>
    </row>
    <row spans="1:12" r="19">
      <c t="s" s="4" r="A19">
        <v>106</v>
      </c>
    </row>
    <row spans="1:12" r="20">
      <c t="s" s="3" r="A20">
        <v>408</v>
      </c>
    </row>
    <row spans="1:12" r="21">
      <c t="s" s="4" r="A21">
        <v>177</v>
      </c>
      <c t="n" s="11" r="B21">
        <v>1203300000</v>
      </c>
      <c t="n" s="6" r="C21">
        <v>1203300000</v>
      </c>
    </row>
    <row spans="1:12" r="22">
      <c t="s" s="4" r="A22">
        <v>421</v>
      </c>
    </row>
    <row spans="1:12" r="23">
      <c t="s" s="3" r="A23">
        <v>408</v>
      </c>
    </row>
    <row spans="1:12" r="24">
      <c t="s" s="4" r="A24">
        <v>78</v>
      </c>
      <c t="n" s="6" r="K24">
        <v>14300000</v>
      </c>
    </row>
    <row spans="1:12" r="25">
      <c t="s" s="4" r="A25">
        <v>422</v>
      </c>
    </row>
    <row spans="1:12" r="26">
      <c t="s" s="3" r="A26">
        <v>408</v>
      </c>
    </row>
    <row spans="1:12" r="27">
      <c t="s" s="4" r="A27">
        <v>78</v>
      </c>
      <c t="n" s="6" r="B27">
        <v>200000</v>
      </c>
      <c t="n" s="6" r="C27">
        <v>200000</v>
      </c>
      <c t="n" s="6" r="K27">
        <v>0</v>
      </c>
    </row>
    <row spans="1:12" r="28">
      <c t="s" s="4" r="A28">
        <v>91</v>
      </c>
      <c t="n" s="11" r="B28">
        <v>23200000</v>
      </c>
      <c t="n" s="11" r="C28">
        <v>23200000</v>
      </c>
      <c t="n" s="11" r="K28">
        <v>0</v>
      </c>
    </row>
  </sheetData>
  <mergeCells count="2">
    <mergeCell ref="A1:A2"/>
    <mergeCell ref="D1:I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3</v>
      </c>
      <c t="s" s="2" r="B1">
        <v>1</v>
      </c>
    </row>
    <row spans="1:3" r="2">
      <c t="s" s="2" r="B2">
        <v>29</v>
      </c>
      <c t="s" s="2" r="C2">
        <v>30</v>
      </c>
    </row>
    <row spans="1:3" r="3">
      <c t="s" s="3" r="A3">
        <v>424</v>
      </c>
    </row>
    <row spans="1:3" r="4">
      <c t="s" s="4" r="A4">
        <v>425</v>
      </c>
      <c t="s" s="4" r="B4">
        <v>426</v>
      </c>
    </row>
    <row spans="1:3" r="5">
      <c t="s" s="4" r="A5">
        <v>427</v>
      </c>
      <c t="s" s="4" r="B5">
        <v>428</v>
      </c>
    </row>
    <row spans="1:3" r="6">
      <c t="s" s="4" r="A6">
        <v>429</v>
      </c>
    </row>
    <row spans="1:3" r="7">
      <c t="s" s="3" r="A7">
        <v>424</v>
      </c>
    </row>
    <row spans="1:3" r="8">
      <c t="s" s="4" r="A8">
        <v>430</v>
      </c>
      <c t="s" s="4" r="B8">
        <v>431</v>
      </c>
    </row>
    <row spans="1:3" r="9">
      <c t="s" s="4" r="A9">
        <v>83</v>
      </c>
    </row>
    <row spans="1:3" r="10">
      <c t="s" s="3" r="A10">
        <v>424</v>
      </c>
    </row>
    <row spans="1:3" r="11">
      <c t="s" s="4" r="A11">
        <v>430</v>
      </c>
      <c t="s" s="4" r="B11">
        <v>432</v>
      </c>
    </row>
    <row spans="1:3" r="12">
      <c t="s" s="4" r="A12">
        <v>433</v>
      </c>
      <c t="s" s="4" r="B12">
        <v>434</v>
      </c>
    </row>
    <row spans="1:3" r="13">
      <c t="s" s="4" r="A13">
        <v>435</v>
      </c>
    </row>
    <row spans="1:3" r="14">
      <c t="s" s="3" r="A14">
        <v>424</v>
      </c>
    </row>
    <row spans="1:3" r="15">
      <c t="s" s="4" r="A15">
        <v>430</v>
      </c>
      <c t="s" s="4" r="B15">
        <v>436</v>
      </c>
    </row>
    <row spans="1:3" r="16">
      <c t="s" s="4" r="A16">
        <v>437</v>
      </c>
    </row>
    <row spans="1:3" r="17">
      <c t="s" s="3" r="A17">
        <v>424</v>
      </c>
    </row>
    <row spans="1:3" r="18">
      <c t="s" s="4" r="A18">
        <v>430</v>
      </c>
      <c t="s" s="4" r="B18">
        <v>431</v>
      </c>
    </row>
    <row spans="1:3" r="19">
      <c t="s" s="4" r="A19">
        <v>438</v>
      </c>
    </row>
    <row spans="1:3" r="20">
      <c t="s" s="3" r="A20">
        <v>424</v>
      </c>
    </row>
    <row spans="1:3" r="21">
      <c t="s" s="4" r="A21">
        <v>439</v>
      </c>
      <c t="s" s="4" r="B21">
        <v>436</v>
      </c>
    </row>
    <row spans="1:3" r="22">
      <c t="s" s="4" r="A22">
        <v>440</v>
      </c>
    </row>
    <row spans="1:3" r="23">
      <c t="s" s="3" r="A23">
        <v>424</v>
      </c>
    </row>
    <row spans="1:3" r="24">
      <c t="s" s="4" r="A24">
        <v>441</v>
      </c>
      <c t="n" s="7" r="B24">
        <v>7.7</v>
      </c>
      <c t="n" s="7" r="C24">
        <v>7.9</v>
      </c>
    </row>
    <row spans="1:3" r="25">
      <c t="s" s="4" r="A25">
        <v>442</v>
      </c>
    </row>
    <row spans="1:3" r="26">
      <c t="s" s="3" r="A26">
        <v>424</v>
      </c>
    </row>
    <row spans="1:3" r="27">
      <c t="s" s="4" r="A27">
        <v>441</v>
      </c>
      <c t="n" s="6" r="B27">
        <v>7</v>
      </c>
      <c t="n" s="8" r="C27">
        <v>15.4</v>
      </c>
    </row>
    <row spans="1:3" r="28">
      <c t="s" s="4" r="A28">
        <v>443</v>
      </c>
    </row>
    <row spans="1:3" r="29">
      <c t="s" s="3" r="A29">
        <v>424</v>
      </c>
    </row>
    <row spans="1:3" r="30">
      <c t="s" s="4" r="A30">
        <v>441</v>
      </c>
      <c t="n" s="8" r="B30">
        <v>-7.7</v>
      </c>
      <c t="n" s="8" r="C30">
        <v>-7.9</v>
      </c>
    </row>
    <row spans="1:3" r="31">
      <c t="s" s="4" r="A31">
        <v>444</v>
      </c>
    </row>
    <row spans="1:3" r="32">
      <c t="s" s="3" r="A32">
        <v>424</v>
      </c>
    </row>
    <row spans="1:3" r="33">
      <c t="s" s="4" r="A33">
        <v>441</v>
      </c>
      <c t="n" s="11" r="B33">
        <v>-7</v>
      </c>
      <c t="n" s="7" r="C33">
        <v>-1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68"/>
    <col customWidth="1" max="2" min="2" width="28"/>
    <col customWidth="1" max="3" min="3" width="34"/>
    <col customWidth="1" max="4" min="4" width="21"/>
    <col customWidth="1" max="5" min="5" width="23"/>
    <col customWidth="1" max="6" min="6" width="25"/>
    <col customWidth="1" max="7" min="7" width="27"/>
    <col customWidth="1" max="8" min="8" width="29"/>
  </cols>
  <sheetData>
    <row spans="1:8" r="1">
      <c t="s" s="1" r="A1">
        <v>445</v>
      </c>
      <c t="s" s="2" r="B1">
        <v>1</v>
      </c>
      <c t="n" r="E1"/>
    </row>
    <row spans="1:8" r="2">
      <c t="s" s="2" r="B2">
        <v>446</v>
      </c>
      <c t="s" s="2" r="C2">
        <v>447</v>
      </c>
      <c t="s" s="2" r="D2">
        <v>448</v>
      </c>
      <c t="s" s="2" r="E2">
        <v>400</v>
      </c>
      <c t="s" s="2" r="F2">
        <v>401</v>
      </c>
      <c t="s" s="2" r="G2">
        <v>402</v>
      </c>
      <c t="s" s="2" r="H2">
        <v>404</v>
      </c>
    </row>
    <row spans="1:8" r="3">
      <c t="s" s="3" r="A3">
        <v>449</v>
      </c>
    </row>
    <row spans="1:8" r="4">
      <c t="s" s="4" r="A4">
        <v>450</v>
      </c>
      <c t="n" s="6" r="B4">
        <v>1</v>
      </c>
    </row>
    <row spans="1:8" r="5">
      <c t="s" s="4" r="A5">
        <v>38</v>
      </c>
      <c t="n" s="7" r="B5">
        <v>747.7</v>
      </c>
      <c t="n" s="7" r="C5">
        <v>1263.7</v>
      </c>
      <c t="n" s="7" r="D5">
        <v>1324.3</v>
      </c>
    </row>
    <row spans="1:8" r="6">
      <c t="s" s="4" r="A6">
        <v>409</v>
      </c>
      <c t="n" s="6" r="E6">
        <v>1</v>
      </c>
      <c t="n" s="6" r="F6">
        <v>3</v>
      </c>
      <c t="n" s="6" r="G6">
        <v>7</v>
      </c>
      <c t="n" s="6" r="H6">
        <v>3</v>
      </c>
    </row>
    <row spans="1:8" r="7">
      <c t="s" s="4" r="A7">
        <v>451</v>
      </c>
    </row>
    <row spans="1:8" r="8">
      <c t="s" s="3" r="A8">
        <v>449</v>
      </c>
    </row>
    <row spans="1:8" r="9">
      <c t="s" s="4" r="A9">
        <v>38</v>
      </c>
      <c t="n" s="8" r="B9">
        <v>648.6</v>
      </c>
      <c t="n" s="8" r="C9">
        <v>1056.8</v>
      </c>
      <c t="n" s="8" r="D9">
        <v>1121.7</v>
      </c>
    </row>
    <row spans="1:8" r="10">
      <c t="s" s="4" r="A10">
        <v>452</v>
      </c>
    </row>
    <row spans="1:8" r="11">
      <c t="s" s="3" r="A11">
        <v>449</v>
      </c>
    </row>
    <row spans="1:8" r="12">
      <c t="s" s="4" r="A12">
        <v>38</v>
      </c>
      <c t="n" s="8" r="B12">
        <v>99.09999999999999</v>
      </c>
      <c t="n" s="7" r="C12">
        <v>148.9</v>
      </c>
      <c t="n" s="8" r="D12">
        <v>176.4</v>
      </c>
    </row>
    <row spans="1:8" r="13">
      <c t="s" s="4" r="A13">
        <v>453</v>
      </c>
      <c t="n" s="6" r="C13">
        <v>1</v>
      </c>
      <c t="n" s="6" r="G13">
        <v>1</v>
      </c>
    </row>
    <row spans="1:8" r="14">
      <c t="s" s="4" r="A14">
        <v>454</v>
      </c>
    </row>
    <row spans="1:8" r="15">
      <c t="s" s="3" r="A15">
        <v>449</v>
      </c>
    </row>
    <row spans="1:8" r="16">
      <c t="s" s="4" r="A16">
        <v>38</v>
      </c>
      <c t="n" s="6" r="B16">
        <v>0</v>
      </c>
      <c t="n" s="11" r="C16">
        <v>58</v>
      </c>
      <c t="n" s="6" r="D16">
        <v>0</v>
      </c>
    </row>
    <row spans="1:8" r="17">
      <c t="s" s="4" r="A17">
        <v>455</v>
      </c>
    </row>
    <row spans="1:8" r="18">
      <c t="s" s="3" r="A18">
        <v>449</v>
      </c>
    </row>
    <row spans="1:8" r="19">
      <c t="s" s="4" r="A19">
        <v>38</v>
      </c>
      <c t="n" s="6" r="B19">
        <v>0</v>
      </c>
      <c t="n" s="6" r="C19">
        <v>0</v>
      </c>
      <c t="n" s="7" r="D19">
        <v>26.2</v>
      </c>
    </row>
    <row spans="1:8" r="20">
      <c t="s" s="4" r="A20">
        <v>83</v>
      </c>
    </row>
    <row spans="1:8" r="21">
      <c t="s" s="3" r="A21">
        <v>449</v>
      </c>
    </row>
    <row spans="1:8" r="22">
      <c t="s" s="4" r="A22">
        <v>456</v>
      </c>
      <c t="n" s="6" r="B22">
        <v>2738</v>
      </c>
      <c t="n" s="8" r="C22">
        <v>2923.5</v>
      </c>
    </row>
    <row spans="1:8" r="23">
      <c t="s" s="4" r="A23">
        <v>457</v>
      </c>
    </row>
    <row spans="1:8" r="24">
      <c t="s" s="3" r="A24">
        <v>449</v>
      </c>
    </row>
    <row spans="1:8" r="25">
      <c t="s" s="4" r="A25">
        <v>456</v>
      </c>
      <c t="n" s="7" r="B25">
        <v>643.6</v>
      </c>
      <c t="n" s="7" r="C25">
        <v>671.9</v>
      </c>
    </row>
  </sheetData>
  <mergeCells count="3">
    <mergeCell ref="A1:A2"/>
    <mergeCell ref="B1:D1"/>
    <mergeCell ref="E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8</v>
      </c>
      <c t="s" s="2" r="B1">
        <v>1</v>
      </c>
    </row>
    <row spans="1:4" r="2">
      <c t="s" s="2" r="B2">
        <v>29</v>
      </c>
      <c t="s" s="2" r="C2">
        <v>30</v>
      </c>
      <c t="s" s="2" r="D2">
        <v>31</v>
      </c>
    </row>
    <row spans="1:4" r="3">
      <c t="s" s="3" r="A3">
        <v>459</v>
      </c>
    </row>
    <row spans="1:4" r="4">
      <c t="s" s="4" r="A4">
        <v>460</v>
      </c>
      <c t="s" s="4" r="B4">
        <v>461</v>
      </c>
      <c t="s" s="4" r="C4">
        <v>461</v>
      </c>
      <c t="s" s="4" r="D4">
        <v>461</v>
      </c>
    </row>
    <row spans="1:4" r="5">
      <c t="s" s="4" r="A5">
        <v>462</v>
      </c>
    </row>
    <row spans="1:4" r="6">
      <c t="s" s="3" r="A6">
        <v>459</v>
      </c>
    </row>
    <row spans="1:4" r="7">
      <c t="s" s="4" r="A7">
        <v>460</v>
      </c>
      <c t="s" s="4" r="B7">
        <v>463</v>
      </c>
      <c t="s" s="4" r="C7">
        <v>464</v>
      </c>
      <c t="s" s="4" r="D7">
        <v>465</v>
      </c>
    </row>
    <row spans="1:4" r="8">
      <c t="s" s="4" r="A8">
        <v>466</v>
      </c>
    </row>
    <row spans="1:4" r="9">
      <c t="s" s="3" r="A9">
        <v>459</v>
      </c>
    </row>
    <row spans="1:4" r="10">
      <c t="s" s="4" r="A10">
        <v>460</v>
      </c>
      <c t="s" s="4" r="B10">
        <v>467</v>
      </c>
      <c t="s" s="4" r="C10">
        <v>468</v>
      </c>
      <c t="s" s="4" r="D10">
        <v>469</v>
      </c>
    </row>
    <row spans="1:4" r="11">
      <c t="s" s="4" r="A11">
        <v>470</v>
      </c>
    </row>
    <row spans="1:4" r="12">
      <c t="s" s="3" r="A12">
        <v>459</v>
      </c>
    </row>
    <row spans="1:4" r="13">
      <c t="s" s="4" r="A13">
        <v>460</v>
      </c>
      <c t="s" s="4" r="B13">
        <v>471</v>
      </c>
      <c t="s" s="4" r="C13">
        <v>472</v>
      </c>
      <c t="s" s="4" r="D13">
        <v>426</v>
      </c>
    </row>
    <row spans="1:4" r="14">
      <c t="s" s="4" r="A14">
        <v>162</v>
      </c>
    </row>
    <row spans="1:4" r="15">
      <c t="s" s="3" r="A15">
        <v>459</v>
      </c>
    </row>
    <row spans="1:4" r="16">
      <c t="s" s="4" r="A16">
        <v>460</v>
      </c>
      <c t="s" s="4" r="B16">
        <v>468</v>
      </c>
      <c t="s" s="4" r="C16">
        <v>469</v>
      </c>
      <c t="s" s="4" r="D16">
        <v>468</v>
      </c>
    </row>
    <row spans="1:4" r="17">
      <c t="s" s="4" r="A17">
        <v>473</v>
      </c>
    </row>
    <row spans="1:4" r="18">
      <c t="s" s="3" r="A18">
        <v>459</v>
      </c>
    </row>
    <row spans="1:4" r="19">
      <c t="s" s="4" r="A19">
        <v>460</v>
      </c>
      <c t="s" s="4" r="B19">
        <v>426</v>
      </c>
      <c t="s" s="4" r="C19">
        <v>469</v>
      </c>
      <c t="s" s="4" r="D19">
        <v>474</v>
      </c>
    </row>
    <row spans="1:4" r="20">
      <c t="s" s="4" r="A20">
        <v>475</v>
      </c>
    </row>
    <row spans="1:4" r="21">
      <c t="s" s="3" r="A21">
        <v>459</v>
      </c>
    </row>
    <row spans="1:4" r="22">
      <c t="s" s="4" r="A22">
        <v>460</v>
      </c>
      <c t="s" s="4" r="B22">
        <v>426</v>
      </c>
      <c t="s" s="4" r="C22">
        <v>476</v>
      </c>
      <c t="s" s="4" r="D22">
        <v>426</v>
      </c>
    </row>
    <row spans="1:4" r="23">
      <c t="s" s="4" r="A23">
        <v>477</v>
      </c>
    </row>
    <row spans="1:4" r="24">
      <c t="s" s="3" r="A24">
        <v>459</v>
      </c>
    </row>
    <row spans="1:4" r="25">
      <c t="s" s="4" r="A25">
        <v>460</v>
      </c>
      <c t="s" s="4" r="B25">
        <v>426</v>
      </c>
      <c t="s" s="4" r="C25">
        <v>478</v>
      </c>
      <c t="s" s="4" r="D25">
        <v>4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119</v>
      </c>
      <c t="s" s="2" r="B1">
        <v>1</v>
      </c>
    </row>
    <row spans="1:4" r="2">
      <c t="s" s="2" r="B2">
        <v>29</v>
      </c>
      <c t="s" s="2" r="C2">
        <v>30</v>
      </c>
      <c t="s" s="2" r="D2">
        <v>31</v>
      </c>
    </row>
    <row spans="1:4" r="3">
      <c t="s" s="3" r="A3">
        <v>120</v>
      </c>
    </row>
    <row spans="1:4" r="4">
      <c t="s" s="4" r="A4">
        <v>56</v>
      </c>
      <c t="n" s="7" r="B4">
        <v>-78.59999999999999</v>
      </c>
      <c t="n" s="7" r="C4">
        <v>-320.5</v>
      </c>
      <c t="n" s="7" r="D4">
        <v>235.6</v>
      </c>
    </row>
    <row spans="1:4" r="5">
      <c t="s" s="4" r="A5">
        <v>43</v>
      </c>
      <c t="n" s="8" r="B5">
        <v>221.9</v>
      </c>
      <c t="n" s="8" r="C5">
        <v>212.2</v>
      </c>
      <c t="n" s="6" r="D5">
        <v>188</v>
      </c>
    </row>
    <row spans="1:4" r="6">
      <c t="s" s="4" r="A6">
        <v>121</v>
      </c>
      <c t="n" s="8" r="B6">
        <v>8.199999999999999</v>
      </c>
      <c t="n" s="8" r="C6">
        <v>8.4</v>
      </c>
      <c t="n" s="8" r="D6">
        <v>6.2</v>
      </c>
    </row>
    <row spans="1:4" r="7">
      <c t="s" s="4" r="A7">
        <v>44</v>
      </c>
      <c t="n" s="6" r="B7">
        <v>0</v>
      </c>
      <c t="n" s="8" r="C7">
        <v>480.6</v>
      </c>
      <c t="n" s="6" r="D7">
        <v>0</v>
      </c>
    </row>
    <row spans="1:4" r="8">
      <c t="s" s="4" r="A8">
        <v>39</v>
      </c>
      <c t="n" s="6" r="B8">
        <v>82</v>
      </c>
      <c t="n" s="6" r="C8">
        <v>0</v>
      </c>
      <c t="n" s="6" r="D8">
        <v>0</v>
      </c>
    </row>
    <row spans="1:4" r="9">
      <c t="s" s="4" r="A9">
        <v>122</v>
      </c>
      <c t="n" s="6" r="B9">
        <v>0</v>
      </c>
      <c t="n" s="6" r="C9">
        <v>0</v>
      </c>
      <c t="n" s="8" r="D9">
        <v>7.1</v>
      </c>
    </row>
    <row spans="1:4" r="10">
      <c t="s" s="4" r="A10">
        <v>123</v>
      </c>
      <c t="n" s="8" r="B10">
        <v>8.800000000000001</v>
      </c>
      <c t="n" s="8" r="C10">
        <v>9.1</v>
      </c>
      <c t="n" s="8" r="D10">
        <v>9.1</v>
      </c>
    </row>
    <row spans="1:4" r="11">
      <c t="s" s="4" r="A11">
        <v>124</v>
      </c>
      <c t="n" s="8" r="B11">
        <v>-30.3</v>
      </c>
      <c t="n" s="8" r="C11">
        <v>-155.4</v>
      </c>
      <c t="n" s="8" r="D11">
        <v>-96.40000000000001</v>
      </c>
    </row>
    <row spans="1:4" r="12">
      <c t="s" s="4" r="A12">
        <v>125</v>
      </c>
      <c t="n" s="8" r="B12">
        <v>20.3</v>
      </c>
      <c t="n" s="8" r="C12">
        <v>53.7</v>
      </c>
      <c t="n" s="6" r="D12">
        <v>-13</v>
      </c>
    </row>
    <row spans="1:4" r="13">
      <c t="s" s="4" r="A13">
        <v>126</v>
      </c>
      <c t="n" s="8" r="B13">
        <v>-30.6</v>
      </c>
      <c t="n" s="6" r="C13">
        <v>-43</v>
      </c>
      <c t="n" s="8" r="D13">
        <v>-9.699999999999999</v>
      </c>
    </row>
    <row spans="1:4" r="14">
      <c t="s" s="4" r="A14">
        <v>127</v>
      </c>
      <c t="n" s="8" r="B14">
        <v>0.6</v>
      </c>
      <c t="n" s="8" r="C14">
        <v>0.8</v>
      </c>
      <c t="n" s="8" r="D14">
        <v>0.5</v>
      </c>
    </row>
    <row spans="1:4" r="15">
      <c t="s" s="4" r="A15">
        <v>128</v>
      </c>
      <c t="n" s="8" r="B15">
        <v>23.5</v>
      </c>
      <c t="n" s="6" r="C15">
        <v>12</v>
      </c>
      <c t="n" s="6" r="D15">
        <v>20</v>
      </c>
    </row>
    <row spans="1:4" r="16">
      <c t="s" s="4" r="A16">
        <v>129</v>
      </c>
      <c t="n" s="6" r="B16">
        <v>0</v>
      </c>
      <c t="n" s="6" r="C16">
        <v>0</v>
      </c>
      <c t="n" s="8" r="D16">
        <v>-0.2</v>
      </c>
    </row>
    <row spans="1:4" r="17">
      <c t="s" s="3" r="A17">
        <v>130</v>
      </c>
    </row>
    <row spans="1:4" r="18">
      <c t="s" s="4" r="A18">
        <v>131</v>
      </c>
      <c t="n" s="8" r="B18">
        <v>135.8</v>
      </c>
      <c t="n" s="8" r="C18">
        <v>-13.4</v>
      </c>
      <c t="n" s="8" r="D18">
        <v>-9.800000000000001</v>
      </c>
    </row>
    <row spans="1:4" r="19">
      <c t="s" s="4" r="A19">
        <v>92</v>
      </c>
      <c t="n" s="8" r="B19">
        <v>5.8</v>
      </c>
      <c t="n" s="8" r="C19">
        <v>-3.9</v>
      </c>
      <c t="n" s="8" r="D19">
        <v>4.8</v>
      </c>
    </row>
    <row spans="1:4" r="20">
      <c t="s" s="4" r="A20">
        <v>132</v>
      </c>
      <c t="n" s="8" r="B20">
        <v>67.09999999999999</v>
      </c>
      <c t="n" s="8" r="C20">
        <v>-39.1</v>
      </c>
      <c t="n" s="8" r="D20">
        <v>89.40000000000001</v>
      </c>
    </row>
    <row spans="1:4" r="21">
      <c t="s" s="4" r="A21">
        <v>133</v>
      </c>
      <c t="n" s="8" r="B21">
        <v>2.6</v>
      </c>
      <c t="n" s="8" r="C21">
        <v>12.2</v>
      </c>
      <c t="n" s="6" r="D21">
        <v>-13</v>
      </c>
    </row>
    <row spans="1:4" r="22">
      <c t="s" s="4" r="A22">
        <v>134</v>
      </c>
      <c t="n" s="8" r="B22">
        <v>-18.3</v>
      </c>
      <c t="n" s="8" r="C22">
        <v>0.2</v>
      </c>
      <c t="n" s="8" r="D22">
        <v>23.8</v>
      </c>
    </row>
    <row spans="1:4" r="23">
      <c t="s" s="4" r="A23">
        <v>135</v>
      </c>
      <c t="n" s="8" r="B23">
        <v>-78.90000000000001</v>
      </c>
      <c t="n" s="8" r="C23">
        <v>-14.8</v>
      </c>
      <c t="n" s="8" r="D23">
        <v>-17.2</v>
      </c>
    </row>
    <row spans="1:4" r="24">
      <c t="s" s="4" r="A24">
        <v>136</v>
      </c>
      <c t="n" s="8" r="B24">
        <v>339.9</v>
      </c>
      <c t="n" s="8" r="C24">
        <v>199.1</v>
      </c>
      <c t="n" s="8" r="D24">
        <v>425.2</v>
      </c>
    </row>
    <row spans="1:4" r="25">
      <c t="s" s="3" r="A25">
        <v>137</v>
      </c>
    </row>
    <row spans="1:4" r="26">
      <c t="s" s="4" r="A26">
        <v>138</v>
      </c>
      <c t="n" s="8" r="B26">
        <v>-37.8</v>
      </c>
      <c t="n" s="8" r="C26">
        <v>-448.9</v>
      </c>
      <c t="n" s="8" r="D26">
        <v>-64.2</v>
      </c>
    </row>
    <row spans="1:4" r="27">
      <c t="s" s="4" r="A27">
        <v>139</v>
      </c>
      <c t="n" s="8" r="B27">
        <v>-5.7</v>
      </c>
      <c t="n" s="8" r="C27">
        <v>-12.9</v>
      </c>
      <c t="n" s="8" r="D27">
        <v>-36.9</v>
      </c>
    </row>
    <row spans="1:4" r="28">
      <c t="s" s="4" r="A28">
        <v>140</v>
      </c>
      <c t="n" s="6" r="B28">
        <v>0</v>
      </c>
      <c t="n" s="6" r="C28">
        <v>0</v>
      </c>
      <c t="n" s="8" r="D28">
        <v>-1.4</v>
      </c>
    </row>
    <row spans="1:4" r="29">
      <c t="s" s="4" r="A29">
        <v>141</v>
      </c>
      <c t="n" s="6" r="B29">
        <v>0</v>
      </c>
      <c t="n" s="6" r="C29">
        <v>0</v>
      </c>
      <c t="n" s="8" r="D29">
        <v>0.2</v>
      </c>
    </row>
    <row spans="1:4" r="30">
      <c t="s" s="4" r="A30">
        <v>142</v>
      </c>
      <c t="n" s="8" r="B30">
        <v>4.5</v>
      </c>
      <c t="n" s="8" r="C30">
        <v>14.3</v>
      </c>
      <c t="n" s="8" r="D30">
        <v>-1.6</v>
      </c>
    </row>
    <row spans="1:4" r="31">
      <c t="s" s="4" r="A31">
        <v>143</v>
      </c>
      <c t="n" s="6" r="B31">
        <v>-39</v>
      </c>
      <c t="n" s="8" r="C31">
        <v>-447.5</v>
      </c>
      <c t="n" s="8" r="D31">
        <v>-103.9</v>
      </c>
    </row>
    <row spans="1:4" r="32">
      <c t="s" s="3" r="A32">
        <v>144</v>
      </c>
    </row>
    <row spans="1:4" r="33">
      <c t="s" s="4" r="A33">
        <v>145</v>
      </c>
      <c t="n" s="8" r="B33">
        <v>-305.1</v>
      </c>
      <c t="n" s="8" r="C33">
        <v>-430.5</v>
      </c>
      <c t="n" s="8" r="D33">
        <v>-246.7</v>
      </c>
    </row>
    <row spans="1:4" r="34">
      <c t="s" s="4" r="A34">
        <v>146</v>
      </c>
      <c t="n" s="6" r="B34">
        <v>41</v>
      </c>
      <c t="n" s="6" r="C34">
        <v>1215</v>
      </c>
      <c t="n" s="8" r="D34">
        <v>250.6</v>
      </c>
    </row>
    <row spans="1:4" r="35">
      <c t="s" s="4" r="A35">
        <v>147</v>
      </c>
      <c t="n" s="6" r="B35">
        <v>0</v>
      </c>
      <c t="n" s="6" r="C35">
        <v>-110</v>
      </c>
      <c t="n" s="8" r="D35">
        <v>-21.6</v>
      </c>
    </row>
    <row spans="1:4" r="36">
      <c t="s" s="4" r="A36">
        <v>148</v>
      </c>
      <c t="n" s="6" r="B36">
        <v>0</v>
      </c>
      <c t="n" s="6" r="C36">
        <v>40</v>
      </c>
      <c t="n" s="8" r="D36">
        <v>193.5</v>
      </c>
    </row>
    <row spans="1:4" r="37">
      <c t="s" s="4" r="A37">
        <v>149</v>
      </c>
      <c t="n" s="6" r="B37">
        <v>0</v>
      </c>
      <c t="n" s="8" r="C37">
        <v>114.1</v>
      </c>
      <c t="n" s="6" r="D37">
        <v>0</v>
      </c>
    </row>
    <row spans="1:4" r="38">
      <c t="s" s="4" r="A38">
        <v>150</v>
      </c>
      <c t="n" s="6" r="B38">
        <v>0</v>
      </c>
      <c t="n" s="8" r="C38">
        <v>-11.3</v>
      </c>
      <c t="n" s="6" r="D38">
        <v>0</v>
      </c>
    </row>
    <row spans="1:4" r="39">
      <c t="s" s="4" r="A39">
        <v>151</v>
      </c>
      <c t="n" s="6" r="B39">
        <v>0</v>
      </c>
      <c t="n" s="8" r="C39">
        <v>-171.1</v>
      </c>
      <c t="n" s="8" r="D39">
        <v>-205.4</v>
      </c>
    </row>
    <row spans="1:4" r="40">
      <c t="s" s="4" r="A40">
        <v>152</v>
      </c>
      <c t="n" s="8" r="B40">
        <v>-264.1</v>
      </c>
      <c t="n" s="8" r="C40">
        <v>271.2</v>
      </c>
      <c t="n" s="6" r="D40">
        <v>-334</v>
      </c>
    </row>
    <row spans="1:4" r="41">
      <c t="s" s="4" r="A41">
        <v>153</v>
      </c>
      <c t="n" s="8" r="B41">
        <v>-2.1</v>
      </c>
      <c t="n" s="8" r="C41">
        <v>9.300000000000001</v>
      </c>
      <c t="n" s="8" r="D41">
        <v>-1.6</v>
      </c>
    </row>
    <row spans="1:4" r="42">
      <c t="s" s="4" r="A42">
        <v>154</v>
      </c>
      <c t="n" s="8" r="B42">
        <v>34.7</v>
      </c>
      <c t="n" s="8" r="C42">
        <v>32.1</v>
      </c>
      <c t="n" s="8" r="D42">
        <v>-14.3</v>
      </c>
    </row>
    <row spans="1:4" r="43">
      <c t="s" s="4" r="A43">
        <v>155</v>
      </c>
      <c t="n" s="8" r="B43">
        <v>116.2</v>
      </c>
      <c t="n" s="8" r="C43">
        <v>84.09999999999999</v>
      </c>
      <c t="n" s="8" r="D43">
        <v>98.40000000000001</v>
      </c>
    </row>
    <row spans="1:4" r="44">
      <c t="s" s="4" r="A44">
        <v>156</v>
      </c>
      <c t="n" s="8" r="B44">
        <v>150.9</v>
      </c>
      <c t="n" s="8" r="C44">
        <v>116.2</v>
      </c>
      <c t="n" s="8" r="D44">
        <v>84.09999999999999</v>
      </c>
    </row>
    <row spans="1:4" r="45">
      <c t="s" s="3" r="A45">
        <v>157</v>
      </c>
    </row>
    <row spans="1:4" r="46">
      <c t="s" s="4" r="A46">
        <v>158</v>
      </c>
      <c t="n" s="8" r="B46">
        <v>77.7</v>
      </c>
      <c t="n" s="8" r="C46">
        <v>96.8</v>
      </c>
      <c t="n" s="8" r="D46">
        <v>82.90000000000001</v>
      </c>
    </row>
    <row spans="1:4" r="47">
      <c t="s" s="4" r="A47">
        <v>159</v>
      </c>
      <c t="n" s="8" r="B47">
        <v>8.800000000000001</v>
      </c>
      <c t="n" s="8" r="C47">
        <v>11.9</v>
      </c>
      <c t="n" s="6" r="D47">
        <v>9</v>
      </c>
    </row>
    <row spans="1:4" r="48">
      <c t="s" s="4" r="A48">
        <v>160</v>
      </c>
    </row>
    <row spans="1:4" r="49">
      <c t="s" s="3" r="A49">
        <v>144</v>
      </c>
    </row>
    <row spans="1:4" r="50">
      <c t="s" s="4" r="A50">
        <v>147</v>
      </c>
      <c t="n" s="6" r="B50">
        <v>0</v>
      </c>
      <c t="n" s="6" r="C50">
        <v>-517</v>
      </c>
      <c t="n" s="8" r="D50">
        <v>-659.4</v>
      </c>
    </row>
    <row spans="1:4" r="51">
      <c t="s" s="4" r="A51">
        <v>148</v>
      </c>
      <c t="n" s="11" r="B51">
        <v>0</v>
      </c>
      <c t="n" s="11" r="C51">
        <v>142</v>
      </c>
      <c t="n" s="11" r="D51">
        <v>3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480</v>
      </c>
      <c t="s" s="2" r="B1">
        <v>1</v>
      </c>
    </row>
    <row spans="1:4" r="2">
      <c t="s" s="2" r="B2">
        <v>29</v>
      </c>
      <c t="s" s="2" r="C2">
        <v>30</v>
      </c>
      <c t="s" s="2" r="D2">
        <v>31</v>
      </c>
    </row>
    <row spans="1:4" r="3">
      <c t="s" s="3" r="A3">
        <v>481</v>
      </c>
    </row>
    <row spans="1:4" r="4">
      <c t="s" s="4" r="A4">
        <v>482</v>
      </c>
      <c t="n" s="11" r="B4">
        <v>0</v>
      </c>
      <c t="n" s="11" r="C4">
        <v>0</v>
      </c>
      <c t="n" s="11" r="D4">
        <v>0</v>
      </c>
    </row>
    <row spans="1:4" r="5">
      <c t="s" s="4" r="A5">
        <v>483</v>
      </c>
      <c t="n" s="8" r="B5">
        <v>19.5</v>
      </c>
      <c t="n" s="8" r="C5">
        <v>8.199999999999999</v>
      </c>
      <c t="n" s="8" r="D5">
        <v>-0.5</v>
      </c>
    </row>
    <row spans="1:4" r="6">
      <c t="s" s="3" r="A6">
        <v>484</v>
      </c>
    </row>
    <row spans="1:4" r="7">
      <c t="s" s="4" r="A7">
        <v>482</v>
      </c>
      <c t="n" s="6" r="B7">
        <v>0</v>
      </c>
      <c t="n" s="6" r="C7">
        <v>0</v>
      </c>
      <c t="n" s="6" r="D7">
        <v>0</v>
      </c>
    </row>
    <row spans="1:4" r="8">
      <c t="s" s="4" r="A8">
        <v>483</v>
      </c>
      <c t="n" s="8" r="B8">
        <v>15.5</v>
      </c>
      <c t="n" s="8" r="C8">
        <v>12.3</v>
      </c>
      <c t="n" s="8" r="D8">
        <v>20.3</v>
      </c>
    </row>
    <row spans="1:4" r="9">
      <c t="s" s="4" r="A9">
        <v>485</v>
      </c>
      <c t="n" s="8" r="B9">
        <v>9.1</v>
      </c>
      <c t="n" s="8" r="C9">
        <v>9.1</v>
      </c>
      <c t="n" s="8" r="D9">
        <v>9.1</v>
      </c>
    </row>
    <row spans="1:4" r="10">
      <c t="s" s="4" r="A10">
        <v>486</v>
      </c>
      <c t="n" s="7" r="B10">
        <v>44.1</v>
      </c>
      <c t="n" s="7" r="C10">
        <v>29.6</v>
      </c>
      <c t="n" s="7" r="D10">
        <v>28.9</v>
      </c>
    </row>
    <row spans="1:4" r="11">
      <c t="s" s="4" r="A11">
        <v>487</v>
      </c>
      <c t="s" s="4" r="B11">
        <v>488</v>
      </c>
      <c t="s" s="4" r="C11">
        <v>489</v>
      </c>
      <c t="s" s="4" r="D11">
        <v>490</v>
      </c>
    </row>
    <row spans="1:4" r="12">
      <c t="s" s="3" r="A12">
        <v>491</v>
      </c>
    </row>
    <row spans="1:4" r="13">
      <c t="s" s="4" r="A13">
        <v>492</v>
      </c>
      <c t="n" s="11" r="B13">
        <v>0</v>
      </c>
      <c t="n" s="11" r="C13">
        <v>0</v>
      </c>
      <c t="n" s="11" r="D13">
        <v>0</v>
      </c>
    </row>
    <row spans="1:4" r="14">
      <c t="s" s="4" r="A14">
        <v>493</v>
      </c>
      <c t="n" s="8" r="B14">
        <v>9.1</v>
      </c>
      <c t="n" s="8" r="C14">
        <v>9.1</v>
      </c>
      <c t="n" s="8" r="D14">
        <v>9.1</v>
      </c>
    </row>
    <row spans="1:4" r="15">
      <c t="s" s="4" r="A15">
        <v>494</v>
      </c>
      <c t="n" s="8" r="B15">
        <v>21.4</v>
      </c>
      <c t="n" s="6" r="C15">
        <v>0</v>
      </c>
      <c t="n" s="6" r="D15">
        <v>0</v>
      </c>
    </row>
    <row spans="1:4" r="16">
      <c t="s" s="4" r="A16">
        <v>495</v>
      </c>
      <c t="n" s="8" r="B16">
        <v>13.6</v>
      </c>
      <c t="n" s="8" r="C16">
        <v>20.5</v>
      </c>
      <c t="n" s="8" r="D16">
        <v>19.8</v>
      </c>
    </row>
    <row spans="1:4" r="17">
      <c t="s" s="3" r="A17">
        <v>496</v>
      </c>
    </row>
    <row spans="1:4" r="18">
      <c t="s" s="4" r="A18">
        <v>497</v>
      </c>
      <c t="n" s="8" r="B18">
        <v>5.4</v>
      </c>
      <c t="n" s="8" r="C18">
        <v>21.7</v>
      </c>
    </row>
    <row spans="1:4" r="19">
      <c t="s" s="4" r="A19">
        <v>498</v>
      </c>
      <c t="n" s="6" r="B19">
        <v>0</v>
      </c>
      <c t="n" s="8" r="C19">
        <v>3.6</v>
      </c>
    </row>
    <row spans="1:4" r="20">
      <c t="s" s="4" r="A20">
        <v>499</v>
      </c>
      <c t="n" s="8" r="B20">
        <v>2.5</v>
      </c>
      <c t="n" s="8" r="C20">
        <v>6.5</v>
      </c>
    </row>
    <row spans="1:4" r="21">
      <c t="s" s="4" r="A21">
        <v>500</v>
      </c>
      <c t="n" s="8" r="B21">
        <v>7.9</v>
      </c>
      <c t="n" s="8" r="C21">
        <v>31.8</v>
      </c>
    </row>
    <row spans="1:4" r="22">
      <c t="s" s="4" r="A22">
        <v>501</v>
      </c>
      <c t="n" s="8" r="B22">
        <v>-0.4</v>
      </c>
      <c t="n" s="6" r="C22">
        <v>0</v>
      </c>
      <c t="n" s="11" r="D22">
        <v>0</v>
      </c>
    </row>
    <row spans="1:4" r="23">
      <c t="s" s="4" r="A23">
        <v>502</v>
      </c>
      <c t="n" s="8" r="B23">
        <v>7.5</v>
      </c>
      <c t="n" s="8" r="C23">
        <v>31.8</v>
      </c>
    </row>
    <row spans="1:4" r="24">
      <c t="s" s="3" r="A24">
        <v>503</v>
      </c>
    </row>
    <row spans="1:4" r="25">
      <c t="s" s="4" r="A25">
        <v>504</v>
      </c>
      <c t="n" s="8" r="B25">
        <v>36.3</v>
      </c>
      <c t="n" s="8" r="C25">
        <v>50.7</v>
      </c>
    </row>
    <row spans="1:4" r="26">
      <c t="s" s="4" r="A26">
        <v>505</v>
      </c>
      <c t="n" s="8" r="B26">
        <v>21.4</v>
      </c>
      <c t="n" s="6" r="C26">
        <v>0</v>
      </c>
    </row>
    <row spans="1:4" r="27">
      <c t="s" s="4" r="A27">
        <v>506</v>
      </c>
      <c t="n" s="6" r="B27">
        <v>0</v>
      </c>
      <c t="n" s="8" r="C27">
        <v>0.3</v>
      </c>
    </row>
    <row spans="1:4" r="28">
      <c t="s" s="4" r="A28">
        <v>507</v>
      </c>
      <c t="n" s="6" r="B28">
        <v>0</v>
      </c>
      <c t="n" s="8" r="C28">
        <v>3.2</v>
      </c>
    </row>
    <row spans="1:4" r="29">
      <c t="s" s="4" r="A29">
        <v>508</v>
      </c>
      <c t="n" s="8" r="B29">
        <v>57.7</v>
      </c>
      <c t="n" s="8" r="C29">
        <v>54.2</v>
      </c>
    </row>
    <row spans="1:4" r="30">
      <c t="s" s="4" r="A30">
        <v>509</v>
      </c>
      <c t="n" s="8" r="B30">
        <v>-50.2</v>
      </c>
      <c t="n" s="8" r="C30">
        <v>-22.4</v>
      </c>
    </row>
    <row spans="1:4" r="31">
      <c t="s" s="3" r="A31">
        <v>510</v>
      </c>
    </row>
    <row spans="1:4" r="32">
      <c t="s" s="4" r="A32">
        <v>511</v>
      </c>
      <c t="n" s="6" r="B32">
        <v>0</v>
      </c>
      <c t="n" s="6" r="C32">
        <v>0</v>
      </c>
    </row>
    <row spans="1:4" r="33">
      <c t="s" s="4" r="A33">
        <v>512</v>
      </c>
      <c t="n" s="8" r="B33">
        <v>7.5</v>
      </c>
      <c t="n" s="8" r="C33">
        <v>31.8</v>
      </c>
    </row>
    <row spans="1:4" r="34">
      <c t="s" s="4" r="A34">
        <v>513</v>
      </c>
      <c t="n" s="6" r="B34">
        <v>0</v>
      </c>
      <c t="n" s="6" r="C34">
        <v>0</v>
      </c>
    </row>
    <row spans="1:4" r="35">
      <c t="s" s="4" r="A35">
        <v>514</v>
      </c>
      <c t="n" s="7" r="B35">
        <v>-57.7</v>
      </c>
      <c t="n" s="7" r="C35">
        <v>-54.2</v>
      </c>
    </row>
    <row spans="1:4" r="36">
      <c t="s" s="3" r="A36">
        <v>515</v>
      </c>
    </row>
    <row spans="1:4" r="37">
      <c t="s" s="4" r="A37">
        <v>516</v>
      </c>
      <c t="s" s="4" r="B37">
        <v>426</v>
      </c>
      <c t="s" s="4" r="C37">
        <v>426</v>
      </c>
    </row>
    <row spans="1:4" r="38">
      <c t="s" s="4" r="A38">
        <v>452</v>
      </c>
    </row>
    <row spans="1:4" r="39">
      <c t="s" s="3" r="A39">
        <v>515</v>
      </c>
    </row>
    <row spans="1:4" r="40">
      <c t="s" s="4" r="A40">
        <v>517</v>
      </c>
      <c t="n" s="6" r="B40">
        <v>2011</v>
      </c>
    </row>
    <row spans="1:4" r="41">
      <c t="s" s="4" r="A41">
        <v>451</v>
      </c>
    </row>
    <row spans="1:4" r="42">
      <c t="s" s="3" r="A42">
        <v>515</v>
      </c>
    </row>
    <row spans="1:4" r="43">
      <c t="s" s="4" r="A43">
        <v>517</v>
      </c>
      <c t="n" s="6" r="B43">
        <v>2013</v>
      </c>
    </row>
    <row spans="1:4" r="44">
      <c t="s" s="4" r="A44">
        <v>518</v>
      </c>
    </row>
    <row spans="1:4" r="45">
      <c t="s" s="3" r="A45">
        <v>515</v>
      </c>
    </row>
    <row spans="1:4" r="46">
      <c t="s" s="4" r="A46">
        <v>517</v>
      </c>
      <c t="n" s="6" r="B46">
        <v>2014</v>
      </c>
    </row>
    <row spans="1:4" r="47">
      <c t="s" s="4" r="A47">
        <v>454</v>
      </c>
    </row>
    <row spans="1:4" r="48">
      <c t="s" s="3" r="A48">
        <v>515</v>
      </c>
    </row>
    <row spans="1:4" r="49">
      <c t="s" s="4" r="A49">
        <v>517</v>
      </c>
      <c t="n" s="6" r="B49">
        <v>20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519</v>
      </c>
      <c t="s" s="2" r="B1">
        <v>1</v>
      </c>
    </row>
    <row spans="1:4" r="2">
      <c t="s" s="2" r="B2">
        <v>29</v>
      </c>
      <c t="s" s="2" r="C2">
        <v>30</v>
      </c>
      <c t="s" s="2" r="D2">
        <v>31</v>
      </c>
    </row>
    <row spans="1:4" r="3">
      <c t="s" s="3" r="A3">
        <v>191</v>
      </c>
    </row>
    <row spans="1:4" r="4">
      <c t="s" s="4" r="A4">
        <v>520</v>
      </c>
      <c t="n" s="11" r="B4">
        <v>105</v>
      </c>
      <c t="n" s="7" r="C4">
        <v>110.9</v>
      </c>
      <c t="n" s="7" r="D4">
        <v>95.2</v>
      </c>
    </row>
    <row spans="1:4" r="5">
      <c t="s" s="4" r="A5">
        <v>276</v>
      </c>
      <c t="n" s="8" r="B5">
        <v>7.3</v>
      </c>
      <c t="n" s="8" r="C5">
        <v>7.1</v>
      </c>
      <c t="n" s="8" r="D5">
        <v>10.3</v>
      </c>
    </row>
    <row spans="1:4" r="6">
      <c t="s" s="4" r="A6">
        <v>521</v>
      </c>
      <c t="n" s="7" r="B6">
        <v>97.7</v>
      </c>
      <c t="n" s="7" r="C6">
        <v>103.8</v>
      </c>
      <c t="n" s="7" r="D6">
        <v>84.900000000000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37"/>
    <col customWidth="1" max="5" min="5" width="37"/>
    <col customWidth="1" max="6" min="6" width="37"/>
  </cols>
  <sheetData>
    <row spans="1:6" r="1">
      <c t="s" s="1" r="A1">
        <v>522</v>
      </c>
      <c t="s" s="2" r="C1">
        <v>398</v>
      </c>
      <c t="s" s="2" r="D1">
        <v>1</v>
      </c>
    </row>
    <row spans="1:6" r="2">
      <c t="s" s="2" r="C2">
        <v>29</v>
      </c>
      <c t="s" s="2" r="D2">
        <v>523</v>
      </c>
      <c t="s" s="2" r="E2">
        <v>406</v>
      </c>
      <c t="s" s="2" r="F2">
        <v>524</v>
      </c>
    </row>
    <row spans="1:6" r="3">
      <c t="s" s="3" r="A3">
        <v>525</v>
      </c>
    </row>
    <row spans="1:6" r="4">
      <c t="s" s="4" r="A4">
        <v>526</v>
      </c>
      <c t="n" s="7" r="D4">
        <v>-94.8</v>
      </c>
      <c t="n" s="7" r="E4">
        <v>-332.9</v>
      </c>
      <c t="n" s="7" r="F4">
        <v>235.6</v>
      </c>
    </row>
    <row spans="1:6" r="5">
      <c t="s" s="4" r="A5">
        <v>527</v>
      </c>
      <c t="n" s="6" r="D5">
        <v>0</v>
      </c>
      <c t="n" s="6" r="E5">
        <v>0</v>
      </c>
      <c t="n" s="6" r="F5">
        <v>0</v>
      </c>
    </row>
    <row spans="1:6" r="6">
      <c t="s" s="4" r="A6">
        <v>528</v>
      </c>
      <c t="n" s="7" r="D6">
        <v>-94.8</v>
      </c>
      <c t="n" s="7" r="E6">
        <v>-332.9</v>
      </c>
      <c t="n" s="7" r="F6">
        <v>235.6</v>
      </c>
    </row>
    <row spans="1:6" r="7">
      <c t="s" s="3" r="A7">
        <v>529</v>
      </c>
    </row>
    <row spans="1:6" r="8">
      <c t="s" s="4" r="A8">
        <v>530</v>
      </c>
      <c t="n" s="8" r="D8">
        <v>24.1</v>
      </c>
      <c t="n" s="6" r="E8">
        <v>24</v>
      </c>
      <c t="n" s="8" r="F8">
        <v>22.8</v>
      </c>
    </row>
    <row spans="1:6" r="9">
      <c t="s" s="4" r="A9">
        <v>531</v>
      </c>
      <c t="n" s="6" r="D9">
        <v>0</v>
      </c>
      <c t="n" s="6" r="E9">
        <v>0</v>
      </c>
      <c t="n" s="6" r="F9">
        <v>0</v>
      </c>
    </row>
    <row spans="1:6" r="10">
      <c t="s" s="4" r="A10">
        <v>532</v>
      </c>
      <c t="n" s="8" r="D10">
        <v>24.1</v>
      </c>
      <c t="n" s="6" r="E10">
        <v>24</v>
      </c>
      <c t="n" s="8" r="F10">
        <v>22.8</v>
      </c>
    </row>
    <row spans="1:6" r="11">
      <c t="s" s="3" r="A11">
        <v>193</v>
      </c>
    </row>
    <row spans="1:6" r="12">
      <c t="s" s="4" r="A12">
        <v>533</v>
      </c>
      <c t="s" s="4" r="B12">
        <v>36</v>
      </c>
      <c t="n" s="9" r="D12">
        <v>-3.93</v>
      </c>
      <c t="n" s="9" r="E12">
        <v>-13.86</v>
      </c>
      <c t="n" s="9" r="F12">
        <v>10.35</v>
      </c>
    </row>
    <row spans="1:6" r="13">
      <c t="s" s="4" r="A13">
        <v>534</v>
      </c>
      <c t="s" s="4" r="B13">
        <v>36</v>
      </c>
      <c t="n" s="9" r="D13">
        <v>-3.93</v>
      </c>
      <c t="n" s="9" r="E13">
        <v>-13.86</v>
      </c>
      <c t="n" s="9" r="F13">
        <v>10.35</v>
      </c>
    </row>
    <row spans="1:6" r="14">
      <c t="s" s="4" r="A14">
        <v>163</v>
      </c>
    </row>
    <row spans="1:6" r="15">
      <c t="s" s="3" r="A15">
        <v>193</v>
      </c>
    </row>
    <row spans="1:6" r="16">
      <c t="s" s="4" r="A16">
        <v>420</v>
      </c>
      <c t="n" s="10" r="C16">
        <v>0.1</v>
      </c>
    </row>
    <row spans="1:6" r="17">
      <c t="n" r="A17"/>
    </row>
    <row spans="1:6" r="18">
      <c t="s" s="4" r="A18">
        <v>36</v>
      </c>
      <c t="s" s="4" r="B18">
        <v>64</v>
      </c>
    </row>
  </sheetData>
  <mergeCells count="4">
    <mergeCell ref="A1:B2"/>
    <mergeCell ref="D1:F1"/>
    <mergeCell ref="A17:E17"/>
    <mergeCell ref="B18:E1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535</v>
      </c>
      <c t="s" s="2" r="B1">
        <v>29</v>
      </c>
      <c t="s" s="2" r="C1">
        <v>30</v>
      </c>
    </row>
    <row spans="1:3" r="2">
      <c t="s" s="3" r="A2">
        <v>196</v>
      </c>
    </row>
    <row spans="1:3" r="3">
      <c t="s" s="4" r="A3">
        <v>76</v>
      </c>
      <c t="n" s="7" r="B3">
        <v>6.5</v>
      </c>
      <c t="n" s="11" r="C3">
        <v>1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536</v>
      </c>
      <c t="s" s="2" r="B1">
        <v>1</v>
      </c>
    </row>
    <row spans="1:4" r="2">
      <c t="s" s="2" r="B2">
        <v>29</v>
      </c>
      <c t="s" s="2" r="C2">
        <v>30</v>
      </c>
      <c t="s" s="2" r="D2">
        <v>31</v>
      </c>
    </row>
    <row spans="1:4" r="3">
      <c t="s" s="3" r="A3">
        <v>199</v>
      </c>
    </row>
    <row spans="1:4" r="4">
      <c t="s" s="4" r="A4">
        <v>537</v>
      </c>
      <c t="n" s="11" r="B4">
        <v>0</v>
      </c>
      <c t="n" s="11" r="C4">
        <v>0</v>
      </c>
    </row>
    <row spans="1:4" r="5">
      <c t="s" s="4" r="A5">
        <v>538</v>
      </c>
      <c t="n" s="11" r="B5">
        <v>12100000</v>
      </c>
      <c t="n" s="11" r="C5">
        <v>8300000</v>
      </c>
      <c t="n" s="11" r="D5">
        <v>222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39</v>
      </c>
      <c t="s" s="2" r="B1">
        <v>29</v>
      </c>
      <c t="s" s="2" r="C1">
        <v>30</v>
      </c>
    </row>
    <row spans="1:3" r="2">
      <c t="s" s="3" r="A2">
        <v>201</v>
      </c>
    </row>
    <row spans="1:3" r="3">
      <c t="s" s="4" r="A3">
        <v>540</v>
      </c>
      <c t="n" s="7" r="B3">
        <v>7.4</v>
      </c>
      <c t="n" s="7" r="C3">
        <v>6.2</v>
      </c>
    </row>
    <row spans="1:3" r="4">
      <c t="s" s="4" r="A4">
        <v>541</v>
      </c>
      <c t="n" s="8" r="B4">
        <v>5.3</v>
      </c>
      <c t="n" s="8" r="C4">
        <v>0.9</v>
      </c>
    </row>
    <row spans="1:3" r="5">
      <c t="s" s="4" r="A5">
        <v>542</v>
      </c>
      <c t="n" s="8" r="B5">
        <v>9.1</v>
      </c>
      <c t="n" s="8" r="C5">
        <v>9.1</v>
      </c>
    </row>
    <row spans="1:3" r="6">
      <c t="s" s="4" r="A6">
        <v>543</v>
      </c>
      <c t="n" s="8" r="B6">
        <v>1.8</v>
      </c>
      <c t="n" s="6" r="C6">
        <v>3</v>
      </c>
    </row>
    <row spans="1:3" r="7">
      <c t="s" s="4" r="A7">
        <v>477</v>
      </c>
      <c t="n" s="8" r="B7">
        <v>1.5</v>
      </c>
      <c t="n" s="8" r="C7">
        <v>2.8</v>
      </c>
    </row>
    <row spans="1:3" r="8">
      <c t="s" s="4" r="A8">
        <v>544</v>
      </c>
      <c t="n" s="7" r="B8">
        <v>25.1</v>
      </c>
      <c t="n" s="11" r="C8">
        <v>2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545</v>
      </c>
      <c t="s" s="2" r="B1">
        <v>1</v>
      </c>
    </row>
    <row spans="1:3" r="2">
      <c t="s" s="2" r="B2">
        <v>29</v>
      </c>
      <c t="s" s="2" r="C2">
        <v>30</v>
      </c>
    </row>
    <row spans="1:3" r="3">
      <c t="s" s="3" r="A3">
        <v>546</v>
      </c>
    </row>
    <row spans="1:3" r="4">
      <c t="s" s="4" r="A4">
        <v>547</v>
      </c>
      <c t="n" s="7" r="B4">
        <v>172.6</v>
      </c>
      <c t="n" s="7" r="C4">
        <v>312.9</v>
      </c>
    </row>
    <row spans="1:3" r="5">
      <c t="s" s="4" r="A5">
        <v>548</v>
      </c>
      <c t="n" s="8" r="B5">
        <v>30.5</v>
      </c>
      <c t="n" s="8" r="C5">
        <v>441.7</v>
      </c>
    </row>
    <row spans="1:3" r="6">
      <c t="s" s="4" r="A6">
        <v>549</v>
      </c>
      <c t="n" s="8" r="B6">
        <v>7.3</v>
      </c>
      <c t="n" s="8" r="C6">
        <v>7.1</v>
      </c>
    </row>
    <row spans="1:3" r="7">
      <c t="s" s="4" r="A7">
        <v>550</v>
      </c>
      <c t="n" s="6" r="B7">
        <v>0</v>
      </c>
      <c t="n" s="8" r="C7">
        <v>-589.1</v>
      </c>
    </row>
    <row spans="1:3" r="8">
      <c t="s" s="4" r="A8">
        <v>551</v>
      </c>
      <c t="n" s="8" r="B8">
        <v>-210.4</v>
      </c>
      <c t="n" s="6" r="C8">
        <v>0</v>
      </c>
    </row>
    <row spans="1:3" r="9">
      <c t="s" s="4" r="A9">
        <v>552</v>
      </c>
      <c t="n" s="11" r="B9">
        <v>0</v>
      </c>
      <c t="n" s="7" r="C9">
        <v>17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553</v>
      </c>
      <c t="s" s="2" r="B1">
        <v>1</v>
      </c>
    </row>
    <row spans="1:4" r="2">
      <c t="s" s="2" r="B2">
        <v>29</v>
      </c>
      <c t="s" s="2" r="C2">
        <v>30</v>
      </c>
      <c t="s" s="2" r="D2">
        <v>31</v>
      </c>
    </row>
    <row spans="1:4" r="3">
      <c t="s" s="3" r="A3">
        <v>424</v>
      </c>
    </row>
    <row spans="1:4" r="4">
      <c t="s" s="4" r="A4">
        <v>554</v>
      </c>
      <c t="n" s="7" r="B4">
        <v>4116.1</v>
      </c>
      <c t="n" s="7" r="C4">
        <v>4079.7</v>
      </c>
    </row>
    <row spans="1:4" r="5">
      <c t="s" s="4" r="A5">
        <v>555</v>
      </c>
      <c t="n" s="8" r="B5">
        <v>-1378.1</v>
      </c>
      <c t="n" s="8" r="C5">
        <v>-1156.2</v>
      </c>
    </row>
    <row spans="1:4" r="6">
      <c t="s" s="4" r="A6">
        <v>556</v>
      </c>
      <c t="n" s="6" r="B6">
        <v>2738</v>
      </c>
      <c t="n" s="8" r="C6">
        <v>2923.5</v>
      </c>
    </row>
    <row spans="1:4" r="7">
      <c t="s" s="4" r="A7">
        <v>557</v>
      </c>
      <c t="n" s="7" r="B7">
        <v>221.9</v>
      </c>
      <c t="n" s="7" r="C7">
        <v>212.2</v>
      </c>
      <c t="n" s="11" r="D7">
        <v>1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 customWidth="1" max="6" min="6" width="14"/>
  </cols>
  <sheetData>
    <row spans="1:6" r="1">
      <c t="s" s="1" r="A1">
        <v>558</v>
      </c>
      <c t="s" s="2" r="B1">
        <v>1</v>
      </c>
    </row>
    <row spans="1:6" r="2">
      <c t="s" s="2" r="B2">
        <v>29</v>
      </c>
      <c t="s" s="2" r="C2">
        <v>30</v>
      </c>
      <c t="s" s="2" r="D2">
        <v>31</v>
      </c>
      <c t="s" s="2" r="E2">
        <v>559</v>
      </c>
      <c t="s" s="2" r="F2">
        <v>560</v>
      </c>
    </row>
    <row spans="1:6" r="3">
      <c t="s" s="3" r="A3">
        <v>561</v>
      </c>
    </row>
    <row spans="1:6" r="4">
      <c t="s" s="4" r="A4">
        <v>39</v>
      </c>
      <c t="n" s="11" r="B4">
        <v>82</v>
      </c>
      <c t="n" s="11" r="C4">
        <v>0</v>
      </c>
      <c t="n" s="11" r="D4">
        <v>0</v>
      </c>
    </row>
    <row spans="1:6" r="5">
      <c t="s" s="4" r="A5">
        <v>84</v>
      </c>
      <c t="n" s="8" r="B5">
        <v>128.4</v>
      </c>
      <c t="n" s="6" r="C5">
        <v>0</v>
      </c>
    </row>
    <row spans="1:6" r="6">
      <c t="s" s="4" r="A6">
        <v>562</v>
      </c>
    </row>
    <row spans="1:6" r="7">
      <c t="s" s="3" r="A7">
        <v>561</v>
      </c>
    </row>
    <row spans="1:6" r="8">
      <c t="s" s="4" r="A8">
        <v>456</v>
      </c>
      <c t="n" s="6" r="B8">
        <v>0</v>
      </c>
      <c t="n" s="7" r="C8">
        <v>172.6</v>
      </c>
      <c t="n" s="7" r="D8">
        <v>312.9</v>
      </c>
    </row>
    <row spans="1:6" r="9">
      <c t="s" s="4" r="A9">
        <v>563</v>
      </c>
    </row>
    <row spans="1:6" r="10">
      <c t="s" s="3" r="A10">
        <v>561</v>
      </c>
    </row>
    <row spans="1:6" r="11">
      <c t="s" s="4" r="A11">
        <v>39</v>
      </c>
      <c t="n" s="6" r="B11">
        <v>-82</v>
      </c>
    </row>
    <row spans="1:6" r="12">
      <c t="s" s="4" r="A12">
        <v>456</v>
      </c>
      <c t="n" s="8" r="B12">
        <v>210.4</v>
      </c>
      <c t="n" s="7" r="F12">
        <v>210.4</v>
      </c>
    </row>
    <row spans="1:6" r="13">
      <c t="s" s="4" r="A13">
        <v>84</v>
      </c>
      <c t="n" s="7" r="B13">
        <v>128.4</v>
      </c>
    </row>
    <row spans="1:6" r="14">
      <c t="s" s="4" r="A14">
        <v>564</v>
      </c>
    </row>
    <row spans="1:6" r="15">
      <c t="s" s="3" r="A15">
        <v>561</v>
      </c>
    </row>
    <row spans="1:6" r="16">
      <c t="s" s="4" r="A16">
        <v>418</v>
      </c>
      <c t="s" s="4" r="E16">
        <v>565</v>
      </c>
    </row>
    <row spans="1:6" r="17">
      <c t="s" s="4" r="A17">
        <v>566</v>
      </c>
      <c t="s" s="4" r="E17">
        <v>56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8</v>
      </c>
      <c t="s" s="2" r="B1">
        <v>1</v>
      </c>
    </row>
    <row spans="1:4" r="2">
      <c t="s" s="2" r="B2">
        <v>29</v>
      </c>
      <c t="s" s="2" r="C2">
        <v>30</v>
      </c>
      <c t="s" s="2" r="D2">
        <v>31</v>
      </c>
    </row>
    <row spans="1:4" r="3">
      <c t="s" s="3" r="A3">
        <v>561</v>
      </c>
    </row>
    <row spans="1:4" r="4">
      <c t="s" s="4" r="A4">
        <v>39</v>
      </c>
      <c t="n" s="11" r="B4">
        <v>82</v>
      </c>
      <c t="n" s="11" r="C4">
        <v>0</v>
      </c>
      <c t="n" s="11" r="D4">
        <v>0</v>
      </c>
    </row>
    <row spans="1:4" r="5">
      <c t="s" s="4" r="A5">
        <v>84</v>
      </c>
      <c t="n" s="8" r="B5">
        <v>128.4</v>
      </c>
      <c t="n" s="6" r="C5">
        <v>0</v>
      </c>
    </row>
    <row spans="1:4" r="6">
      <c t="s" s="4" r="A6">
        <v>83</v>
      </c>
    </row>
    <row spans="1:4" r="7">
      <c t="s" s="3" r="A7">
        <v>561</v>
      </c>
    </row>
    <row spans="1:4" r="8">
      <c t="s" s="4" r="A8">
        <v>456</v>
      </c>
      <c t="n" s="11" r="B8">
        <v>2738</v>
      </c>
      <c t="n" s="7" r="C8">
        <v>292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68"/>
    <col customWidth="1" max="2" min="2" width="10"/>
    <col customWidth="1" max="3" min="3" width="14"/>
    <col customWidth="1" max="4" min="4" width="27"/>
    <col customWidth="1" max="5" min="5" width="20"/>
    <col customWidth="1" max="6" min="6" width="20"/>
    <col customWidth="1" max="7" min="7" width="18"/>
    <col customWidth="1" max="8" min="8" width="25"/>
    <col customWidth="1" max="9" min="9" width="27"/>
    <col customWidth="1" max="10" min="10" width="9"/>
  </cols>
  <sheetData>
    <row spans="1:10" r="1">
      <c t="s" s="1" r="A1">
        <v>161</v>
      </c>
      <c t="s" s="2" r="B1">
        <v>162</v>
      </c>
      <c t="s" s="2" r="C1">
        <v>163</v>
      </c>
      <c t="s" s="2" r="D1">
        <v>164</v>
      </c>
      <c t="s" s="2" r="E1">
        <v>106</v>
      </c>
      <c t="s" s="2" r="F1">
        <v>107</v>
      </c>
      <c t="s" s="2" r="G1">
        <v>165</v>
      </c>
      <c t="s" s="2" r="H1">
        <v>166</v>
      </c>
      <c t="s" s="2" r="I1">
        <v>167</v>
      </c>
      <c t="s" s="2" r="J1">
        <v>168</v>
      </c>
    </row>
    <row spans="1:10" r="2">
      <c t="s" s="4" r="A2">
        <v>169</v>
      </c>
      <c t="n" s="7" r="B2">
        <v>838.1</v>
      </c>
      <c t="n" s="7" r="C2">
        <v>1138.1</v>
      </c>
      <c t="n" s="7" r="D2">
        <v>0.8</v>
      </c>
      <c t="n" s="7" r="E2">
        <v>834.3</v>
      </c>
      <c t="n" s="7" r="F2">
        <v>-1186.1</v>
      </c>
      <c t="n" s="7" r="G2">
        <v>83.8</v>
      </c>
      <c t="n" s="7" r="H2">
        <v>-32.8</v>
      </c>
      <c t="n" s="7" r="I2">
        <v>838.1</v>
      </c>
      <c t="n" s="11" r="J2">
        <v>0</v>
      </c>
    </row>
    <row spans="1:10" r="3">
      <c t="s" s="3" r="A3">
        <v>170</v>
      </c>
    </row>
    <row spans="1:10" r="4">
      <c t="s" s="4" r="A4">
        <v>171</v>
      </c>
      <c t="n" s="8" r="B4">
        <v>0.5</v>
      </c>
      <c t="n" s="8" r="D4">
        <v>0.5</v>
      </c>
      <c t="n" s="8" r="I4">
        <v>0.5</v>
      </c>
    </row>
    <row spans="1:10" r="5">
      <c t="s" s="4" r="A5">
        <v>166</v>
      </c>
      <c t="n" s="8" r="B5">
        <v>-8.9</v>
      </c>
      <c t="n" s="8" r="H5">
        <v>-6.6</v>
      </c>
      <c t="n" s="8" r="I5">
        <v>-6.6</v>
      </c>
      <c t="n" s="8" r="J5">
        <v>-2.3</v>
      </c>
    </row>
    <row spans="1:10" r="6">
      <c t="s" s="4" r="A6">
        <v>172</v>
      </c>
      <c t="n" s="8" r="B6">
        <v>-2.3</v>
      </c>
      <c t="n" s="8" r="F6">
        <v>-2.3</v>
      </c>
      <c t="n" s="8" r="I6">
        <v>-2.3</v>
      </c>
    </row>
    <row spans="1:10" r="7">
      <c t="s" s="4" r="A7">
        <v>173</v>
      </c>
      <c t="n" s="8" r="B7">
        <v>-205.5</v>
      </c>
      <c t="n" s="8" r="G7">
        <v>-205.5</v>
      </c>
      <c t="n" s="8" r="I7">
        <v>-205.5</v>
      </c>
    </row>
    <row spans="1:10" r="8">
      <c t="s" s="4" r="A8">
        <v>56</v>
      </c>
      <c t="n" s="8" r="B8">
        <v>235.6</v>
      </c>
      <c t="n" s="8" r="G8">
        <v>235.6</v>
      </c>
      <c t="n" s="8" r="I8">
        <v>235.6</v>
      </c>
    </row>
    <row spans="1:10" r="9">
      <c t="s" s="4" r="A9">
        <v>174</v>
      </c>
      <c t="n" s="8" r="B9">
        <v>857.5</v>
      </c>
      <c t="n" s="8" r="C9">
        <v>1138.1</v>
      </c>
      <c t="n" s="8" r="D9">
        <v>1.3</v>
      </c>
      <c t="n" s="8" r="E9">
        <v>834.3</v>
      </c>
      <c t="n" s="8" r="F9">
        <v>-1188.4</v>
      </c>
      <c t="n" s="8" r="G9">
        <v>113.9</v>
      </c>
      <c t="n" s="8" r="H9">
        <v>-39.4</v>
      </c>
      <c t="n" s="8" r="I9">
        <v>859.8</v>
      </c>
      <c t="n" s="8" r="J9">
        <v>-2.3</v>
      </c>
    </row>
    <row spans="1:10" r="10">
      <c t="s" s="3" r="A10">
        <v>170</v>
      </c>
    </row>
    <row spans="1:10" r="11">
      <c t="s" s="4" r="A11">
        <v>171</v>
      </c>
      <c t="n" s="8" r="B11">
        <v>0.8</v>
      </c>
      <c t="n" s="8" r="D11">
        <v>0.8</v>
      </c>
      <c t="n" s="8" r="I11">
        <v>0.8</v>
      </c>
    </row>
    <row spans="1:10" r="12">
      <c t="s" s="4" r="A12">
        <v>166</v>
      </c>
      <c t="n" s="8" r="B12">
        <v>-19.2</v>
      </c>
      <c t="n" s="8" r="H12">
        <v>-19.2</v>
      </c>
      <c t="n" s="8" r="I12">
        <v>-19.2</v>
      </c>
      <c t="n" s="6" r="J12">
        <v>0</v>
      </c>
    </row>
    <row spans="1:10" r="13">
      <c t="s" s="4" r="A13">
        <v>173</v>
      </c>
      <c t="n" s="8" r="B13">
        <v>-171.1</v>
      </c>
      <c t="n" s="8" r="G13">
        <v>-171.1</v>
      </c>
      <c t="n" s="8" r="I13">
        <v>-171.1</v>
      </c>
    </row>
    <row spans="1:10" r="14">
      <c t="s" s="4" r="A14">
        <v>56</v>
      </c>
      <c t="n" s="8" r="B14">
        <v>-320.5</v>
      </c>
      <c t="n" s="8" r="G14">
        <v>-332.9</v>
      </c>
      <c t="n" s="8" r="I14">
        <v>-332.9</v>
      </c>
      <c t="n" s="8" r="J14">
        <v>12.4</v>
      </c>
    </row>
    <row spans="1:10" r="15">
      <c t="s" s="4" r="A15">
        <v>175</v>
      </c>
      <c t="n" s="8" r="B15">
        <v>114.1</v>
      </c>
      <c t="n" s="8" r="C15">
        <v>67.59999999999999</v>
      </c>
      <c t="n" s="8" r="D15">
        <v>46.5</v>
      </c>
      <c t="n" s="8" r="I15">
        <v>114.1</v>
      </c>
    </row>
    <row spans="1:10" r="16">
      <c t="s" s="4" r="A16">
        <v>176</v>
      </c>
      <c t="n" s="8" r="B16">
        <v>461.6</v>
      </c>
      <c t="n" s="8" r="C16">
        <v>1205.7</v>
      </c>
      <c t="n" s="8" r="D16">
        <v>48.6</v>
      </c>
      <c t="n" s="8" r="E16">
        <v>834.3</v>
      </c>
      <c t="n" s="8" r="F16">
        <v>-1188.4</v>
      </c>
      <c t="n" s="8" r="G16">
        <v>-390.1</v>
      </c>
      <c t="n" s="8" r="H16">
        <v>-58.6</v>
      </c>
      <c t="n" s="8" r="I16">
        <v>451.5</v>
      </c>
      <c t="n" s="8" r="J16">
        <v>10.1</v>
      </c>
    </row>
    <row spans="1:10" r="17">
      <c t="s" s="3" r="A17">
        <v>170</v>
      </c>
    </row>
    <row spans="1:10" r="18">
      <c t="s" s="4" r="A18">
        <v>171</v>
      </c>
      <c t="n" s="8" r="B18">
        <v>0.6</v>
      </c>
      <c t="n" s="8" r="D18">
        <v>0.6</v>
      </c>
      <c t="n" s="8" r="I18">
        <v>0.6</v>
      </c>
    </row>
    <row spans="1:10" r="19">
      <c t="s" s="4" r="A19">
        <v>166</v>
      </c>
      <c t="n" s="8" r="B19">
        <v>35.1</v>
      </c>
      <c t="n" s="8" r="H19">
        <v>34.9</v>
      </c>
      <c t="n" s="8" r="I19">
        <v>34.9</v>
      </c>
      <c t="n" s="8" r="J19">
        <v>0.2</v>
      </c>
    </row>
    <row spans="1:10" r="20">
      <c t="s" s="4" r="A20">
        <v>56</v>
      </c>
      <c t="n" s="8" r="B20">
        <v>-78.59999999999999</v>
      </c>
      <c t="n" s="8" r="G20">
        <v>-94.8</v>
      </c>
      <c t="n" s="8" r="I20">
        <v>-94.8</v>
      </c>
      <c t="n" s="8" r="J20">
        <v>16.2</v>
      </c>
    </row>
    <row spans="1:10" r="21">
      <c t="s" s="4" r="A21">
        <v>177</v>
      </c>
      <c t="n" s="8" r="C21">
        <v>-1203.3</v>
      </c>
      <c t="n" s="8" r="E21">
        <v>1203.3</v>
      </c>
    </row>
    <row spans="1:10" r="22">
      <c t="s" s="4" r="A22">
        <v>178</v>
      </c>
      <c t="n" s="7" r="B22">
        <v>418.7</v>
      </c>
      <c t="n" s="7" r="C22">
        <v>2.4</v>
      </c>
      <c t="n" s="7" r="D22">
        <v>49.2</v>
      </c>
      <c t="n" s="7" r="E22">
        <v>2037.6</v>
      </c>
      <c t="n" s="7" r="F22">
        <v>-1188.4</v>
      </c>
      <c t="n" s="7" r="G22">
        <v>-484.9</v>
      </c>
      <c t="n" s="7" r="H22">
        <v>-23.7</v>
      </c>
      <c t="n" s="7" r="I22">
        <v>392.2</v>
      </c>
      <c t="n" s="7" r="J22">
        <v>26.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69</v>
      </c>
      <c t="s" s="2" r="B1">
        <v>29</v>
      </c>
      <c t="s" s="2" r="C1">
        <v>30</v>
      </c>
    </row>
    <row spans="1:3" r="2">
      <c t="s" s="3" r="A2">
        <v>211</v>
      </c>
    </row>
    <row spans="1:3" r="3">
      <c t="s" s="4" r="A3">
        <v>570</v>
      </c>
      <c t="n" s="7" r="B3">
        <v>92.90000000000001</v>
      </c>
      <c t="n" s="11" r="C3">
        <v>102</v>
      </c>
    </row>
    <row spans="1:3" r="4">
      <c t="s" s="4" r="A4">
        <v>477</v>
      </c>
      <c t="n" s="8" r="B4">
        <v>1.8</v>
      </c>
      <c t="n" s="6" r="C4">
        <v>2</v>
      </c>
    </row>
    <row spans="1:3" r="5">
      <c t="s" s="4" r="A5">
        <v>571</v>
      </c>
      <c t="n" s="7" r="B5">
        <v>94.7</v>
      </c>
      <c t="n" s="11" r="C5">
        <v>10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2</v>
      </c>
      <c t="s" s="2" r="B1">
        <v>29</v>
      </c>
      <c t="s" s="2" r="C1">
        <v>30</v>
      </c>
    </row>
    <row spans="1:3" r="2">
      <c t="s" s="3" r="A2">
        <v>573</v>
      </c>
    </row>
    <row spans="1:3" r="3">
      <c t="s" s="4" r="A3">
        <v>574</v>
      </c>
      <c t="n" s="7" r="B3">
        <v>2113.9</v>
      </c>
      <c t="n" s="7" r="C3">
        <v>2398.4</v>
      </c>
    </row>
    <row spans="1:3" r="4">
      <c t="s" s="4" r="A4">
        <v>575</v>
      </c>
      <c t="n" s="8" r="B4">
        <v>2449.6</v>
      </c>
    </row>
    <row spans="1:3" r="5">
      <c t="s" s="4" r="A5">
        <v>576</v>
      </c>
      <c t="n" s="8" r="B5">
        <v>-218.1</v>
      </c>
      <c t="n" s="8" r="C5">
        <v>-218.1</v>
      </c>
    </row>
    <row spans="1:3" r="6">
      <c t="s" s="4" r="A6">
        <v>577</v>
      </c>
      <c t="n" s="6" r="B6">
        <v>-321</v>
      </c>
      <c t="n" s="8" r="C6">
        <v>-308.4</v>
      </c>
    </row>
    <row spans="1:3" r="7">
      <c t="s" s="4" r="A7">
        <v>578</v>
      </c>
      <c t="n" s="8" r="B7">
        <v>1910.5</v>
      </c>
      <c t="n" s="8" r="C7">
        <v>2203.6</v>
      </c>
    </row>
    <row spans="1:3" r="8">
      <c t="s" s="4" r="A8">
        <v>579</v>
      </c>
    </row>
    <row spans="1:3" r="9">
      <c t="s" s="3" r="A9">
        <v>573</v>
      </c>
    </row>
    <row spans="1:3" r="10">
      <c t="s" s="4" r="A10">
        <v>574</v>
      </c>
      <c t="n" s="6" r="B10">
        <v>1554</v>
      </c>
      <c t="n" s="6" r="C10">
        <v>1818</v>
      </c>
    </row>
    <row spans="1:3" r="11">
      <c t="s" s="4" r="A11">
        <v>580</v>
      </c>
    </row>
    <row spans="1:3" r="12">
      <c t="s" s="3" r="A12">
        <v>573</v>
      </c>
    </row>
    <row spans="1:3" r="13">
      <c t="s" s="4" r="A13">
        <v>574</v>
      </c>
      <c t="n" s="8" r="B13">
        <v>770.6</v>
      </c>
      <c t="n" s="8" r="C13">
        <v>801.4</v>
      </c>
    </row>
    <row spans="1:3" r="14">
      <c t="s" s="4" r="A14">
        <v>581</v>
      </c>
      <c t="n" s="6" r="B14">
        <v>125</v>
      </c>
      <c t="n" s="8" r="C14">
        <v>110.7</v>
      </c>
    </row>
    <row spans="1:3" r="15">
      <c t="s" s="4" r="A15">
        <v>575</v>
      </c>
      <c t="n" s="8" r="B15">
        <v>2449.6</v>
      </c>
      <c t="n" s="8" r="C15">
        <v>2730.1</v>
      </c>
    </row>
    <row spans="1:3" r="16">
      <c t="s" s="4" r="A16">
        <v>582</v>
      </c>
    </row>
    <row spans="1:3" r="17">
      <c t="s" s="3" r="A17">
        <v>573</v>
      </c>
    </row>
    <row spans="1:3" r="18">
      <c t="s" s="4" r="A18">
        <v>574</v>
      </c>
      <c t="n" s="6" r="B18">
        <v>1200</v>
      </c>
      <c t="n" s="8" r="C18">
        <v>1366.7</v>
      </c>
    </row>
    <row spans="1:3" r="19">
      <c t="s" s="4" r="A19">
        <v>583</v>
      </c>
    </row>
    <row spans="1:3" r="20">
      <c t="s" s="3" r="A20">
        <v>573</v>
      </c>
    </row>
    <row spans="1:3" r="21">
      <c t="s" s="4" r="A21">
        <v>574</v>
      </c>
      <c t="n" s="6" r="B21">
        <v>354</v>
      </c>
      <c t="n" s="8" r="C21">
        <v>451.3</v>
      </c>
    </row>
    <row spans="1:3" r="22">
      <c t="s" s="4" r="A22">
        <v>584</v>
      </c>
    </row>
    <row spans="1:3" r="23">
      <c t="s" s="3" r="A23">
        <v>573</v>
      </c>
    </row>
    <row spans="1:3" r="24">
      <c t="s" s="4" r="A24">
        <v>574</v>
      </c>
      <c t="n" s="8" r="B24">
        <v>170.6</v>
      </c>
      <c t="n" s="8" r="C24">
        <v>201.4</v>
      </c>
    </row>
    <row spans="1:3" r="25">
      <c t="s" s="4" r="A25">
        <v>585</v>
      </c>
    </row>
    <row spans="1:3" r="26">
      <c t="s" s="3" r="A26">
        <v>573</v>
      </c>
    </row>
    <row spans="1:3" r="27">
      <c t="s" s="4" r="A27">
        <v>574</v>
      </c>
      <c t="n" s="11" r="B27">
        <v>600</v>
      </c>
      <c t="n" s="11" r="C27">
        <v>6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6</v>
      </c>
      <c t="s" s="2" r="B1">
        <v>29</v>
      </c>
      <c t="s" s="2" r="C1">
        <v>30</v>
      </c>
    </row>
    <row spans="1:3" r="2">
      <c t="s" s="3" r="A2">
        <v>214</v>
      </c>
    </row>
    <row spans="1:3" r="3">
      <c t="s" s="4" r="A3">
        <v>587</v>
      </c>
      <c t="n" s="7" r="B3">
        <v>218.1</v>
      </c>
      <c t="n" s="7" r="C3">
        <v>218.1</v>
      </c>
    </row>
    <row spans="1:3" r="4">
      <c t="s" s="4" r="A4">
        <v>588</v>
      </c>
      <c t="n" s="8" r="B4">
        <v>-7.7</v>
      </c>
      <c t="n" s="8" r="C4">
        <v>-7.9</v>
      </c>
    </row>
    <row spans="1:3" r="5">
      <c t="s" s="4" r="A5">
        <v>90</v>
      </c>
      <c t="n" s="8" r="B5">
        <v>210.4</v>
      </c>
      <c t="n" s="8" r="C5">
        <v>210.2</v>
      </c>
    </row>
    <row spans="1:3" r="6">
      <c t="s" s="4" r="A6">
        <v>589</v>
      </c>
      <c t="n" s="8" r="B6">
        <v>1910.5</v>
      </c>
      <c t="n" s="8" r="C6">
        <v>2203.6</v>
      </c>
    </row>
    <row spans="1:3" r="7">
      <c t="s" s="4" r="A7">
        <v>590</v>
      </c>
      <c t="n" s="6" r="B7">
        <v>-7</v>
      </c>
      <c t="n" s="8" r="C7">
        <v>-15.4</v>
      </c>
    </row>
    <row spans="1:3" r="8">
      <c t="s" s="4" r="A8">
        <v>97</v>
      </c>
      <c t="n" s="8" r="B8">
        <v>1903.5</v>
      </c>
      <c t="n" s="8" r="C8">
        <v>2188.2</v>
      </c>
    </row>
    <row spans="1:3" r="9">
      <c t="s" s="4" r="A9">
        <v>591</v>
      </c>
      <c t="n" s="8" r="B9">
        <v>2128.6</v>
      </c>
      <c t="n" s="8" r="C9">
        <v>2421.7</v>
      </c>
    </row>
    <row spans="1:3" r="10">
      <c t="s" s="4" r="A10">
        <v>592</v>
      </c>
      <c t="n" s="8" r="B10">
        <v>-14.7</v>
      </c>
      <c t="n" s="8" r="C10">
        <v>-23.3</v>
      </c>
    </row>
    <row spans="1:3" r="11">
      <c t="s" s="4" r="A11">
        <v>593</v>
      </c>
      <c t="n" s="7" r="B11">
        <v>2113.9</v>
      </c>
      <c t="n" s="7" r="C11">
        <v>2398.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94</v>
      </c>
      <c t="s" s="2" r="B1">
        <v>399</v>
      </c>
    </row>
    <row spans="1:2" r="2">
      <c t="s" s="3" r="A2">
        <v>214</v>
      </c>
    </row>
    <row spans="1:2" r="3">
      <c t="s" s="4" r="A3">
        <v>595</v>
      </c>
      <c t="n" s="7" r="B3">
        <v>218.1</v>
      </c>
    </row>
    <row spans="1:2" r="4">
      <c t="s" s="4" r="A4">
        <v>596</v>
      </c>
      <c t="n" s="8" r="B4">
        <v>1080.8</v>
      </c>
    </row>
    <row spans="1:2" r="5">
      <c t="s" s="4" r="A5">
        <v>597</v>
      </c>
      <c t="n" s="8" r="B5">
        <v>218.4</v>
      </c>
    </row>
    <row spans="1:2" r="6">
      <c t="s" s="4" r="A6">
        <v>598</v>
      </c>
      <c t="n" s="8" r="B6">
        <v>807.3</v>
      </c>
    </row>
    <row spans="1:2" r="7">
      <c t="s" s="4" r="A7">
        <v>599</v>
      </c>
      <c t="n" s="6" r="B7">
        <v>0</v>
      </c>
    </row>
    <row spans="1:2" r="8">
      <c t="s" s="4" r="A8">
        <v>600</v>
      </c>
      <c t="n" s="6" r="B8">
        <v>125</v>
      </c>
    </row>
    <row spans="1:2" r="9">
      <c t="s" s="4" r="A9">
        <v>575</v>
      </c>
      <c t="n" s="7" r="B9">
        <v>2449.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AA15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17"/>
    <col customWidth="1" max="6" min="6" width="14"/>
    <col customWidth="1" max="7" min="7" width="21"/>
    <col customWidth="1" max="8" min="8" width="21"/>
    <col customWidth="1" max="9" min="9" width="14"/>
    <col customWidth="1" max="10" min="10" width="21"/>
    <col customWidth="1" max="11" min="11" width="21"/>
    <col customWidth="1" max="12" min="12" width="14"/>
    <col customWidth="1" max="13" min="13" width="14"/>
    <col customWidth="1" max="14" min="14" width="21"/>
    <col customWidth="1" max="15" min="15" width="21"/>
    <col customWidth="1" max="16" min="16" width="21"/>
    <col customWidth="1" max="17" min="17" width="14"/>
    <col customWidth="1" max="18" min="18" width="21"/>
    <col customWidth="1" max="19" min="19" width="17"/>
    <col customWidth="1" max="20" min="20" width="17"/>
    <col customWidth="1" max="21" min="21" width="14"/>
    <col customWidth="1" max="22" min="22" width="21"/>
    <col customWidth="1" max="23" min="23" width="21"/>
    <col customWidth="1" max="24" min="24" width="21"/>
    <col customWidth="1" max="25" min="25" width="21"/>
    <col customWidth="1" max="26" min="26" width="21"/>
    <col customWidth="1" max="27" min="27" width="21"/>
  </cols>
  <sheetData>
    <row spans="1:27" r="1">
      <c t="s" s="1" r="A1">
        <v>601</v>
      </c>
      <c t="s" s="2" r="B1">
        <v>602</v>
      </c>
      <c t="s" s="2" r="C1">
        <v>603</v>
      </c>
      <c t="s" s="2" r="D1">
        <v>604</v>
      </c>
      <c t="s" s="2" r="E1">
        <v>605</v>
      </c>
      <c t="s" s="2" r="F1">
        <v>606</v>
      </c>
      <c t="s" s="2" r="G1">
        <v>607</v>
      </c>
      <c t="s" s="2" r="H1">
        <v>608</v>
      </c>
      <c t="s" s="2" r="I1">
        <v>609</v>
      </c>
      <c t="s" s="2" r="J1">
        <v>610</v>
      </c>
      <c t="s" s="2" r="K1">
        <v>611</v>
      </c>
      <c t="s" s="2" r="L1">
        <v>612</v>
      </c>
      <c t="s" s="2" r="M1">
        <v>609</v>
      </c>
      <c t="s" s="2" r="N1">
        <v>399</v>
      </c>
      <c t="s" s="2" r="O1">
        <v>610</v>
      </c>
      <c t="s" s="2" r="P1">
        <v>448</v>
      </c>
      <c t="s" s="2" r="Q1">
        <v>613</v>
      </c>
      <c t="s" s="2" r="R1">
        <v>614</v>
      </c>
      <c t="s" s="2" r="S1">
        <v>615</v>
      </c>
      <c t="s" s="2" r="T1">
        <v>616</v>
      </c>
      <c t="s" s="2" r="U1">
        <v>617</v>
      </c>
      <c t="s" s="2" r="V1">
        <v>618</v>
      </c>
      <c t="s" s="2" r="W1">
        <v>619</v>
      </c>
      <c t="s" s="2" r="X1">
        <v>620</v>
      </c>
      <c t="s" s="2" r="Y1">
        <v>621</v>
      </c>
      <c t="s" s="2" r="Z1">
        <v>622</v>
      </c>
      <c t="s" s="2" r="AA1">
        <v>623</v>
      </c>
    </row>
    <row spans="1:27" r="2">
      <c t="s" s="3" r="A2">
        <v>573</v>
      </c>
    </row>
    <row spans="1:27" r="3">
      <c t="s" s="4" r="A3">
        <v>148</v>
      </c>
      <c t="n" s="11" r="N3">
        <v>0</v>
      </c>
      <c t="n" s="11" r="O3">
        <v>40000000</v>
      </c>
      <c t="n" s="11" r="P3">
        <v>193500000</v>
      </c>
    </row>
    <row spans="1:27" r="4">
      <c t="s" s="4" r="A4">
        <v>147</v>
      </c>
      <c t="n" s="6" r="N4">
        <v>0</v>
      </c>
      <c t="n" s="6" r="O4">
        <v>110000000</v>
      </c>
      <c t="n" s="6" r="P4">
        <v>21600000</v>
      </c>
    </row>
    <row spans="1:27" r="5">
      <c t="s" s="4" r="A5">
        <v>98</v>
      </c>
      <c t="n" s="11" r="J5">
        <v>308400000</v>
      </c>
      <c t="n" s="6" r="N5">
        <v>321000000</v>
      </c>
      <c t="n" s="11" r="O5">
        <v>308400000</v>
      </c>
    </row>
    <row spans="1:27" r="6">
      <c t="s" s="4" r="A6">
        <v>624</v>
      </c>
    </row>
    <row spans="1:27" r="7">
      <c t="s" s="3" r="A7">
        <v>573</v>
      </c>
    </row>
    <row spans="1:27" r="8">
      <c t="s" s="4" r="A8">
        <v>625</v>
      </c>
      <c t="n" s="11" r="H8">
        <v>2000000000</v>
      </c>
    </row>
    <row spans="1:27" r="9">
      <c t="s" s="4" r="A9">
        <v>626</v>
      </c>
      <c t="n" s="11" r="N9">
        <v>2178900000</v>
      </c>
    </row>
    <row spans="1:27" r="10">
      <c t="s" s="4" r="A10">
        <v>627</v>
      </c>
      <c t="s" s="4" r="H10">
        <v>628</v>
      </c>
    </row>
    <row spans="1:27" r="11">
      <c t="s" s="4" r="A11">
        <v>629</v>
      </c>
      <c t="n" s="11" r="H11">
        <v>950000000</v>
      </c>
    </row>
    <row spans="1:27" r="12">
      <c t="s" s="4" r="A12">
        <v>630</v>
      </c>
      <c t="n" s="8" r="N12">
        <v>2.5</v>
      </c>
    </row>
    <row spans="1:27" r="13">
      <c t="s" s="4" r="A13">
        <v>631</v>
      </c>
      <c t="n" s="6" r="N13">
        <v>1</v>
      </c>
    </row>
    <row spans="1:27" r="14">
      <c t="s" s="4" r="A14">
        <v>632</v>
      </c>
      <c t="s" s="4" r="N14">
        <v>633</v>
      </c>
    </row>
    <row spans="1:27" r="15">
      <c t="s" s="4" r="A15">
        <v>634</v>
      </c>
      <c t="s" s="4" r="N15">
        <v>633</v>
      </c>
    </row>
    <row spans="1:27" r="16">
      <c t="s" s="4" r="A16">
        <v>635</v>
      </c>
      <c t="n" s="8" r="N16">
        <v>4.5</v>
      </c>
    </row>
    <row spans="1:27" r="17">
      <c t="s" s="4" r="A17">
        <v>636</v>
      </c>
    </row>
    <row spans="1:27" r="18">
      <c t="s" s="3" r="A18">
        <v>573</v>
      </c>
    </row>
    <row spans="1:27" r="19">
      <c t="s" s="4" r="A19">
        <v>637</v>
      </c>
      <c t="s" s="4" r="H19">
        <v>638</v>
      </c>
    </row>
    <row spans="1:27" r="20">
      <c t="s" s="4" r="A20">
        <v>639</v>
      </c>
      <c t="s" s="4" r="H20">
        <v>640</v>
      </c>
    </row>
    <row spans="1:27" r="21">
      <c t="s" s="4" r="A21">
        <v>641</v>
      </c>
    </row>
    <row spans="1:27" r="22">
      <c t="s" s="3" r="A22">
        <v>573</v>
      </c>
    </row>
    <row spans="1:27" r="23">
      <c t="s" s="4" r="A23">
        <v>642</v>
      </c>
      <c t="s" s="4" r="F23">
        <v>643</v>
      </c>
    </row>
    <row spans="1:27" r="24">
      <c t="s" s="4" r="A24">
        <v>644</v>
      </c>
      <c t="n" s="12" r="E24">
        <v>1500000000</v>
      </c>
      <c t="n" s="12" r="S24">
        <v>1500000000</v>
      </c>
    </row>
    <row spans="1:27" r="25">
      <c t="s" s="4" r="A25">
        <v>645</v>
      </c>
      <c t="s" s="4" r="E25">
        <v>646</v>
      </c>
    </row>
    <row spans="1:27" r="26">
      <c t="s" s="4" r="A26">
        <v>647</v>
      </c>
      <c t="s" s="4" r="N26">
        <v>648</v>
      </c>
    </row>
    <row spans="1:27" r="27">
      <c t="s" s="4" r="A27">
        <v>649</v>
      </c>
    </row>
    <row spans="1:27" r="28">
      <c t="s" s="3" r="A28">
        <v>573</v>
      </c>
    </row>
    <row spans="1:27" r="29">
      <c t="s" s="4" r="A29">
        <v>637</v>
      </c>
      <c t="s" s="4" r="N29">
        <v>650</v>
      </c>
    </row>
    <row spans="1:27" r="30">
      <c t="s" s="4" r="A30">
        <v>639</v>
      </c>
      <c t="s" s="4" r="E30">
        <v>651</v>
      </c>
    </row>
    <row spans="1:27" r="31">
      <c t="s" s="4" r="A31">
        <v>652</v>
      </c>
    </row>
    <row spans="1:27" r="32">
      <c t="s" s="3" r="A32">
        <v>573</v>
      </c>
    </row>
    <row spans="1:27" r="33">
      <c t="s" s="4" r="A33">
        <v>645</v>
      </c>
      <c t="s" s="4" r="V33">
        <v>653</v>
      </c>
    </row>
    <row spans="1:27" r="34">
      <c t="s" s="4" r="A34">
        <v>654</v>
      </c>
      <c t="n" s="11" r="V34">
        <v>600000000</v>
      </c>
    </row>
    <row spans="1:27" r="35">
      <c t="s" s="4" r="A35">
        <v>655</v>
      </c>
    </row>
    <row spans="1:27" r="36">
      <c t="s" s="3" r="A36">
        <v>573</v>
      </c>
    </row>
    <row spans="1:27" r="37">
      <c t="s" s="4" r="A37">
        <v>656</v>
      </c>
      <c t="n" s="11" r="N37">
        <v>50000000</v>
      </c>
    </row>
    <row spans="1:27" r="38">
      <c t="s" s="4" r="A38">
        <v>657</v>
      </c>
      <c t="s" s="4" r="N38">
        <v>658</v>
      </c>
    </row>
    <row spans="1:27" r="39">
      <c t="s" s="4" r="A39">
        <v>642</v>
      </c>
      <c t="s" s="4" r="F39">
        <v>643</v>
      </c>
    </row>
    <row spans="1:27" r="40">
      <c t="s" s="4" r="A40">
        <v>659</v>
      </c>
    </row>
    <row spans="1:27" r="41">
      <c t="s" s="3" r="A41">
        <v>573</v>
      </c>
    </row>
    <row spans="1:27" r="42">
      <c t="s" s="4" r="A42">
        <v>654</v>
      </c>
      <c t="n" s="11" r="N42">
        <v>1000000000</v>
      </c>
    </row>
    <row spans="1:27" r="43">
      <c t="s" s="4" r="A43">
        <v>660</v>
      </c>
    </row>
    <row spans="1:27" r="44">
      <c t="s" s="3" r="A44">
        <v>573</v>
      </c>
    </row>
    <row spans="1:27" r="45">
      <c t="s" s="4" r="A45">
        <v>654</v>
      </c>
      <c t="n" s="11" r="N45">
        <v>500000000</v>
      </c>
    </row>
    <row spans="1:27" r="46">
      <c t="s" s="4" r="A46">
        <v>661</v>
      </c>
    </row>
    <row spans="1:27" r="47">
      <c t="s" s="3" r="A47">
        <v>573</v>
      </c>
    </row>
    <row spans="1:27" r="48">
      <c t="s" s="4" r="A48">
        <v>662</v>
      </c>
      <c t="s" s="4" r="J48">
        <v>663</v>
      </c>
      <c t="s" s="4" r="N48">
        <v>663</v>
      </c>
      <c t="s" s="4" r="O48">
        <v>663</v>
      </c>
    </row>
    <row spans="1:27" r="49">
      <c t="s" s="4" r="A49">
        <v>664</v>
      </c>
      <c t="n" s="12" r="E49">
        <v>11000000</v>
      </c>
      <c t="n" s="12" r="S49">
        <v>9400000</v>
      </c>
      <c t="n" s="12" r="T49">
        <v>11000000</v>
      </c>
    </row>
    <row spans="1:27" r="50">
      <c t="s" s="4" r="A50">
        <v>665</v>
      </c>
    </row>
    <row spans="1:27" r="51">
      <c t="s" s="3" r="A51">
        <v>573</v>
      </c>
    </row>
    <row spans="1:27" r="52">
      <c t="s" s="4" r="A52">
        <v>645</v>
      </c>
      <c t="s" s="4" r="N52">
        <v>653</v>
      </c>
      <c t="s" s="4" r="S52">
        <v>653</v>
      </c>
      <c t="s" s="4" r="V52">
        <v>653</v>
      </c>
    </row>
    <row spans="1:27" r="53">
      <c t="s" s="4" r="A53">
        <v>662</v>
      </c>
      <c t="s" s="4" r="N53">
        <v>666</v>
      </c>
      <c t="s" s="4" r="O53">
        <v>666</v>
      </c>
    </row>
    <row spans="1:27" r="54">
      <c t="s" s="4" r="A54">
        <v>654</v>
      </c>
      <c t="n" s="11" r="J54">
        <v>186600000</v>
      </c>
      <c t="n" s="11" r="N54">
        <v>186600000</v>
      </c>
      <c t="n" s="11" r="O54">
        <v>186600000</v>
      </c>
    </row>
    <row spans="1:27" r="55">
      <c t="s" s="4" r="A55">
        <v>667</v>
      </c>
    </row>
    <row spans="1:27" r="56">
      <c t="s" s="3" r="A56">
        <v>573</v>
      </c>
    </row>
    <row spans="1:27" r="57">
      <c t="s" s="4" r="A57">
        <v>645</v>
      </c>
      <c t="s" s="4" r="H57">
        <v>668</v>
      </c>
    </row>
    <row spans="1:27" r="58">
      <c t="s" s="4" r="A58">
        <v>654</v>
      </c>
      <c t="n" s="11" r="H58">
        <v>500000000</v>
      </c>
    </row>
    <row spans="1:27" r="59">
      <c t="s" s="4" r="A59">
        <v>669</v>
      </c>
    </row>
    <row spans="1:27" r="60">
      <c t="s" s="3" r="A60">
        <v>573</v>
      </c>
    </row>
    <row spans="1:27" r="61">
      <c t="s" s="4" r="A61">
        <v>625</v>
      </c>
      <c t="n" s="11" r="G61">
        <v>475000000</v>
      </c>
    </row>
    <row spans="1:27" r="62">
      <c t="s" s="4" r="A62">
        <v>626</v>
      </c>
      <c t="n" s="6" r="N62">
        <v>559100000</v>
      </c>
    </row>
    <row spans="1:27" r="63">
      <c t="s" s="4" r="A63">
        <v>627</v>
      </c>
      <c t="s" s="4" r="G63">
        <v>431</v>
      </c>
    </row>
    <row spans="1:27" r="64">
      <c t="s" s="4" r="A64">
        <v>629</v>
      </c>
      <c t="n" s="11" r="G64">
        <v>192000000</v>
      </c>
    </row>
    <row spans="1:27" r="65">
      <c t="s" s="4" r="A65">
        <v>656</v>
      </c>
      <c t="n" s="6" r="N65">
        <v>0</v>
      </c>
    </row>
    <row spans="1:27" r="66">
      <c t="s" s="4" r="A66">
        <v>642</v>
      </c>
      <c t="s" s="4" r="F66">
        <v>643</v>
      </c>
    </row>
    <row spans="1:27" r="67">
      <c t="s" s="4" r="A67">
        <v>670</v>
      </c>
      <c t="n" s="6" r="N67">
        <v>41000000</v>
      </c>
    </row>
    <row spans="1:27" r="68">
      <c t="s" s="4" r="A68">
        <v>671</v>
      </c>
      <c t="n" s="6" r="N68">
        <v>138300000</v>
      </c>
    </row>
    <row spans="1:27" r="69">
      <c t="s" s="4" r="A69">
        <v>672</v>
      </c>
    </row>
    <row spans="1:27" r="70">
      <c t="s" s="3" r="A70">
        <v>573</v>
      </c>
    </row>
    <row spans="1:27" r="71">
      <c t="s" s="4" r="A71">
        <v>637</v>
      </c>
      <c t="s" s="4" r="G71">
        <v>673</v>
      </c>
    </row>
    <row spans="1:27" r="72">
      <c t="s" s="4" r="A72">
        <v>639</v>
      </c>
      <c t="s" s="4" r="G72">
        <v>674</v>
      </c>
    </row>
    <row spans="1:27" r="73">
      <c t="s" s="4" r="A73">
        <v>160</v>
      </c>
    </row>
    <row spans="1:27" r="74">
      <c t="s" s="3" r="A74">
        <v>573</v>
      </c>
    </row>
    <row spans="1:27" r="75">
      <c t="s" s="4" r="A75">
        <v>148</v>
      </c>
      <c t="n" s="6" r="N75">
        <v>0</v>
      </c>
      <c t="n" s="6" r="O75">
        <v>142000000</v>
      </c>
      <c t="n" s="6" r="P75">
        <v>355000000</v>
      </c>
    </row>
    <row spans="1:27" r="76">
      <c t="s" s="4" r="A76">
        <v>147</v>
      </c>
      <c t="n" s="6" r="N76">
        <v>0</v>
      </c>
      <c t="n" s="6" r="O76">
        <v>517000000</v>
      </c>
      <c t="n" s="11" r="P76">
        <v>659400000</v>
      </c>
    </row>
    <row spans="1:27" r="77">
      <c t="s" s="4" r="A77">
        <v>675</v>
      </c>
    </row>
    <row spans="1:27" r="78">
      <c t="s" s="3" r="A78">
        <v>573</v>
      </c>
    </row>
    <row spans="1:27" r="79">
      <c t="s" s="4" r="A79">
        <v>676</v>
      </c>
      <c t="n" s="6" r="N79">
        <v>150000000</v>
      </c>
    </row>
    <row spans="1:27" r="80">
      <c t="s" s="4" r="A80">
        <v>677</v>
      </c>
    </row>
    <row spans="1:27" r="81">
      <c t="s" s="3" r="A81">
        <v>573</v>
      </c>
    </row>
    <row spans="1:27" r="82">
      <c t="s" s="4" r="A82">
        <v>625</v>
      </c>
      <c t="n" s="6" r="N82">
        <v>85000000</v>
      </c>
      <c t="n" s="11" r="W82">
        <v>85000000</v>
      </c>
      <c t="n" s="11" r="Y82">
        <v>335000000</v>
      </c>
      <c t="n" s="11" r="Z82">
        <v>200000000</v>
      </c>
      <c t="n" s="11" r="AA82">
        <v>200000000</v>
      </c>
    </row>
    <row spans="1:27" r="83">
      <c t="s" s="4" r="A83">
        <v>148</v>
      </c>
      <c t="n" s="11" r="N83">
        <v>0</v>
      </c>
    </row>
    <row spans="1:27" r="84">
      <c t="s" s="4" r="A84">
        <v>147</v>
      </c>
      <c t="n" s="6" r="O84">
        <v>0</v>
      </c>
    </row>
    <row spans="1:27" r="85">
      <c t="s" s="4" r="A85">
        <v>678</v>
      </c>
    </row>
    <row spans="1:27" r="86">
      <c t="s" s="3" r="A86">
        <v>573</v>
      </c>
    </row>
    <row spans="1:27" r="87">
      <c t="s" s="4" r="A87">
        <v>637</v>
      </c>
      <c t="s" s="4" r="N87">
        <v>679</v>
      </c>
    </row>
    <row spans="1:27" r="88">
      <c t="s" s="4" r="A88">
        <v>639</v>
      </c>
      <c t="s" s="4" r="N88">
        <v>680</v>
      </c>
    </row>
    <row spans="1:27" r="89">
      <c t="s" s="4" r="A89">
        <v>681</v>
      </c>
    </row>
    <row spans="1:27" r="90">
      <c t="s" s="3" r="A90">
        <v>573</v>
      </c>
    </row>
    <row spans="1:27" r="91">
      <c t="s" s="4" r="A91">
        <v>645</v>
      </c>
      <c t="s" s="4" r="H91">
        <v>682</v>
      </c>
    </row>
    <row spans="1:27" r="92">
      <c t="s" s="4" r="A92">
        <v>654</v>
      </c>
      <c t="n" s="11" r="H92">
        <v>500000000</v>
      </c>
    </row>
    <row spans="1:27" r="93">
      <c t="s" s="4" r="A93">
        <v>683</v>
      </c>
      <c t="n" s="11" r="V93">
        <v>22500000</v>
      </c>
    </row>
    <row spans="1:27" r="94">
      <c t="s" s="4" r="A94">
        <v>684</v>
      </c>
    </row>
    <row spans="1:27" r="95">
      <c t="s" s="3" r="A95">
        <v>573</v>
      </c>
    </row>
    <row spans="1:27" r="96">
      <c t="s" s="4" r="A96">
        <v>647</v>
      </c>
      <c t="s" s="4" r="N96">
        <v>648</v>
      </c>
    </row>
    <row spans="1:27" r="97">
      <c t="s" s="4" r="A97">
        <v>685</v>
      </c>
    </row>
    <row spans="1:27" r="98">
      <c t="s" s="3" r="A98">
        <v>573</v>
      </c>
    </row>
    <row spans="1:27" r="99">
      <c t="s" s="4" r="A99">
        <v>654</v>
      </c>
      <c t="n" s="6" r="Y99">
        <v>195000000</v>
      </c>
    </row>
    <row spans="1:27" r="100">
      <c t="s" s="4" r="A100">
        <v>686</v>
      </c>
      <c t="n" s="11" r="K100">
        <v>70000000</v>
      </c>
      <c t="n" s="11" r="N100">
        <v>125000000</v>
      </c>
      <c t="n" s="6" r="O100">
        <v>125000000</v>
      </c>
    </row>
    <row spans="1:27" r="101">
      <c t="s" s="4" r="A101">
        <v>98</v>
      </c>
      <c t="n" s="6" r="J101">
        <v>125000000</v>
      </c>
      <c t="n" s="11" r="N101">
        <v>125000000</v>
      </c>
      <c t="n" s="6" r="O101">
        <v>125000000</v>
      </c>
    </row>
    <row spans="1:27" r="102">
      <c t="s" s="4" r="A102">
        <v>687</v>
      </c>
    </row>
    <row spans="1:27" r="103">
      <c t="s" s="3" r="A103">
        <v>573</v>
      </c>
    </row>
    <row spans="1:27" r="104">
      <c t="s" s="4" r="A104">
        <v>688</v>
      </c>
      <c t="n" s="8" r="I104">
        <v>5.5</v>
      </c>
      <c t="n" s="6" r="Q104">
        <v>6</v>
      </c>
    </row>
    <row spans="1:27" r="105">
      <c t="s" s="4" r="A105">
        <v>689</v>
      </c>
    </row>
    <row spans="1:27" r="106">
      <c t="s" s="3" r="A106">
        <v>573</v>
      </c>
    </row>
    <row spans="1:27" r="107">
      <c t="s" s="4" r="A107">
        <v>688</v>
      </c>
      <c t="n" s="8" r="I107">
        <v>5.5</v>
      </c>
      <c t="n" s="8" r="L107">
        <v>6.5</v>
      </c>
      <c t="n" s="6" r="M107">
        <v>6</v>
      </c>
    </row>
    <row spans="1:27" r="108">
      <c t="s" s="4" r="A108">
        <v>635</v>
      </c>
      <c t="n" s="8" r="B108">
        <v>4.5</v>
      </c>
    </row>
    <row spans="1:27" r="109">
      <c t="s" s="4" r="A109">
        <v>690</v>
      </c>
    </row>
    <row spans="1:27" r="110">
      <c t="s" s="3" r="A110">
        <v>573</v>
      </c>
    </row>
    <row spans="1:27" r="111">
      <c t="s" s="4" r="A111">
        <v>639</v>
      </c>
      <c t="s" s="4" r="D111">
        <v>691</v>
      </c>
    </row>
    <row spans="1:27" r="112">
      <c t="s" s="4" r="A112">
        <v>692</v>
      </c>
    </row>
    <row spans="1:27" r="113">
      <c t="s" s="3" r="A113">
        <v>573</v>
      </c>
    </row>
    <row spans="1:27" r="114">
      <c t="s" s="4" r="A114">
        <v>639</v>
      </c>
      <c t="s" s="4" r="D114">
        <v>693</v>
      </c>
    </row>
    <row spans="1:27" r="115">
      <c t="s" s="4" r="A115">
        <v>694</v>
      </c>
    </row>
    <row spans="1:27" r="116">
      <c t="s" s="3" r="A116">
        <v>573</v>
      </c>
    </row>
    <row spans="1:27" r="117">
      <c t="s" s="4" r="A117">
        <v>639</v>
      </c>
      <c t="s" s="4" r="D117">
        <v>695</v>
      </c>
    </row>
    <row spans="1:27" r="118">
      <c t="s" s="4" r="A118">
        <v>696</v>
      </c>
    </row>
    <row spans="1:27" r="119">
      <c t="s" s="3" r="A119">
        <v>573</v>
      </c>
    </row>
    <row spans="1:27" r="120">
      <c t="s" s="4" r="A120">
        <v>697</v>
      </c>
      <c t="s" s="4" r="N120">
        <v>698</v>
      </c>
    </row>
    <row spans="1:27" r="121">
      <c t="s" s="4" r="A121">
        <v>699</v>
      </c>
    </row>
    <row spans="1:27" r="122">
      <c t="s" s="3" r="A122">
        <v>573</v>
      </c>
    </row>
    <row spans="1:27" r="123">
      <c t="s" s="4" r="A123">
        <v>688</v>
      </c>
      <c t="n" s="10" r="D123">
        <v>4.5</v>
      </c>
    </row>
    <row spans="1:27" r="124">
      <c t="s" s="4" r="A124">
        <v>700</v>
      </c>
    </row>
    <row spans="1:27" r="125">
      <c t="s" s="3" r="A125">
        <v>573</v>
      </c>
    </row>
    <row spans="1:27" r="126">
      <c t="s" s="4" r="A126">
        <v>688</v>
      </c>
      <c t="n" s="6" r="D126">
        <v>5</v>
      </c>
    </row>
    <row spans="1:27" r="127">
      <c t="s" s="4" r="A127">
        <v>701</v>
      </c>
    </row>
    <row spans="1:27" r="128">
      <c t="s" s="3" r="A128">
        <v>573</v>
      </c>
    </row>
    <row spans="1:27" r="129">
      <c t="s" s="4" r="A129">
        <v>688</v>
      </c>
      <c t="n" s="10" r="D129">
        <v>5.5</v>
      </c>
    </row>
    <row spans="1:27" r="130">
      <c t="s" s="4" r="A130">
        <v>702</v>
      </c>
    </row>
    <row spans="1:27" r="131">
      <c t="s" s="3" r="A131">
        <v>573</v>
      </c>
    </row>
    <row spans="1:27" r="132">
      <c t="s" s="4" r="A132">
        <v>688</v>
      </c>
      <c t="n" s="10" r="D132">
        <v>4.99</v>
      </c>
    </row>
    <row spans="1:27" r="133">
      <c t="s" s="4" r="A133">
        <v>703</v>
      </c>
    </row>
    <row spans="1:27" r="134">
      <c t="s" s="3" r="A134">
        <v>573</v>
      </c>
    </row>
    <row spans="1:27" r="135">
      <c t="s" s="4" r="A135">
        <v>688</v>
      </c>
      <c t="n" s="10" r="D135">
        <v>5.49</v>
      </c>
    </row>
    <row spans="1:27" r="136">
      <c t="s" s="4" r="A136">
        <v>704</v>
      </c>
    </row>
    <row spans="1:27" r="137">
      <c t="s" s="3" r="A137">
        <v>573</v>
      </c>
    </row>
    <row spans="1:27" r="138">
      <c t="s" s="4" r="A138">
        <v>688</v>
      </c>
      <c t="n" s="6" r="D138">
        <v>6</v>
      </c>
    </row>
    <row spans="1:27" r="139">
      <c t="s" s="4" r="A139">
        <v>705</v>
      </c>
    </row>
    <row spans="1:27" r="140">
      <c t="s" s="3" r="A140">
        <v>573</v>
      </c>
    </row>
    <row spans="1:27" r="141">
      <c t="s" s="4" r="A141">
        <v>654</v>
      </c>
      <c t="n" s="6" r="J141">
        <v>451300000</v>
      </c>
      <c t="n" s="11" r="N141">
        <v>354000000</v>
      </c>
      <c t="n" s="6" r="O141">
        <v>451300000</v>
      </c>
      <c t="n" s="11" r="X141">
        <v>475000000</v>
      </c>
    </row>
    <row spans="1:27" r="142">
      <c t="s" s="4" r="A142">
        <v>706</v>
      </c>
    </row>
    <row spans="1:27" r="143">
      <c t="s" s="3" r="A143">
        <v>573</v>
      </c>
    </row>
    <row spans="1:27" r="144">
      <c t="s" s="4" r="A144">
        <v>645</v>
      </c>
      <c t="s" s="4" r="U144">
        <v>707</v>
      </c>
    </row>
    <row spans="1:27" r="145">
      <c t="s" s="4" r="A145">
        <v>654</v>
      </c>
      <c t="n" s="11" r="Y145">
        <v>195000000</v>
      </c>
    </row>
    <row spans="1:27" r="146">
      <c t="s" s="4" r="A146">
        <v>443</v>
      </c>
    </row>
    <row spans="1:27" r="147">
      <c t="s" s="3" r="A147">
        <v>573</v>
      </c>
    </row>
    <row spans="1:27" r="148">
      <c t="s" s="4" r="A148">
        <v>441</v>
      </c>
      <c t="n" s="6" r="J148">
        <v>7900000</v>
      </c>
      <c t="n" s="6" r="N148">
        <v>7700000</v>
      </c>
      <c t="n" s="6" r="O148">
        <v>7900000</v>
      </c>
    </row>
    <row spans="1:27" r="149">
      <c t="s" s="4" r="A149">
        <v>444</v>
      </c>
    </row>
    <row spans="1:27" r="150">
      <c t="s" s="3" r="A150">
        <v>573</v>
      </c>
    </row>
    <row spans="1:27" r="151">
      <c t="s" s="4" r="A151">
        <v>441</v>
      </c>
      <c t="n" s="11" r="J151">
        <v>15400000</v>
      </c>
      <c t="n" s="11" r="N151">
        <v>7000000</v>
      </c>
      <c t="n" s="11" r="O151">
        <v>15400000</v>
      </c>
    </row>
    <row spans="1:27" r="152">
      <c t="s" s="4" r="A152">
        <v>708</v>
      </c>
    </row>
    <row spans="1:27" r="153">
      <c t="s" s="3" r="A153">
        <v>573</v>
      </c>
    </row>
    <row spans="1:27" r="154">
      <c t="s" s="4" r="A154">
        <v>688</v>
      </c>
      <c t="n" s="6" r="C154">
        <v>6</v>
      </c>
    </row>
    <row spans="1:27" r="155">
      <c t="s" s="4" r="A155">
        <v>709</v>
      </c>
    </row>
    <row spans="1:27" r="156">
      <c t="s" s="3" r="A156">
        <v>573</v>
      </c>
    </row>
    <row spans="1:27" r="157">
      <c t="s" s="4" r="A157">
        <v>710</v>
      </c>
      <c t="n" s="11" r="C157">
        <v>150000000</v>
      </c>
      <c t="n" s="11" r="R157">
        <v>250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spans="1:4" r="1">
      <c t="s" s="1" r="A1">
        <v>711</v>
      </c>
      <c t="s" s="2" r="C1">
        <v>29</v>
      </c>
      <c t="s" s="2" r="D1">
        <v>30</v>
      </c>
    </row>
    <row spans="1:4" r="2">
      <c t="s" s="3" r="A2">
        <v>217</v>
      </c>
    </row>
    <row spans="1:4" r="3">
      <c t="s" s="4" r="A3">
        <v>712</v>
      </c>
      <c t="s" s="4" r="B3">
        <v>36</v>
      </c>
      <c t="n" s="7" r="C3">
        <v>124.5</v>
      </c>
      <c t="n" s="7" r="D3">
        <v>109.4</v>
      </c>
    </row>
    <row spans="1:4" r="4">
      <c t="s" s="4" r="A4">
        <v>713</v>
      </c>
      <c t="n" s="8" r="C4">
        <v>17.9</v>
      </c>
      <c t="n" s="8" r="D4">
        <v>19.5</v>
      </c>
    </row>
    <row spans="1:4" r="5">
      <c t="s" s="4" r="A5">
        <v>714</v>
      </c>
      <c t="n" s="8" r="C5">
        <v>22.5</v>
      </c>
      <c t="n" s="8" r="D5">
        <v>65.59999999999999</v>
      </c>
    </row>
    <row spans="1:4" r="6">
      <c t="s" s="4" r="A6">
        <v>715</v>
      </c>
      <c t="n" s="8" r="C6">
        <v>18.7</v>
      </c>
      <c t="n" s="8" r="D6">
        <v>33.2</v>
      </c>
    </row>
    <row spans="1:4" r="7">
      <c t="s" s="4" r="A7">
        <v>716</v>
      </c>
      <c t="n" s="8" r="C7">
        <v>6.6</v>
      </c>
      <c t="n" s="8" r="D7">
        <v>20.2</v>
      </c>
    </row>
    <row spans="1:4" r="8">
      <c t="s" s="4" r="A8">
        <v>717</v>
      </c>
      <c t="n" s="8" r="C8">
        <v>21.6</v>
      </c>
      <c t="n" s="8" r="D8">
        <v>19.9</v>
      </c>
    </row>
    <row spans="1:4" r="9">
      <c t="s" s="4" r="A9">
        <v>718</v>
      </c>
      <c t="n" s="7" r="C9">
        <v>211.8</v>
      </c>
      <c t="n" s="7" r="D9">
        <v>267.8</v>
      </c>
    </row>
    <row spans="1:4" r="10">
      <c t="n" r="A10"/>
    </row>
    <row spans="1:4" r="11">
      <c t="s" s="4" r="A11">
        <v>36</v>
      </c>
      <c t="s" s="4" r="B11">
        <v>719</v>
      </c>
    </row>
  </sheetData>
  <mergeCells count="3">
    <mergeCell ref="A1:B1"/>
    <mergeCell ref="A10:C10"/>
    <mergeCell ref="B11:C1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spans="1:4" r="1">
      <c t="s" s="1" r="A1">
        <v>720</v>
      </c>
      <c t="s" s="2" r="C1">
        <v>29</v>
      </c>
      <c t="s" s="2" r="D1">
        <v>30</v>
      </c>
    </row>
    <row spans="1:4" r="2">
      <c t="s" s="3" r="A2">
        <v>219</v>
      </c>
    </row>
    <row spans="1:4" r="3">
      <c t="s" s="4" r="A3">
        <v>721</v>
      </c>
      <c t="n" s="7" r="C3">
        <v>19.9</v>
      </c>
      <c t="n" s="7" r="D3">
        <v>39.9</v>
      </c>
    </row>
    <row spans="1:4" r="4">
      <c t="s" s="4" r="A4">
        <v>712</v>
      </c>
      <c t="s" s="4" r="B4">
        <v>36</v>
      </c>
      <c t="n" s="8" r="C4">
        <v>2.3</v>
      </c>
      <c t="n" s="8" r="D4">
        <v>2.5</v>
      </c>
    </row>
    <row spans="1:4" r="5">
      <c t="s" s="4" r="A5">
        <v>102</v>
      </c>
      <c t="n" s="7" r="C5">
        <v>22.2</v>
      </c>
      <c t="n" s="7" r="D5">
        <v>42.4</v>
      </c>
    </row>
    <row spans="1:4" r="6">
      <c t="n" r="A6"/>
    </row>
    <row spans="1:4" r="7">
      <c t="s" s="4" r="A7">
        <v>36</v>
      </c>
      <c t="s" s="4" r="B7">
        <v>722</v>
      </c>
    </row>
  </sheetData>
  <mergeCells count="3">
    <mergeCell ref="A1:B1"/>
    <mergeCell ref="A6:C6"/>
    <mergeCell ref="B7:C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O35"/>
  <sheetViews>
    <sheetView workbookViewId="0">
      <selection activeCell="A1" sqref="A1"/>
    </sheetView>
  </sheetViews>
  <sheetFormatPr baseColWidth="10" defaultRowHeight="15"/>
  <cols>
    <col customWidth="1" max="1" min="1" width="61"/>
    <col customWidth="1" max="2" min="2" width="20"/>
    <col customWidth="1" max="3" min="3" width="20"/>
    <col customWidth="1" max="4" min="4" width="20"/>
    <col customWidth="1" max="5" min="5" width="37"/>
    <col customWidth="1" max="6" min="6" width="20"/>
    <col customWidth="1" max="7" min="7" width="20"/>
    <col customWidth="1" max="8" min="8" width="37"/>
    <col customWidth="1" max="9" min="9" width="37"/>
    <col customWidth="1" max="10" min="10" width="37"/>
    <col customWidth="1" max="11" min="11" width="21"/>
    <col customWidth="1" max="12" min="12" width="21"/>
    <col customWidth="1" max="13" min="13" width="21"/>
    <col customWidth="1" max="14" min="14" width="21"/>
    <col customWidth="1" max="15" min="15" width="21"/>
  </cols>
  <sheetData>
    <row spans="1:15" r="1">
      <c t="s" s="1" r="A1">
        <v>723</v>
      </c>
      <c t="s" s="2" r="B1">
        <v>724</v>
      </c>
      <c t="s" s="2" r="C1">
        <v>725</v>
      </c>
      <c t="s" s="2" r="D1">
        <v>726</v>
      </c>
      <c t="s" s="2" r="E1">
        <v>523</v>
      </c>
      <c t="s" s="2" r="F1">
        <v>727</v>
      </c>
      <c t="s" s="2" r="G1">
        <v>728</v>
      </c>
      <c t="s" s="2" r="H1">
        <v>523</v>
      </c>
      <c t="s" s="2" r="I1">
        <v>405</v>
      </c>
      <c t="s" s="2" r="J1">
        <v>406</v>
      </c>
      <c t="s" s="2" r="K1">
        <v>448</v>
      </c>
      <c t="s" s="2" r="L1">
        <v>729</v>
      </c>
      <c t="s" s="2" r="M1">
        <v>730</v>
      </c>
      <c t="s" s="2" r="N1">
        <v>731</v>
      </c>
      <c t="s" s="2" r="O1">
        <v>732</v>
      </c>
    </row>
    <row spans="1:15" r="2">
      <c t="s" s="3" r="A2">
        <v>733</v>
      </c>
    </row>
    <row spans="1:15" r="3">
      <c t="s" s="4" r="A3">
        <v>413</v>
      </c>
      <c t="n" s="9" r="E3">
        <v>0.1</v>
      </c>
      <c t="n" s="9" r="H3">
        <v>0.1</v>
      </c>
      <c t="n" s="11" r="I3">
        <v>5</v>
      </c>
      <c t="n" s="11" r="J3">
        <v>5</v>
      </c>
    </row>
    <row spans="1:15" r="4">
      <c t="s" s="4" r="A4">
        <v>734</v>
      </c>
      <c t="n" s="6" r="E4">
        <v>100000000</v>
      </c>
      <c t="n" s="6" r="H4">
        <v>100000000</v>
      </c>
      <c t="n" s="6" r="J4">
        <v>400000000</v>
      </c>
    </row>
    <row spans="1:15" r="5">
      <c t="s" s="4" r="A5">
        <v>414</v>
      </c>
      <c t="n" s="11" r="E5">
        <v>10000000</v>
      </c>
      <c t="n" s="11" r="H5">
        <v>10000000</v>
      </c>
      <c t="n" s="11" r="J5">
        <v>2000000000</v>
      </c>
    </row>
    <row spans="1:15" r="6">
      <c t="s" s="4" r="A6">
        <v>735</v>
      </c>
      <c t="n" s="6" r="E6">
        <v>24351618</v>
      </c>
      <c t="n" s="6" r="H6">
        <v>24351618</v>
      </c>
      <c t="n" s="6" r="J6">
        <v>243516514</v>
      </c>
    </row>
    <row spans="1:15" r="7">
      <c t="s" s="4" r="A7">
        <v>736</v>
      </c>
      <c t="n" s="11" r="E7">
        <v>2400000</v>
      </c>
      <c t="n" s="11" r="H7">
        <v>2400000</v>
      </c>
      <c t="n" s="11" r="I7">
        <v>1205700000</v>
      </c>
      <c t="n" s="11" r="J7">
        <v>1217600000</v>
      </c>
    </row>
    <row spans="1:15" r="8">
      <c t="s" s="4" r="A8">
        <v>737</v>
      </c>
      <c t="n" s="6" r="E8">
        <v>-237386</v>
      </c>
      <c t="n" s="6" r="H8">
        <v>-237386</v>
      </c>
      <c t="n" s="6" r="J8">
        <v>-2373863</v>
      </c>
    </row>
    <row spans="1:15" r="9">
      <c t="s" s="4" r="A9">
        <v>738</v>
      </c>
      <c t="n" s="11" r="E9">
        <v>0</v>
      </c>
      <c t="n" s="11" r="H9">
        <v>0</v>
      </c>
      <c t="n" s="11" r="J9">
        <v>-11900000</v>
      </c>
    </row>
    <row spans="1:15" r="10">
      <c t="s" s="4" r="A10">
        <v>739</v>
      </c>
      <c t="n" s="6" r="E10">
        <v>24114232</v>
      </c>
      <c t="n" s="6" r="H10">
        <v>24114232</v>
      </c>
      <c t="n" s="6" r="I10">
        <v>241142651</v>
      </c>
      <c t="n" s="6" r="J10">
        <v>241142651</v>
      </c>
    </row>
    <row spans="1:15" r="11">
      <c t="s" s="4" r="A11">
        <v>740</v>
      </c>
      <c t="n" s="11" r="E11">
        <v>2400000</v>
      </c>
      <c t="n" s="11" r="H11">
        <v>2400000</v>
      </c>
      <c t="n" s="11" r="J11">
        <v>1205700000</v>
      </c>
    </row>
    <row spans="1:15" r="12">
      <c t="s" s="4" r="A12">
        <v>741</v>
      </c>
      <c t="n" s="11" r="M12">
        <v>0</v>
      </c>
      <c t="n" s="11" r="N12">
        <v>834300000</v>
      </c>
    </row>
    <row spans="1:15" r="13">
      <c t="s" s="4" r="A13">
        <v>106</v>
      </c>
      <c t="n" s="6" r="E13">
        <v>2037600000</v>
      </c>
      <c t="n" s="6" r="H13">
        <v>2037600000</v>
      </c>
      <c t="n" s="6" r="J13">
        <v>834300000</v>
      </c>
      <c t="n" s="11" r="M13">
        <v>834300000</v>
      </c>
    </row>
    <row spans="1:15" r="14">
      <c t="s" s="4" r="A14">
        <v>414</v>
      </c>
      <c t="n" s="6" r="E14">
        <v>10000000</v>
      </c>
      <c t="n" s="6" r="H14">
        <v>10000000</v>
      </c>
      <c t="n" s="11" r="I14">
        <v>2000000000</v>
      </c>
    </row>
    <row spans="1:15" r="15">
      <c t="s" s="4" r="A15">
        <v>742</v>
      </c>
    </row>
    <row spans="1:15" r="16">
      <c t="s" s="3" r="A16">
        <v>733</v>
      </c>
    </row>
    <row spans="1:15" r="17">
      <c t="s" s="4" r="A17">
        <v>743</v>
      </c>
      <c t="n" s="6" r="D17">
        <v>3000</v>
      </c>
    </row>
    <row spans="1:15" r="18">
      <c t="s" s="4" r="A18">
        <v>744</v>
      </c>
    </row>
    <row spans="1:15" r="19">
      <c t="s" s="3" r="A19">
        <v>733</v>
      </c>
    </row>
    <row spans="1:15" r="20">
      <c t="s" s="4" r="A20">
        <v>743</v>
      </c>
      <c t="n" s="6" r="F20">
        <v>30000000</v>
      </c>
      <c t="n" s="6" r="G20">
        <v>50000000</v>
      </c>
    </row>
    <row spans="1:15" r="21">
      <c t="s" s="4" r="A21">
        <v>745</v>
      </c>
    </row>
    <row spans="1:15" r="22">
      <c t="s" s="3" r="A22">
        <v>733</v>
      </c>
    </row>
    <row spans="1:15" r="23">
      <c t="s" s="4" r="A23">
        <v>743</v>
      </c>
      <c t="n" s="6" r="C23">
        <v>150000000</v>
      </c>
    </row>
    <row spans="1:15" r="24">
      <c t="s" s="4" r="A24">
        <v>746</v>
      </c>
    </row>
    <row spans="1:15" r="25">
      <c t="s" s="3" r="A25">
        <v>733</v>
      </c>
    </row>
    <row spans="1:15" r="26">
      <c t="s" s="4" r="A26">
        <v>743</v>
      </c>
      <c t="n" s="6" r="B26">
        <v>13513514</v>
      </c>
    </row>
    <row spans="1:15" r="27">
      <c t="s" s="4" r="A27">
        <v>747</v>
      </c>
    </row>
    <row spans="1:15" r="28">
      <c t="s" s="3" r="A28">
        <v>733</v>
      </c>
    </row>
    <row spans="1:15" r="29">
      <c t="s" s="4" r="A29">
        <v>107</v>
      </c>
      <c t="n" s="11" r="E29">
        <v>10000000</v>
      </c>
      <c t="n" s="6" r="H29">
        <v>10000000</v>
      </c>
      <c t="n" s="11" r="J29">
        <v>1188400000</v>
      </c>
      <c t="n" s="11" r="K29">
        <v>1188400000</v>
      </c>
      <c t="n" s="11" r="L29">
        <v>1188400000</v>
      </c>
      <c t="n" s="11" r="O29">
        <v>2000000000</v>
      </c>
    </row>
    <row spans="1:15" r="30">
      <c t="s" s="4" r="A30">
        <v>163</v>
      </c>
    </row>
    <row spans="1:15" r="31">
      <c t="s" s="3" r="A31">
        <v>733</v>
      </c>
    </row>
    <row spans="1:15" r="32">
      <c t="s" s="4" r="A32">
        <v>420</v>
      </c>
      <c t="n" s="10" r="E32">
        <v>0.1</v>
      </c>
    </row>
    <row spans="1:15" r="33">
      <c t="s" s="4" r="A33">
        <v>106</v>
      </c>
    </row>
    <row spans="1:15" r="34">
      <c t="s" s="3" r="A34">
        <v>733</v>
      </c>
    </row>
    <row spans="1:15" r="35">
      <c t="s" s="4" r="A35">
        <v>748</v>
      </c>
      <c t="n" s="11" r="E35">
        <v>-1203300000</v>
      </c>
      <c t="n" s="11" r="H35">
        <v>-12033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9</v>
      </c>
      <c t="s" s="2" r="B1">
        <v>1</v>
      </c>
    </row>
    <row spans="1:3" r="2">
      <c t="s" s="2" r="B2">
        <v>29</v>
      </c>
      <c t="s" s="2" r="C2">
        <v>30</v>
      </c>
    </row>
    <row spans="1:3" r="3">
      <c t="s" s="3" r="A3">
        <v>222</v>
      </c>
    </row>
    <row spans="1:3" r="4">
      <c t="s" s="4" r="A4">
        <v>750</v>
      </c>
      <c t="n" s="7" r="B4">
        <v>-23.7</v>
      </c>
      <c t="n" s="7" r="C4">
        <v>-58.6</v>
      </c>
    </row>
    <row spans="1:3" r="5">
      <c t="s" s="4" r="A5">
        <v>751</v>
      </c>
      <c t="n" s="7" r="B5">
        <v>-23.7</v>
      </c>
      <c t="n" s="7" r="C5">
        <v>-58.6</v>
      </c>
    </row>
    <row spans="1:3" r="6">
      <c t="s" s="4" r="A6">
        <v>752</v>
      </c>
      <c t="s" s="4" r="B6">
        <v>467</v>
      </c>
      <c t="s" s="4" r="C6">
        <v>753</v>
      </c>
    </row>
    <row spans="1:3" r="7">
      <c t="s" s="4" r="A7">
        <v>754</v>
      </c>
      <c t="n" s="7" r="B7">
        <v>7.9</v>
      </c>
      <c t="n" s="7" r="C7">
        <v>21.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9"/>
    <col customWidth="1" max="2" min="2" width="37"/>
    <col customWidth="1" max="3" min="3" width="24"/>
    <col customWidth="1" max="4" min="4" width="37"/>
    <col customWidth="1" max="5" min="5" width="37"/>
    <col customWidth="1" max="6" min="6" width="37"/>
    <col customWidth="1" max="7" min="7" width="24"/>
    <col customWidth="1" max="8" min="8" width="20"/>
    <col customWidth="1" max="9" min="9" width="20"/>
  </cols>
  <sheetData>
    <row spans="1:9" r="1">
      <c t="s" s="1" r="A1">
        <v>755</v>
      </c>
      <c t="s" s="2" r="B1">
        <v>398</v>
      </c>
      <c t="s" s="2" r="D1">
        <v>1</v>
      </c>
    </row>
    <row spans="1:9" r="2">
      <c t="s" s="2" r="B2">
        <v>523</v>
      </c>
      <c t="s" s="2" r="C2">
        <v>756</v>
      </c>
      <c t="s" s="2" r="D2">
        <v>523</v>
      </c>
      <c t="s" s="2" r="E2">
        <v>406</v>
      </c>
      <c t="s" s="2" r="F2">
        <v>524</v>
      </c>
      <c t="s" s="2" r="G2">
        <v>757</v>
      </c>
      <c t="s" s="2" r="H2">
        <v>758</v>
      </c>
      <c t="s" s="2" r="I2">
        <v>759</v>
      </c>
    </row>
    <row spans="1:9" r="3">
      <c t="s" s="3" r="A3">
        <v>760</v>
      </c>
    </row>
    <row spans="1:9" r="4">
      <c t="s" s="4" r="A4">
        <v>761</v>
      </c>
      <c t="n" s="6" r="I4">
        <v>6000000</v>
      </c>
    </row>
    <row spans="1:9" r="5">
      <c t="s" s="4" r="A5">
        <v>762</v>
      </c>
      <c t="n" s="6" r="D5">
        <v>0</v>
      </c>
      <c t="n" s="6" r="E5">
        <v>0</v>
      </c>
      <c t="n" s="6" r="F5">
        <v>0</v>
      </c>
    </row>
    <row spans="1:9" r="6">
      <c t="s" s="4" r="A6">
        <v>763</v>
      </c>
      <c t="n" s="7" r="D6">
        <v>0.6</v>
      </c>
      <c t="n" s="7" r="E6">
        <v>0.8</v>
      </c>
      <c t="n" s="7" r="F6">
        <v>0.5</v>
      </c>
    </row>
    <row spans="1:9" r="7">
      <c t="s" s="4" r="A7">
        <v>413</v>
      </c>
      <c t="n" s="9" r="B7">
        <v>0.1</v>
      </c>
      <c t="n" s="9" r="D7">
        <v>0.1</v>
      </c>
      <c t="n" s="11" r="E7">
        <v>5</v>
      </c>
      <c t="n" s="11" r="G7">
        <v>5</v>
      </c>
    </row>
    <row spans="1:9" r="8">
      <c t="s" s="4" r="A8">
        <v>764</v>
      </c>
      <c t="n" s="6" r="B8">
        <v>600000</v>
      </c>
      <c t="n" s="6" r="D8">
        <v>600000</v>
      </c>
    </row>
    <row spans="1:9" r="9">
      <c t="s" s="4" r="A9">
        <v>163</v>
      </c>
    </row>
    <row spans="1:9" r="10">
      <c t="s" s="3" r="A10">
        <v>760</v>
      </c>
    </row>
    <row spans="1:9" r="11">
      <c t="s" s="4" r="A11">
        <v>420</v>
      </c>
      <c t="n" s="10" r="B11">
        <v>0.1</v>
      </c>
    </row>
    <row spans="1:9" r="12">
      <c t="s" s="4" r="A12">
        <v>438</v>
      </c>
    </row>
    <row spans="1:9" r="13">
      <c t="s" s="3" r="A13">
        <v>760</v>
      </c>
    </row>
    <row spans="1:9" r="14">
      <c t="s" s="4" r="A14">
        <v>763</v>
      </c>
      <c t="n" s="7" r="D14">
        <v>0.6</v>
      </c>
      <c t="n" s="7" r="E14">
        <v>0.8</v>
      </c>
      <c t="n" s="7" r="F14">
        <v>0.1</v>
      </c>
    </row>
    <row spans="1:9" r="15">
      <c t="s" s="4" r="A15">
        <v>765</v>
      </c>
      <c t="n" s="6" r="B15">
        <v>1571251</v>
      </c>
      <c t="n" s="8" r="D15">
        <v>1571250.6</v>
      </c>
      <c t="n" s="6" r="E15">
        <v>0</v>
      </c>
      <c t="n" s="6" r="F15">
        <v>0</v>
      </c>
    </row>
    <row spans="1:9" r="16">
      <c t="s" s="4" r="A16">
        <v>764</v>
      </c>
      <c t="n" s="6" r="H16">
        <v>278778</v>
      </c>
    </row>
    <row spans="1:9" r="17">
      <c t="s" s="4" r="A17">
        <v>766</v>
      </c>
      <c t="n" s="6" r="D17">
        <v>1587719</v>
      </c>
    </row>
    <row spans="1:9" r="18">
      <c t="s" s="4" r="A18">
        <v>767</v>
      </c>
      <c t="n" s="9" r="B18">
        <v>0.37</v>
      </c>
      <c t="n" s="9" r="C18">
        <v>1.33</v>
      </c>
      <c t="n" s="9" r="F18">
        <v>9.460000000000001</v>
      </c>
    </row>
    <row spans="1:9" r="19">
      <c t="s" s="4" r="A19">
        <v>768</v>
      </c>
      <c t="n" s="7" r="B19">
        <v>1.2</v>
      </c>
      <c t="n" s="7" r="D19">
        <v>1.2</v>
      </c>
      <c t="n" s="7" r="E19">
        <v>1.7</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9</v>
      </c>
    </row>
    <row spans="1:2" r="3">
      <c t="s" s="3" r="A3">
        <v>180</v>
      </c>
    </row>
    <row spans="1:2" r="4">
      <c t="s" s="4" r="A4">
        <v>179</v>
      </c>
      <c t="s" s="4" r="B4">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69</v>
      </c>
      <c t="s" s="2" r="B1">
        <v>398</v>
      </c>
      <c t="s" s="2" r="C1">
        <v>1</v>
      </c>
    </row>
    <row spans="1:5" r="2">
      <c t="s" s="2" r="B2">
        <v>29</v>
      </c>
      <c t="s" s="2" r="C2">
        <v>29</v>
      </c>
      <c t="s" s="2" r="D2">
        <v>30</v>
      </c>
      <c t="s" s="2" r="E2">
        <v>31</v>
      </c>
    </row>
    <row spans="1:5" r="3">
      <c t="s" s="3" r="A3">
        <v>770</v>
      </c>
    </row>
    <row spans="1:5" r="4">
      <c t="s" s="4" r="A4">
        <v>771</v>
      </c>
      <c t="n" s="6" r="C4">
        <v>253870</v>
      </c>
      <c t="n" s="6" r="D4">
        <v>278778</v>
      </c>
      <c t="n" s="6" r="E4">
        <v>0</v>
      </c>
    </row>
    <row spans="1:5" r="5">
      <c t="s" s="4" r="A5">
        <v>772</v>
      </c>
      <c t="n" s="6" r="C5">
        <v>1587719</v>
      </c>
      <c t="n" s="6" r="D5">
        <v>0</v>
      </c>
      <c t="n" s="6" r="E5">
        <v>278778</v>
      </c>
    </row>
    <row spans="1:5" r="6">
      <c t="s" s="4" r="A6">
        <v>773</v>
      </c>
      <c t="n" s="6" r="C6">
        <v>-95755</v>
      </c>
      <c t="n" s="6" r="D6">
        <v>-24908</v>
      </c>
      <c t="n" s="6" r="E6">
        <v>0</v>
      </c>
    </row>
    <row spans="1:5" r="7">
      <c t="s" s="4" r="A7">
        <v>774</v>
      </c>
      <c t="n" s="6" r="B7">
        <v>-1571251</v>
      </c>
      <c t="n" s="8" r="C7">
        <v>-1571250.6</v>
      </c>
      <c t="n" s="6" r="D7">
        <v>0</v>
      </c>
      <c t="n" s="6" r="E7">
        <v>0</v>
      </c>
    </row>
    <row spans="1:5" r="8">
      <c t="s" s="4" r="A8">
        <v>775</v>
      </c>
      <c t="n" s="6" r="B8">
        <v>174583</v>
      </c>
      <c t="n" s="6" r="C8">
        <v>174583</v>
      </c>
      <c t="n" s="6" r="D8">
        <v>253870</v>
      </c>
      <c t="n" s="6" r="E8">
        <v>278778</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s>
  <sheetData>
    <row spans="1:4" r="1">
      <c t="s" s="1" r="A1">
        <v>776</v>
      </c>
      <c t="s" s="2" r="B1">
        <v>1</v>
      </c>
    </row>
    <row spans="1:4" r="2">
      <c t="s" s="2" r="B2">
        <v>399</v>
      </c>
      <c t="s" s="2" r="C2">
        <v>610</v>
      </c>
      <c t="s" s="2" r="D2">
        <v>448</v>
      </c>
    </row>
    <row spans="1:4" r="3">
      <c t="s" s="3" r="A3">
        <v>777</v>
      </c>
    </row>
    <row spans="1:4" r="4">
      <c t="s" s="4" r="A4">
        <v>778</v>
      </c>
      <c t="n" s="7" r="B4">
        <v>101.1</v>
      </c>
      <c t="n" s="7" r="C4">
        <v>146.4</v>
      </c>
    </row>
    <row spans="1:4" r="5">
      <c t="s" s="4" r="A5">
        <v>779</v>
      </c>
      <c t="s" s="4" r="B5">
        <v>780</v>
      </c>
      <c t="s" s="4" r="C5">
        <v>781</v>
      </c>
      <c t="s" s="4" r="D5">
        <v>651</v>
      </c>
    </row>
    <row spans="1:4" r="6">
      <c t="s" s="4" r="A6">
        <v>782</v>
      </c>
      <c t="n" s="7" r="B6">
        <v>0.5</v>
      </c>
      <c t="n" s="7" r="C6">
        <v>0.9</v>
      </c>
      <c t="n" s="7" r="D6">
        <v>1.2</v>
      </c>
    </row>
    <row spans="1:4" r="7">
      <c t="s" s="4" r="A7">
        <v>783</v>
      </c>
    </row>
    <row spans="1:4" r="8">
      <c t="s" s="3" r="A8">
        <v>777</v>
      </c>
    </row>
    <row spans="1:4" r="9">
      <c t="s" s="4" r="A9">
        <v>784</v>
      </c>
      <c t="s" s="4" r="B9">
        <v>785</v>
      </c>
    </row>
    <row spans="1:4" r="10">
      <c t="s" s="4" r="A10">
        <v>786</v>
      </c>
    </row>
    <row spans="1:4" r="11">
      <c t="s" s="3" r="A11">
        <v>777</v>
      </c>
    </row>
    <row spans="1:4" r="12">
      <c t="s" s="4" r="A12">
        <v>784</v>
      </c>
      <c t="s" s="4" r="B12">
        <v>472</v>
      </c>
    </row>
    <row spans="1:4" r="13">
      <c t="s" s="4" r="A13">
        <v>787</v>
      </c>
    </row>
    <row spans="1:4" r="14">
      <c t="s" s="3" r="A14">
        <v>777</v>
      </c>
    </row>
    <row spans="1:4" r="15">
      <c t="s" s="4" r="A15">
        <v>788</v>
      </c>
      <c t="s" s="4" r="B15">
        <v>789</v>
      </c>
    </row>
    <row spans="1:4" r="16">
      <c t="s" s="4" r="A16">
        <v>790</v>
      </c>
      <c t="s" s="4" r="B16">
        <v>791</v>
      </c>
    </row>
    <row spans="1:4" r="17">
      <c t="s" s="4" r="A17">
        <v>792</v>
      </c>
      <c t="s" s="4" r="B17">
        <v>789</v>
      </c>
    </row>
    <row spans="1:4" r="18">
      <c t="s" s="4" r="A18">
        <v>793</v>
      </c>
      <c t="n" s="6" r="B18">
        <v>12</v>
      </c>
    </row>
    <row spans="1:4" r="19">
      <c t="s" s="4" r="A19">
        <v>794</v>
      </c>
      <c t="s" s="4" r="B19">
        <v>795</v>
      </c>
    </row>
    <row spans="1:4" r="20">
      <c t="s" s="4" r="A20">
        <v>796</v>
      </c>
    </row>
    <row spans="1:4" r="21">
      <c t="s" s="3" r="A21">
        <v>777</v>
      </c>
    </row>
    <row spans="1:4" r="22">
      <c t="s" s="4" r="A22">
        <v>788</v>
      </c>
      <c t="s" s="4" r="B22">
        <v>797</v>
      </c>
    </row>
    <row spans="1:4" r="23">
      <c t="s" s="4" r="A23">
        <v>790</v>
      </c>
      <c t="s" s="4" r="B23">
        <v>791</v>
      </c>
    </row>
    <row spans="1:4" r="24">
      <c t="s" s="4" r="A24">
        <v>798</v>
      </c>
    </row>
    <row spans="1:4" r="25">
      <c t="s" s="3" r="A25">
        <v>777</v>
      </c>
    </row>
    <row spans="1:4" r="26">
      <c t="s" s="4" r="A26">
        <v>794</v>
      </c>
      <c t="s" s="4" r="B26">
        <v>7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800</v>
      </c>
      <c t="s" s="2" r="B1">
        <v>1</v>
      </c>
    </row>
    <row spans="1:4" r="2">
      <c t="s" s="2" r="B2">
        <v>29</v>
      </c>
      <c t="s" s="2" r="C2">
        <v>30</v>
      </c>
      <c t="s" s="2" r="D2">
        <v>31</v>
      </c>
    </row>
    <row spans="1:4" r="3">
      <c t="s" s="3" r="A3">
        <v>230</v>
      </c>
    </row>
    <row spans="1:4" r="4">
      <c t="s" s="4" r="A4">
        <v>801</v>
      </c>
      <c t="n" s="7" r="B4">
        <v>12.2</v>
      </c>
      <c t="n" s="7" r="C4">
        <v>16.6</v>
      </c>
      <c t="n" s="7" r="D4">
        <v>14.9</v>
      </c>
    </row>
    <row spans="1:4" r="5">
      <c t="s" s="4" r="A5">
        <v>802</v>
      </c>
      <c t="n" s="8" r="B5">
        <v>3.5</v>
      </c>
      <c t="n" s="8" r="C5">
        <v>6.8</v>
      </c>
      <c t="n" s="8" r="D5">
        <v>6.3</v>
      </c>
    </row>
    <row spans="1:4" r="6">
      <c t="s" s="4" r="A6">
        <v>803</v>
      </c>
      <c t="n" s="8" r="B6">
        <v>15.7</v>
      </c>
      <c t="n" s="8" r="C6">
        <v>23.4</v>
      </c>
      <c t="n" s="8" r="D6">
        <v>21.2</v>
      </c>
    </row>
    <row spans="1:4" r="7">
      <c t="s" s="4" r="A7">
        <v>804</v>
      </c>
      <c t="n" s="8" r="B7">
        <v>-3.2</v>
      </c>
      <c t="n" s="8" r="C7">
        <v>-5.8</v>
      </c>
      <c t="n" s="8" r="D7">
        <v>-4.7</v>
      </c>
    </row>
    <row spans="1:4" r="8">
      <c t="s" s="4" r="A8">
        <v>805</v>
      </c>
      <c t="n" s="8" r="B8">
        <v>0.8</v>
      </c>
      <c t="n" s="8" r="C8">
        <v>0.9</v>
      </c>
      <c t="n" s="8" r="D8">
        <v>0.5</v>
      </c>
    </row>
    <row spans="1:4" r="9">
      <c t="s" s="4" r="A9">
        <v>806</v>
      </c>
      <c t="n" s="8" r="B9">
        <v>13.3</v>
      </c>
      <c t="n" s="8" r="C9">
        <v>18.5</v>
      </c>
      <c t="n" s="6" r="D9">
        <v>17</v>
      </c>
    </row>
    <row spans="1:4" r="10">
      <c t="s" s="4" r="A10">
        <v>807</v>
      </c>
      <c t="n" s="8" r="B10">
        <v>1.9</v>
      </c>
      <c t="n" s="8" r="C10">
        <v>2.6</v>
      </c>
      <c t="n" s="8" r="D10">
        <v>2.4</v>
      </c>
    </row>
    <row spans="1:4" r="11">
      <c t="s" s="4" r="A11">
        <v>808</v>
      </c>
      <c t="n" s="8" r="B11">
        <v>3.4</v>
      </c>
      <c t="n" s="8" r="C11">
        <v>2.2</v>
      </c>
      <c t="n" s="8" r="D11">
        <v>1.5</v>
      </c>
    </row>
    <row spans="1:4" r="12">
      <c t="s" s="4" r="A12">
        <v>809</v>
      </c>
      <c t="n" s="6" r="B12">
        <v>0</v>
      </c>
      <c t="n" s="6" r="C12">
        <v>0</v>
      </c>
      <c t="n" s="8" r="D12">
        <v>-0.4</v>
      </c>
    </row>
    <row spans="1:4" r="13">
      <c t="s" s="4" r="A13">
        <v>810</v>
      </c>
      <c t="n" s="7" r="B13">
        <v>18.6</v>
      </c>
      <c t="n" s="7" r="C13">
        <v>23.3</v>
      </c>
      <c t="n" s="7" r="D13">
        <v>2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11</v>
      </c>
      <c t="s" s="2" r="B1">
        <v>29</v>
      </c>
      <c t="s" s="2" r="C1">
        <v>30</v>
      </c>
      <c t="s" s="2" r="D1">
        <v>31</v>
      </c>
    </row>
    <row spans="1:4" r="2">
      <c t="s" s="3" r="A2">
        <v>230</v>
      </c>
    </row>
    <row spans="1:4" r="3">
      <c t="s" s="4" r="A3">
        <v>812</v>
      </c>
      <c t="n" s="7" r="B3">
        <v>129.8</v>
      </c>
      <c t="n" s="7" r="C3">
        <v>186.5</v>
      </c>
      <c t="n" s="7" r="D3">
        <v>176.1</v>
      </c>
    </row>
    <row spans="1:4" r="4">
      <c t="s" s="4" r="A4">
        <v>813</v>
      </c>
      <c t="n" s="6" r="B4">
        <v>-97</v>
      </c>
      <c t="n" s="8" r="C4">
        <v>-113.8</v>
      </c>
      <c t="n" s="7" r="D4">
        <v>-125.8</v>
      </c>
    </row>
    <row spans="1:4" r="5">
      <c t="s" s="4" r="A5">
        <v>814</v>
      </c>
      <c t="n" s="8" r="B5">
        <v>32.8</v>
      </c>
      <c t="n" s="8" r="C5">
        <v>72.7</v>
      </c>
    </row>
    <row spans="1:4" r="6">
      <c t="s" s="4" r="A6">
        <v>815</v>
      </c>
      <c t="n" s="8" r="B6">
        <v>4.6</v>
      </c>
      <c t="n" s="8" r="C6">
        <v>10.2</v>
      </c>
    </row>
    <row spans="1:4" r="7">
      <c t="s" s="4" r="A7">
        <v>816</v>
      </c>
      <c t="n" s="7" r="B7">
        <v>37.4</v>
      </c>
      <c t="n" s="7" r="C7">
        <v>82.9000000000000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7</v>
      </c>
      <c t="s" s="2" r="B1">
        <v>1</v>
      </c>
    </row>
    <row spans="1:4" r="2">
      <c t="s" s="2" r="B2">
        <v>29</v>
      </c>
      <c t="s" s="2" r="C2">
        <v>30</v>
      </c>
      <c t="s" s="2" r="D2">
        <v>31</v>
      </c>
    </row>
    <row spans="1:4" r="3">
      <c t="s" s="3" r="A3">
        <v>818</v>
      </c>
    </row>
    <row spans="1:4" r="4">
      <c t="s" s="4" r="A4">
        <v>819</v>
      </c>
      <c t="n" s="7" r="B4">
        <v>186.5</v>
      </c>
      <c t="n" s="7" r="C4">
        <v>176.1</v>
      </c>
    </row>
    <row spans="1:4" r="5">
      <c t="s" s="4" r="A5">
        <v>820</v>
      </c>
      <c t="n" s="8" r="B5">
        <v>3.5</v>
      </c>
      <c t="n" s="8" r="C5">
        <v>6.8</v>
      </c>
      <c t="n" s="7" r="D5">
        <v>6.3</v>
      </c>
    </row>
    <row spans="1:4" r="6">
      <c t="s" s="4" r="A6">
        <v>821</v>
      </c>
      <c t="n" s="8" r="B6">
        <v>12.2</v>
      </c>
      <c t="n" s="6" r="C6">
        <v>14</v>
      </c>
    </row>
    <row spans="1:4" r="7">
      <c t="s" s="4" r="A7">
        <v>822</v>
      </c>
      <c t="n" s="8" r="B7">
        <v>-1.9</v>
      </c>
      <c t="n" s="8" r="C7">
        <v>-1.9</v>
      </c>
    </row>
    <row spans="1:4" r="8">
      <c t="s" s="4" r="A8">
        <v>823</v>
      </c>
      <c t="n" s="6" r="B8">
        <v>-20</v>
      </c>
      <c t="n" s="8" r="C8">
        <v>23.5</v>
      </c>
    </row>
    <row spans="1:4" r="9">
      <c t="s" s="4" r="A9">
        <v>824</v>
      </c>
      <c t="n" s="8" r="B9">
        <v>-20.2</v>
      </c>
      <c t="n" s="6" r="C9">
        <v>0</v>
      </c>
    </row>
    <row spans="1:4" r="10">
      <c t="s" s="4" r="A10">
        <v>825</v>
      </c>
      <c t="n" s="8" r="B10">
        <v>-30.3</v>
      </c>
      <c t="n" s="6" r="C10">
        <v>-32</v>
      </c>
    </row>
    <row spans="1:4" r="11">
      <c t="s" s="4" r="A11">
        <v>826</v>
      </c>
      <c t="n" s="7" r="B11">
        <v>129.8</v>
      </c>
      <c t="n" s="7" r="C11">
        <v>186.5</v>
      </c>
      <c t="n" s="7" r="D11">
        <v>176.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7</v>
      </c>
      <c t="s" s="2" r="B1">
        <v>1</v>
      </c>
    </row>
    <row spans="1:4" r="2">
      <c t="s" s="2" r="B2">
        <v>29</v>
      </c>
      <c t="s" s="2" r="C2">
        <v>30</v>
      </c>
      <c t="s" s="2" r="D2">
        <v>31</v>
      </c>
    </row>
    <row spans="1:4" r="3">
      <c t="s" s="3" r="A3">
        <v>828</v>
      </c>
    </row>
    <row spans="1:4" r="4">
      <c t="s" s="4" r="A4">
        <v>829</v>
      </c>
      <c t="n" s="7" r="B4">
        <v>113.8</v>
      </c>
      <c t="n" s="7" r="C4">
        <v>125.8</v>
      </c>
    </row>
    <row spans="1:4" r="5">
      <c t="s" s="4" r="A5">
        <v>804</v>
      </c>
      <c t="n" s="8" r="B5">
        <v>3.2</v>
      </c>
      <c t="n" s="8" r="C5">
        <v>4.9</v>
      </c>
    </row>
    <row spans="1:4" r="6">
      <c t="s" s="4" r="A6">
        <v>830</v>
      </c>
      <c t="n" s="8" r="B6">
        <v>11.7</v>
      </c>
      <c t="n" s="8" r="C6">
        <v>16.9</v>
      </c>
    </row>
    <row spans="1:4" r="7">
      <c t="s" s="4" r="A7">
        <v>805</v>
      </c>
      <c t="n" s="8" r="B7">
        <v>-0.8</v>
      </c>
      <c t="n" s="8" r="C7">
        <v>-0.9</v>
      </c>
      <c t="n" s="7" r="D7">
        <v>-0.5</v>
      </c>
    </row>
    <row spans="1:4" r="8">
      <c t="s" s="4" r="A8">
        <v>822</v>
      </c>
      <c t="n" s="8" r="B8">
        <v>-1.9</v>
      </c>
      <c t="n" s="6" r="C8">
        <v>-2</v>
      </c>
    </row>
    <row spans="1:4" r="9">
      <c t="s" s="4" r="A9">
        <v>831</v>
      </c>
      <c t="n" s="6" r="B9">
        <v>0</v>
      </c>
      <c t="n" s="8" r="C9">
        <v>-8.9</v>
      </c>
    </row>
    <row spans="1:4" r="10">
      <c t="s" s="4" r="A10">
        <v>824</v>
      </c>
      <c t="n" s="8" r="B10">
        <v>-11.2</v>
      </c>
      <c t="n" s="6" r="C10">
        <v>0</v>
      </c>
    </row>
    <row spans="1:4" r="11">
      <c t="s" s="4" r="A11">
        <v>825</v>
      </c>
      <c t="n" s="8" r="B11">
        <v>-17.8</v>
      </c>
      <c t="n" s="6" r="C11">
        <v>-22</v>
      </c>
    </row>
    <row spans="1:4" r="12">
      <c t="s" s="4" r="A12">
        <v>832</v>
      </c>
      <c t="n" s="11" r="B12">
        <v>97</v>
      </c>
      <c t="n" s="7" r="C12">
        <v>113.8</v>
      </c>
      <c t="n" s="7" r="D12">
        <v>125.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3</v>
      </c>
      <c t="s" s="2" r="B1">
        <v>1</v>
      </c>
    </row>
    <row spans="1:4" r="2">
      <c t="s" s="2" r="B2">
        <v>29</v>
      </c>
      <c t="s" s="2" r="C2">
        <v>30</v>
      </c>
      <c t="s" s="2" r="D2">
        <v>31</v>
      </c>
    </row>
    <row spans="1:4" r="3">
      <c t="s" s="3" r="A3">
        <v>230</v>
      </c>
    </row>
    <row spans="1:4" r="4">
      <c t="s" s="4" r="A4">
        <v>834</v>
      </c>
      <c t="s" s="4" r="B4">
        <v>835</v>
      </c>
      <c t="s" s="4" r="C4">
        <v>674</v>
      </c>
      <c t="s" s="4" r="D4">
        <v>836</v>
      </c>
    </row>
    <row spans="1:4" r="5">
      <c t="s" s="4" r="A5">
        <v>837</v>
      </c>
      <c t="s" s="4" r="B5">
        <v>838</v>
      </c>
      <c t="s" s="4" r="C5">
        <v>839</v>
      </c>
      <c t="s" s="4" r="D5">
        <v>479</v>
      </c>
    </row>
    <row spans="1:4" r="6">
      <c t="s" s="4" r="A6">
        <v>840</v>
      </c>
      <c t="s" s="4" r="B6">
        <v>841</v>
      </c>
      <c t="s" s="4" r="C6">
        <v>841</v>
      </c>
      <c t="s" s="4" r="D6">
        <v>842</v>
      </c>
    </row>
    <row spans="1:4" r="7">
      <c t="s" s="4" r="A7">
        <v>843</v>
      </c>
      <c t="s" s="4" r="B7">
        <v>780</v>
      </c>
      <c t="s" s="4" r="C7">
        <v>781</v>
      </c>
      <c t="s" s="4" r="D7">
        <v>651</v>
      </c>
    </row>
    <row spans="1:4" r="8">
      <c t="s" s="4" r="A8">
        <v>844</v>
      </c>
      <c t="s" s="4" r="B8">
        <v>479</v>
      </c>
      <c t="s" s="4" r="C8">
        <v>479</v>
      </c>
      <c t="s" s="4" r="D8">
        <v>479</v>
      </c>
    </row>
    <row spans="1:4" r="9">
      <c t="s" s="4" r="A9">
        <v>845</v>
      </c>
      <c t="s" s="4" r="B9">
        <v>835</v>
      </c>
      <c t="s" s="4" r="C9">
        <v>835</v>
      </c>
      <c t="s" s="4" r="D9">
        <v>84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847</v>
      </c>
      <c t="s" s="2" r="B1">
        <v>29</v>
      </c>
      <c t="s" s="2" r="C1">
        <v>30</v>
      </c>
    </row>
    <row spans="1:3" r="2">
      <c t="s" s="3" r="A2">
        <v>777</v>
      </c>
    </row>
    <row spans="1:3" r="3">
      <c t="s" s="4" r="A3">
        <v>848</v>
      </c>
      <c t="s" s="4" r="B3">
        <v>461</v>
      </c>
      <c t="s" s="4" r="C3">
        <v>461</v>
      </c>
    </row>
    <row spans="1:3" r="4">
      <c t="s" s="4" r="A4">
        <v>849</v>
      </c>
    </row>
    <row spans="1:3" r="5">
      <c t="s" s="3" r="A5">
        <v>777</v>
      </c>
    </row>
    <row spans="1:3" r="6">
      <c t="s" s="4" r="A6">
        <v>848</v>
      </c>
      <c t="s" s="4" r="B6">
        <v>850</v>
      </c>
      <c t="s" s="4" r="C6">
        <v>851</v>
      </c>
    </row>
    <row spans="1:3" r="7">
      <c t="s" s="4" r="A7">
        <v>852</v>
      </c>
    </row>
    <row spans="1:3" r="8">
      <c t="s" s="3" r="A8">
        <v>777</v>
      </c>
    </row>
    <row spans="1:3" r="9">
      <c t="s" s="4" r="A9">
        <v>848</v>
      </c>
      <c t="s" s="4" r="B9">
        <v>853</v>
      </c>
      <c t="s" s="4" r="C9">
        <v>854</v>
      </c>
    </row>
    <row spans="1:3" r="10">
      <c t="s" s="4" r="A10">
        <v>855</v>
      </c>
    </row>
    <row spans="1:3" r="11">
      <c t="s" s="3" r="A11">
        <v>777</v>
      </c>
    </row>
    <row spans="1:3" r="12">
      <c t="s" s="4" r="A12">
        <v>848</v>
      </c>
      <c t="s" s="4" r="B12">
        <v>856</v>
      </c>
      <c t="s" s="4" r="C12">
        <v>857</v>
      </c>
    </row>
    <row spans="1:3" r="13">
      <c t="s" s="4" r="A13">
        <v>858</v>
      </c>
    </row>
    <row spans="1:3" r="14">
      <c t="s" s="3" r="A14">
        <v>777</v>
      </c>
    </row>
    <row spans="1:3" r="15">
      <c t="s" s="4" r="A15">
        <v>848</v>
      </c>
      <c t="s" s="4" r="B15">
        <v>859</v>
      </c>
      <c t="s" s="4" r="C15">
        <v>860</v>
      </c>
    </row>
    <row spans="1:3" r="16">
      <c t="s" s="4" r="A16">
        <v>477</v>
      </c>
    </row>
    <row spans="1:3" r="17">
      <c t="s" s="3" r="A17">
        <v>777</v>
      </c>
    </row>
    <row spans="1:3" r="18">
      <c t="s" s="4" r="A18">
        <v>848</v>
      </c>
      <c t="s" s="4" r="B18">
        <v>861</v>
      </c>
      <c t="s" s="4" r="C18">
        <v>86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863</v>
      </c>
      <c t="s" s="2" r="B1">
        <v>1</v>
      </c>
    </row>
    <row spans="1:2" r="2">
      <c t="s" s="2" r="B2">
        <v>399</v>
      </c>
    </row>
    <row spans="1:2" r="3">
      <c t="s" s="3" r="A3">
        <v>230</v>
      </c>
    </row>
    <row spans="1:2" r="4">
      <c t="n" s="6" r="A4">
        <v>2016</v>
      </c>
      <c t="n" s="7" r="B4">
        <v>11.7</v>
      </c>
    </row>
    <row spans="1:2" r="5">
      <c t="n" s="6" r="A5">
        <v>2017</v>
      </c>
      <c t="n" s="8" r="B5">
        <v>12.1</v>
      </c>
    </row>
    <row spans="1:2" r="6">
      <c t="n" s="6" r="A6">
        <v>2018</v>
      </c>
      <c t="n" s="8" r="B6">
        <v>12.3</v>
      </c>
    </row>
    <row spans="1:2" r="7">
      <c t="n" s="6" r="A7">
        <v>2019</v>
      </c>
      <c t="n" s="8" r="B7">
        <v>12.6</v>
      </c>
    </row>
    <row spans="1:2" r="8">
      <c t="n" s="6" r="A8">
        <v>2020</v>
      </c>
      <c t="n" s="8" r="B8">
        <v>12.9</v>
      </c>
    </row>
    <row spans="1:2" r="9">
      <c t="s" s="4" r="A9">
        <v>864</v>
      </c>
      <c t="n" s="8" r="B9">
        <v>69.7</v>
      </c>
    </row>
    <row spans="1:2" r="10">
      <c t="s" s="4" r="A10">
        <v>865</v>
      </c>
      <c t="n" s="7" r="B10">
        <v>131.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U128"/>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21"/>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17"/>
    <col customWidth="1" max="14" min="14" width="17"/>
    <col customWidth="1" max="15" min="15" width="14"/>
    <col customWidth="1" max="16" min="16" width="21"/>
    <col customWidth="1" max="17" min="17" width="21"/>
    <col customWidth="1" max="18" min="18" width="21"/>
    <col customWidth="1" max="19" min="19" width="21"/>
    <col customWidth="1" max="20" min="20" width="21"/>
    <col customWidth="1" max="21" min="21" width="21"/>
  </cols>
  <sheetData>
    <row spans="1:21" r="1">
      <c t="s" s="1" r="A1">
        <v>866</v>
      </c>
      <c t="s" s="2" r="B1">
        <v>867</v>
      </c>
      <c t="s" s="2" r="C1">
        <v>605</v>
      </c>
      <c t="s" s="2" r="D1">
        <v>606</v>
      </c>
      <c t="s" s="2" r="E1">
        <v>607</v>
      </c>
      <c t="s" s="2" r="F1">
        <v>868</v>
      </c>
      <c t="s" s="2" r="G1">
        <v>608</v>
      </c>
      <c t="s" s="2" r="H1">
        <v>610</v>
      </c>
      <c t="s" s="2" r="I1">
        <v>611</v>
      </c>
      <c t="s" s="2" r="J1">
        <v>399</v>
      </c>
      <c t="s" s="2" r="K1">
        <v>610</v>
      </c>
      <c t="s" s="2" r="L1">
        <v>448</v>
      </c>
      <c t="s" s="2" r="M1">
        <v>615</v>
      </c>
      <c t="s" s="2" r="N1">
        <v>616</v>
      </c>
      <c t="s" s="2" r="O1">
        <v>617</v>
      </c>
      <c t="s" s="2" r="P1">
        <v>618</v>
      </c>
      <c t="s" s="2" r="Q1">
        <v>619</v>
      </c>
      <c t="s" s="2" r="R1">
        <v>620</v>
      </c>
      <c t="s" s="2" r="S1">
        <v>621</v>
      </c>
      <c t="s" s="2" r="T1">
        <v>622</v>
      </c>
      <c t="s" s="2" r="U1">
        <v>623</v>
      </c>
    </row>
    <row spans="1:21" r="2">
      <c t="s" s="3" r="A2">
        <v>869</v>
      </c>
    </row>
    <row spans="1:21" r="3">
      <c t="s" s="4" r="A3">
        <v>870</v>
      </c>
      <c t="n" s="11" r="J3">
        <v>11700000</v>
      </c>
      <c t="n" s="11" r="K3">
        <v>8900000</v>
      </c>
    </row>
    <row spans="1:21" r="4">
      <c t="s" s="4" r="A4">
        <v>871</v>
      </c>
      <c t="n" s="6" r="J4">
        <v>0</v>
      </c>
      <c t="n" s="6" r="K4">
        <v>40000000</v>
      </c>
      <c t="n" s="11" r="L4">
        <v>193500000</v>
      </c>
    </row>
    <row spans="1:21" r="5">
      <c t="s" s="4" r="A5">
        <v>872</v>
      </c>
      <c t="n" s="6" r="J5">
        <v>0</v>
      </c>
      <c t="n" s="6" r="K5">
        <v>110000000</v>
      </c>
      <c t="n" s="6" r="L5">
        <v>21600000</v>
      </c>
    </row>
    <row spans="1:21" r="6">
      <c t="s" s="4" r="A6">
        <v>78</v>
      </c>
      <c t="n" s="11" r="H6">
        <v>34800000</v>
      </c>
      <c t="n" s="6" r="J6">
        <v>4700000</v>
      </c>
      <c t="n" s="6" r="K6">
        <v>34800000</v>
      </c>
    </row>
    <row spans="1:21" r="7">
      <c t="s" s="4" r="A7">
        <v>91</v>
      </c>
      <c t="n" s="6" r="H7">
        <v>17000000</v>
      </c>
      <c t="n" s="11" r="J7">
        <v>39800000</v>
      </c>
      <c t="n" s="6" r="K7">
        <v>17000000</v>
      </c>
    </row>
    <row spans="1:21" r="8">
      <c t="s" s="4" r="A8">
        <v>160</v>
      </c>
    </row>
    <row spans="1:21" r="9">
      <c t="s" s="3" r="A9">
        <v>869</v>
      </c>
    </row>
    <row spans="1:21" r="10">
      <c t="s" s="4" r="A10">
        <v>873</v>
      </c>
      <c t="s" s="4" r="J10">
        <v>419</v>
      </c>
      <c t="s" s="4" r="M10">
        <v>419</v>
      </c>
    </row>
    <row spans="1:21" r="11">
      <c t="s" s="4" r="A11">
        <v>871</v>
      </c>
      <c t="n" s="11" r="J11">
        <v>0</v>
      </c>
      <c t="n" s="6" r="K11">
        <v>142000000</v>
      </c>
      <c t="n" s="6" r="L11">
        <v>355000000</v>
      </c>
    </row>
    <row spans="1:21" r="12">
      <c t="s" s="4" r="A12">
        <v>872</v>
      </c>
      <c t="n" s="6" r="J12">
        <v>0</v>
      </c>
      <c t="n" s="6" r="K12">
        <v>517000000</v>
      </c>
      <c t="n" s="6" r="L12">
        <v>659400000</v>
      </c>
    </row>
    <row spans="1:21" r="13">
      <c t="s" s="4" r="A13">
        <v>874</v>
      </c>
    </row>
    <row spans="1:21" r="14">
      <c t="s" s="3" r="A14">
        <v>869</v>
      </c>
    </row>
    <row spans="1:21" r="15">
      <c t="s" s="4" r="A15">
        <v>875</v>
      </c>
      <c t="s" s="4" r="B15">
        <v>876</v>
      </c>
    </row>
    <row spans="1:21" r="16">
      <c t="s" s="4" r="A16">
        <v>877</v>
      </c>
      <c t="n" s="6" r="K16">
        <v>7100000</v>
      </c>
    </row>
    <row spans="1:21" r="17">
      <c t="s" s="4" r="A17">
        <v>878</v>
      </c>
      <c t="n" s="6" r="K17">
        <v>37800000</v>
      </c>
    </row>
    <row spans="1:21" r="18">
      <c t="s" s="4" r="A18">
        <v>879</v>
      </c>
    </row>
    <row spans="1:21" r="19">
      <c t="s" s="3" r="A19">
        <v>869</v>
      </c>
    </row>
    <row spans="1:21" r="20">
      <c t="s" s="4" r="A20">
        <v>880</v>
      </c>
      <c t="n" s="11" r="J20">
        <v>25000000</v>
      </c>
      <c t="n" s="6" r="K20">
        <v>27600000</v>
      </c>
      <c t="n" s="6" r="L20">
        <v>32400000</v>
      </c>
    </row>
    <row spans="1:21" r="21">
      <c t="s" s="4" r="A21">
        <v>881</v>
      </c>
      <c t="s" s="4" r="J21">
        <v>882</v>
      </c>
    </row>
    <row spans="1:21" r="22">
      <c t="s" s="4" r="A22">
        <v>883</v>
      </c>
      <c t="s" s="4" r="J22">
        <v>472</v>
      </c>
    </row>
    <row spans="1:21" r="23">
      <c t="s" s="4" r="A23">
        <v>884</v>
      </c>
    </row>
    <row spans="1:21" r="24">
      <c t="s" s="3" r="A24">
        <v>869</v>
      </c>
    </row>
    <row spans="1:21" r="25">
      <c t="s" s="4" r="A25">
        <v>883</v>
      </c>
      <c t="s" s="4" r="J25">
        <v>785</v>
      </c>
    </row>
    <row spans="1:21" r="26">
      <c t="s" s="4" r="A26">
        <v>885</v>
      </c>
    </row>
    <row spans="1:21" r="27">
      <c t="s" s="3" r="A27">
        <v>869</v>
      </c>
    </row>
    <row spans="1:21" r="28">
      <c t="s" s="4" r="A28">
        <v>880</v>
      </c>
      <c t="n" s="11" r="J28">
        <v>12400000</v>
      </c>
      <c t="n" s="6" r="K28">
        <v>9300000</v>
      </c>
      <c t="n" s="6" r="L28">
        <v>3400000</v>
      </c>
    </row>
    <row spans="1:21" r="29">
      <c t="s" s="4" r="A29">
        <v>886</v>
      </c>
    </row>
    <row spans="1:21" r="30">
      <c t="s" s="3" r="A30">
        <v>869</v>
      </c>
    </row>
    <row spans="1:21" r="31">
      <c t="s" s="4" r="A31">
        <v>887</v>
      </c>
      <c t="n" s="6" r="H31">
        <v>250000000</v>
      </c>
      <c t="n" s="6" r="J31">
        <v>200000000</v>
      </c>
      <c t="n" s="6" r="K31">
        <v>250000000</v>
      </c>
    </row>
    <row spans="1:21" r="32">
      <c t="s" s="4" r="A32">
        <v>880</v>
      </c>
      <c t="n" s="11" r="J32">
        <v>2100000</v>
      </c>
      <c t="n" s="6" r="K32">
        <v>2500000</v>
      </c>
    </row>
    <row spans="1:21" r="33">
      <c t="s" s="4" r="A33">
        <v>888</v>
      </c>
    </row>
    <row spans="1:21" r="34">
      <c t="s" s="3" r="A34">
        <v>869</v>
      </c>
    </row>
    <row spans="1:21" r="35">
      <c t="s" s="4" r="A35">
        <v>889</v>
      </c>
      <c t="s" s="4" r="J35">
        <v>890</v>
      </c>
    </row>
    <row spans="1:21" r="36">
      <c t="s" s="4" r="A36">
        <v>891</v>
      </c>
    </row>
    <row spans="1:21" r="37">
      <c t="s" s="3" r="A37">
        <v>869</v>
      </c>
    </row>
    <row spans="1:21" r="38">
      <c t="s" s="4" r="A38">
        <v>870</v>
      </c>
      <c t="n" s="11" r="J38">
        <v>100000</v>
      </c>
      <c t="n" s="6" r="K38">
        <v>1000000</v>
      </c>
    </row>
    <row spans="1:21" r="39">
      <c t="s" s="4" r="A39">
        <v>625</v>
      </c>
      <c t="n" s="6" r="J39">
        <v>85000000</v>
      </c>
      <c t="n" s="11" r="Q39">
        <v>85000000</v>
      </c>
      <c t="n" s="11" r="S39">
        <v>335000000</v>
      </c>
      <c t="n" s="11" r="T39">
        <v>200000000</v>
      </c>
      <c t="n" s="11" r="U39">
        <v>200000000</v>
      </c>
    </row>
    <row spans="1:21" r="40">
      <c t="s" s="4" r="A40">
        <v>871</v>
      </c>
      <c t="n" s="11" r="J40">
        <v>0</v>
      </c>
    </row>
    <row spans="1:21" r="41">
      <c t="s" s="4" r="A41">
        <v>872</v>
      </c>
      <c t="n" s="6" r="K41">
        <v>0</v>
      </c>
    </row>
    <row spans="1:21" r="42">
      <c t="s" s="4" r="A42">
        <v>892</v>
      </c>
    </row>
    <row spans="1:21" r="43">
      <c t="s" s="3" r="A43">
        <v>869</v>
      </c>
    </row>
    <row spans="1:21" r="44">
      <c t="s" s="4" r="A44">
        <v>637</v>
      </c>
      <c t="s" s="4" r="J44">
        <v>679</v>
      </c>
    </row>
    <row spans="1:21" r="45">
      <c t="s" s="4" r="A45">
        <v>639</v>
      </c>
      <c t="s" s="4" r="J45">
        <v>680</v>
      </c>
    </row>
    <row spans="1:21" r="46">
      <c t="s" s="4" r="A46">
        <v>624</v>
      </c>
    </row>
    <row spans="1:21" r="47">
      <c t="s" s="3" r="A47">
        <v>869</v>
      </c>
    </row>
    <row spans="1:21" r="48">
      <c t="s" s="4" r="A48">
        <v>625</v>
      </c>
      <c t="n" s="11" r="G48">
        <v>2000000000</v>
      </c>
    </row>
    <row spans="1:21" r="49">
      <c t="s" s="4" r="A49">
        <v>627</v>
      </c>
      <c t="s" s="4" r="G49">
        <v>628</v>
      </c>
    </row>
    <row spans="1:21" r="50">
      <c t="s" s="4" r="A50">
        <v>893</v>
      </c>
    </row>
    <row spans="1:21" r="51">
      <c t="s" s="3" r="A51">
        <v>869</v>
      </c>
    </row>
    <row spans="1:21" r="52">
      <c t="s" s="4" r="A52">
        <v>637</v>
      </c>
      <c t="s" s="4" r="G52">
        <v>638</v>
      </c>
    </row>
    <row spans="1:21" r="53">
      <c t="s" s="4" r="A53">
        <v>639</v>
      </c>
      <c t="s" s="4" r="G53">
        <v>640</v>
      </c>
    </row>
    <row spans="1:21" r="54">
      <c t="s" s="4" r="A54">
        <v>894</v>
      </c>
    </row>
    <row spans="1:21" r="55">
      <c t="s" s="3" r="A55">
        <v>869</v>
      </c>
    </row>
    <row spans="1:21" r="56">
      <c t="s" s="4" r="A56">
        <v>625</v>
      </c>
      <c t="n" s="11" r="E56">
        <v>475000000</v>
      </c>
    </row>
    <row spans="1:21" r="57">
      <c t="s" s="4" r="A57">
        <v>627</v>
      </c>
      <c t="s" s="4" r="E57">
        <v>431</v>
      </c>
    </row>
    <row spans="1:21" r="58">
      <c t="s" s="4" r="A58">
        <v>642</v>
      </c>
      <c t="s" s="4" r="D58">
        <v>643</v>
      </c>
    </row>
    <row spans="1:21" r="59">
      <c t="s" s="4" r="A59">
        <v>895</v>
      </c>
    </row>
    <row spans="1:21" r="60">
      <c t="s" s="3" r="A60">
        <v>869</v>
      </c>
    </row>
    <row spans="1:21" r="61">
      <c t="s" s="4" r="A61">
        <v>637</v>
      </c>
      <c t="s" s="4" r="E61">
        <v>673</v>
      </c>
    </row>
    <row spans="1:21" r="62">
      <c t="s" s="4" r="A62">
        <v>639</v>
      </c>
      <c t="s" s="4" r="E62">
        <v>674</v>
      </c>
    </row>
    <row spans="1:21" r="63">
      <c t="s" s="4" r="A63">
        <v>896</v>
      </c>
    </row>
    <row spans="1:21" r="64">
      <c t="s" s="3" r="A64">
        <v>869</v>
      </c>
    </row>
    <row spans="1:21" r="65">
      <c t="s" s="4" r="A65">
        <v>654</v>
      </c>
      <c t="n" s="11" r="G65">
        <v>500000000</v>
      </c>
    </row>
    <row spans="1:21" r="66">
      <c t="s" s="4" r="A66">
        <v>645</v>
      </c>
      <c t="s" s="4" r="G66">
        <v>682</v>
      </c>
    </row>
    <row spans="1:21" r="67">
      <c t="s" s="4" r="A67">
        <v>683</v>
      </c>
      <c t="n" s="11" r="P67">
        <v>22500000</v>
      </c>
    </row>
    <row spans="1:21" r="68">
      <c t="s" s="4" r="A68">
        <v>897</v>
      </c>
    </row>
    <row spans="1:21" r="69">
      <c t="s" s="3" r="A69">
        <v>869</v>
      </c>
    </row>
    <row spans="1:21" r="70">
      <c t="s" s="4" r="A70">
        <v>654</v>
      </c>
      <c t="n" s="11" r="G70">
        <v>500000000</v>
      </c>
    </row>
    <row spans="1:21" r="71">
      <c t="s" s="4" r="A71">
        <v>645</v>
      </c>
      <c t="s" s="4" r="G71">
        <v>668</v>
      </c>
    </row>
    <row spans="1:21" r="72">
      <c t="s" s="4" r="A72">
        <v>652</v>
      </c>
    </row>
    <row spans="1:21" r="73">
      <c t="s" s="3" r="A73">
        <v>869</v>
      </c>
    </row>
    <row spans="1:21" r="74">
      <c t="s" s="4" r="A74">
        <v>654</v>
      </c>
      <c t="n" s="11" r="P74">
        <v>600000000</v>
      </c>
    </row>
    <row spans="1:21" r="75">
      <c t="s" s="4" r="A75">
        <v>645</v>
      </c>
      <c t="s" s="4" r="P75">
        <v>653</v>
      </c>
    </row>
    <row spans="1:21" r="76">
      <c t="s" s="4" r="A76">
        <v>898</v>
      </c>
    </row>
    <row spans="1:21" r="77">
      <c t="s" s="3" r="A77">
        <v>869</v>
      </c>
    </row>
    <row spans="1:21" r="78">
      <c t="s" s="4" r="A78">
        <v>654</v>
      </c>
      <c t="n" s="11" r="H78">
        <v>186600000</v>
      </c>
      <c t="n" s="11" r="J78">
        <v>186600000</v>
      </c>
      <c t="n" s="11" r="K78">
        <v>186600000</v>
      </c>
    </row>
    <row spans="1:21" r="79">
      <c t="s" s="4" r="A79">
        <v>645</v>
      </c>
      <c t="s" s="4" r="J79">
        <v>653</v>
      </c>
      <c t="s" s="4" r="M79">
        <v>653</v>
      </c>
      <c t="s" s="4" r="P79">
        <v>653</v>
      </c>
    </row>
    <row spans="1:21" r="80">
      <c t="s" s="4" r="A80">
        <v>662</v>
      </c>
      <c t="s" s="4" r="J80">
        <v>666</v>
      </c>
      <c t="s" s="4" r="K80">
        <v>666</v>
      </c>
    </row>
    <row spans="1:21" r="81">
      <c t="s" s="4" r="A81">
        <v>641</v>
      </c>
    </row>
    <row spans="1:21" r="82">
      <c t="s" s="3" r="A82">
        <v>869</v>
      </c>
    </row>
    <row spans="1:21" r="83">
      <c t="s" s="4" r="A83">
        <v>645</v>
      </c>
      <c t="s" s="4" r="C83">
        <v>646</v>
      </c>
    </row>
    <row spans="1:21" r="84">
      <c t="s" s="4" r="A84">
        <v>644</v>
      </c>
      <c t="n" s="12" r="C84">
        <v>1500000000</v>
      </c>
      <c t="n" s="12" r="M84">
        <v>1500000000</v>
      </c>
    </row>
    <row spans="1:21" r="85">
      <c t="s" s="4" r="A85">
        <v>899</v>
      </c>
      <c t="n" s="13" r="J85">
        <v>0.003</v>
      </c>
    </row>
    <row spans="1:21" r="86">
      <c t="s" s="4" r="A86">
        <v>642</v>
      </c>
      <c t="s" s="4" r="D86">
        <v>643</v>
      </c>
    </row>
    <row spans="1:21" r="87">
      <c t="s" s="4" r="A87">
        <v>900</v>
      </c>
    </row>
    <row spans="1:21" r="88">
      <c t="s" s="3" r="A88">
        <v>869</v>
      </c>
    </row>
    <row spans="1:21" r="89">
      <c t="s" s="4" r="A89">
        <v>664</v>
      </c>
      <c t="n" s="12" r="C89">
        <v>11000000</v>
      </c>
      <c t="n" s="12" r="M89">
        <v>9400000</v>
      </c>
      <c t="n" s="12" r="N89">
        <v>11000000</v>
      </c>
    </row>
    <row spans="1:21" r="90">
      <c t="s" s="4" r="A90">
        <v>662</v>
      </c>
      <c t="s" s="4" r="H90">
        <v>663</v>
      </c>
      <c t="s" s="4" r="J90">
        <v>663</v>
      </c>
      <c t="s" s="4" r="K90">
        <v>663</v>
      </c>
    </row>
    <row spans="1:21" r="91">
      <c t="s" s="4" r="A91">
        <v>870</v>
      </c>
      <c t="n" s="11" r="J91">
        <v>400000</v>
      </c>
      <c t="n" s="11" r="K91">
        <v>0</v>
      </c>
    </row>
    <row spans="1:21" r="92">
      <c t="s" s="4" r="A92">
        <v>887</v>
      </c>
      <c t="n" s="11" r="H92">
        <v>0</v>
      </c>
      <c t="n" s="11" r="J92">
        <v>3900000</v>
      </c>
      <c t="n" s="6" r="K92">
        <v>0</v>
      </c>
    </row>
    <row spans="1:21" r="93">
      <c t="s" s="4" r="A93">
        <v>649</v>
      </c>
    </row>
    <row spans="1:21" r="94">
      <c t="s" s="3" r="A94">
        <v>869</v>
      </c>
    </row>
    <row spans="1:21" r="95">
      <c t="s" s="4" r="A95">
        <v>637</v>
      </c>
      <c t="s" s="4" r="J95">
        <v>650</v>
      </c>
    </row>
    <row spans="1:21" r="96">
      <c t="s" s="4" r="A96">
        <v>639</v>
      </c>
      <c t="s" s="4" r="C96">
        <v>651</v>
      </c>
    </row>
    <row spans="1:21" r="97">
      <c t="s" s="4" r="A97">
        <v>901</v>
      </c>
    </row>
    <row spans="1:21" r="98">
      <c t="s" s="3" r="A98">
        <v>869</v>
      </c>
    </row>
    <row spans="1:21" r="99">
      <c t="s" s="4" r="A99">
        <v>654</v>
      </c>
      <c t="n" s="6" r="S99">
        <v>195000000</v>
      </c>
    </row>
    <row spans="1:21" r="100">
      <c t="s" s="4" r="A100">
        <v>686</v>
      </c>
      <c t="n" s="11" r="I100">
        <v>70000000</v>
      </c>
      <c t="n" s="11" r="J100">
        <v>125000000</v>
      </c>
      <c t="n" s="6" r="K100">
        <v>125000000</v>
      </c>
    </row>
    <row spans="1:21" r="101">
      <c t="s" s="4" r="A101">
        <v>902</v>
      </c>
    </row>
    <row spans="1:21" r="102">
      <c t="s" s="3" r="A102">
        <v>869</v>
      </c>
    </row>
    <row spans="1:21" r="103">
      <c t="s" s="4" r="A103">
        <v>880</v>
      </c>
      <c t="n" s="6" r="J103">
        <v>1200000</v>
      </c>
      <c t="n" s="6" r="K103">
        <v>1300000</v>
      </c>
      <c t="n" s="6" r="L103">
        <v>100000</v>
      </c>
    </row>
    <row spans="1:21" r="104">
      <c t="s" s="4" r="A104">
        <v>903</v>
      </c>
    </row>
    <row spans="1:21" r="105">
      <c t="s" s="3" r="A105">
        <v>869</v>
      </c>
    </row>
    <row spans="1:21" r="106">
      <c t="s" s="4" r="A106">
        <v>880</v>
      </c>
      <c t="n" s="6" r="J106">
        <v>200000</v>
      </c>
      <c t="n" s="6" r="K106">
        <v>0</v>
      </c>
      <c t="n" s="6" r="L106">
        <v>0</v>
      </c>
    </row>
    <row spans="1:21" r="107">
      <c t="s" s="4" r="A107">
        <v>904</v>
      </c>
    </row>
    <row spans="1:21" r="108">
      <c t="s" s="3" r="A108">
        <v>869</v>
      </c>
    </row>
    <row spans="1:21" r="109">
      <c t="s" s="4" r="A109">
        <v>905</v>
      </c>
      <c t="n" s="11" r="F109">
        <v>600000000</v>
      </c>
    </row>
    <row spans="1:21" r="110">
      <c t="s" s="4" r="A110">
        <v>906</v>
      </c>
      <c t="n" s="11" r="F110">
        <v>195000000</v>
      </c>
    </row>
    <row spans="1:21" r="111">
      <c t="s" s="4" r="A111">
        <v>907</v>
      </c>
      <c t="s" s="4" r="F111">
        <v>908</v>
      </c>
    </row>
    <row spans="1:21" r="112">
      <c t="s" s="4" r="A112">
        <v>909</v>
      </c>
      <c t="n" s="6" r="F112">
        <v>4</v>
      </c>
    </row>
    <row spans="1:21" r="113">
      <c t="s" s="4" r="A113">
        <v>910</v>
      </c>
    </row>
    <row spans="1:21" r="114">
      <c t="s" s="3" r="A114">
        <v>869</v>
      </c>
    </row>
    <row spans="1:21" r="115">
      <c t="s" s="4" r="A115">
        <v>911</v>
      </c>
      <c t="n" s="11" r="F115">
        <v>525000000</v>
      </c>
    </row>
    <row spans="1:21" r="116">
      <c t="s" s="4" r="A116">
        <v>912</v>
      </c>
    </row>
    <row spans="1:21" r="117">
      <c t="s" s="3" r="A117">
        <v>869</v>
      </c>
    </row>
    <row spans="1:21" r="118">
      <c t="s" s="4" r="A118">
        <v>654</v>
      </c>
      <c t="n" s="11" r="H118">
        <v>451300000</v>
      </c>
      <c t="n" s="6" r="J118">
        <v>354000000</v>
      </c>
      <c t="n" s="6" r="K118">
        <v>451300000</v>
      </c>
      <c t="n" s="11" r="R118">
        <v>475000000</v>
      </c>
    </row>
    <row spans="1:21" r="119">
      <c t="s" s="4" r="A119">
        <v>913</v>
      </c>
    </row>
    <row spans="1:21" r="120">
      <c t="s" s="3" r="A120">
        <v>869</v>
      </c>
    </row>
    <row spans="1:21" r="121">
      <c t="s" s="4" r="A121">
        <v>150</v>
      </c>
      <c t="n" s="6" r="J121">
        <v>5600000</v>
      </c>
      <c t="n" s="6" r="K121">
        <v>4900000</v>
      </c>
    </row>
    <row spans="1:21" r="122">
      <c t="s" s="4" r="A122">
        <v>914</v>
      </c>
    </row>
    <row spans="1:21" r="123">
      <c t="s" s="3" r="A123">
        <v>869</v>
      </c>
    </row>
    <row spans="1:21" r="124">
      <c t="s" s="4" r="A124">
        <v>654</v>
      </c>
      <c t="n" s="11" r="S124">
        <v>195000000</v>
      </c>
    </row>
    <row spans="1:21" r="125">
      <c t="s" s="4" r="A125">
        <v>645</v>
      </c>
      <c t="s" s="4" r="O125">
        <v>707</v>
      </c>
    </row>
    <row spans="1:21" r="126">
      <c t="s" s="4" r="A126">
        <v>915</v>
      </c>
    </row>
    <row spans="1:21" r="127">
      <c t="s" s="3" r="A127">
        <v>869</v>
      </c>
    </row>
    <row spans="1:21" r="128">
      <c t="s" s="4" r="A128">
        <v>880</v>
      </c>
      <c t="n" s="11" r="J128">
        <v>1900000</v>
      </c>
      <c t="n" s="11" r="K128">
        <v>1000000</v>
      </c>
      <c t="n" s="11" r="L128">
        <v>4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2</v>
      </c>
      <c t="s" s="2" r="B1">
        <v>1</v>
      </c>
    </row>
    <row spans="1:2" r="2">
      <c t="s" s="2" r="B2">
        <v>29</v>
      </c>
    </row>
    <row spans="1:2" r="3">
      <c t="s" s="3" r="A3">
        <v>183</v>
      </c>
    </row>
    <row spans="1:2" r="4">
      <c t="s" s="4" r="A4">
        <v>182</v>
      </c>
      <c t="s" s="4" r="B4">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6</v>
      </c>
      <c t="s" s="2" r="B1">
        <v>29</v>
      </c>
      <c t="s" s="2" r="C1">
        <v>30</v>
      </c>
    </row>
    <row spans="1:3" r="2">
      <c t="s" s="3" r="A2">
        <v>869</v>
      </c>
    </row>
    <row spans="1:3" r="3">
      <c t="s" s="4" r="A3">
        <v>917</v>
      </c>
      <c t="n" s="7" r="B3">
        <v>4.7</v>
      </c>
      <c t="n" s="7" r="C3">
        <v>34.8</v>
      </c>
    </row>
    <row spans="1:3" r="4">
      <c t="s" s="4" r="A4">
        <v>918</v>
      </c>
      <c t="n" s="8" r="B4">
        <v>39.8</v>
      </c>
      <c t="n" s="6" r="C4">
        <v>17</v>
      </c>
    </row>
    <row spans="1:3" r="5">
      <c t="s" s="4" r="A5">
        <v>98</v>
      </c>
      <c t="n" s="6" r="B5">
        <v>321</v>
      </c>
      <c t="n" s="8" r="C5">
        <v>308.4</v>
      </c>
    </row>
    <row spans="1:3" r="6">
      <c t="s" s="4" r="A6">
        <v>160</v>
      </c>
    </row>
    <row spans="1:3" r="7">
      <c t="s" s="3" r="A7">
        <v>869</v>
      </c>
    </row>
    <row spans="1:3" r="8">
      <c t="s" s="4" r="A8">
        <v>917</v>
      </c>
      <c t="n" s="8" r="B8">
        <v>4.7</v>
      </c>
      <c t="n" s="8" r="C8">
        <v>34.8</v>
      </c>
    </row>
    <row spans="1:3" r="9">
      <c t="s" s="4" r="A9">
        <v>918</v>
      </c>
      <c t="n" s="8" r="B9">
        <v>16.6</v>
      </c>
      <c t="n" s="6" r="C9">
        <v>17</v>
      </c>
    </row>
    <row spans="1:3" r="10">
      <c t="s" s="4" r="A10">
        <v>904</v>
      </c>
    </row>
    <row spans="1:3" r="11">
      <c t="s" s="3" r="A11">
        <v>869</v>
      </c>
    </row>
    <row spans="1:3" r="12">
      <c t="s" s="4" r="A12">
        <v>917</v>
      </c>
      <c t="n" s="6" r="B12">
        <v>0</v>
      </c>
      <c t="n" s="6" r="C12">
        <v>0</v>
      </c>
    </row>
    <row spans="1:3" r="13">
      <c t="s" s="4" r="A13">
        <v>918</v>
      </c>
      <c t="n" s="8" r="B13">
        <v>23.2</v>
      </c>
      <c t="n" s="6" r="C13">
        <v>0</v>
      </c>
    </row>
    <row spans="1:3" r="14">
      <c t="s" s="4" r="A14">
        <v>919</v>
      </c>
    </row>
    <row spans="1:3" r="15">
      <c t="s" s="3" r="A15">
        <v>869</v>
      </c>
    </row>
    <row spans="1:3" r="16">
      <c t="s" s="4" r="A16">
        <v>920</v>
      </c>
      <c t="n" s="8" r="B16">
        <v>186.6</v>
      </c>
      <c t="n" s="8" r="C16">
        <v>186.6</v>
      </c>
    </row>
    <row spans="1:3" r="17">
      <c t="s" s="4" r="A17">
        <v>921</v>
      </c>
    </row>
    <row spans="1:3" r="18">
      <c t="s" s="3" r="A18">
        <v>869</v>
      </c>
    </row>
    <row spans="1:3" r="19">
      <c t="s" s="4" r="A19">
        <v>920</v>
      </c>
      <c t="n" s="8" r="B19">
        <v>9.4</v>
      </c>
      <c t="n" s="8" r="C19">
        <v>11.1</v>
      </c>
    </row>
    <row spans="1:3" r="20">
      <c t="s" s="4" r="A20">
        <v>922</v>
      </c>
    </row>
    <row spans="1:3" r="21">
      <c t="s" s="3" r="A21">
        <v>869</v>
      </c>
    </row>
    <row spans="1:3" r="22">
      <c t="s" s="4" r="A22">
        <v>920</v>
      </c>
      <c t="n" s="11" r="B22">
        <v>125</v>
      </c>
      <c t="n" s="7" r="C22">
        <v>110.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4"/>
    <col customWidth="1" max="5" min="5" width="21"/>
    <col customWidth="1" max="6" min="6" width="14"/>
    <col customWidth="1" max="7" min="7" width="17"/>
  </cols>
  <sheetData>
    <row spans="1:7" r="1">
      <c t="s" s="1" r="A1">
        <v>923</v>
      </c>
      <c t="s" s="2" r="B1">
        <v>1</v>
      </c>
    </row>
    <row spans="1:7" r="2">
      <c t="s" s="2" r="B2">
        <v>924</v>
      </c>
      <c t="s" s="2" r="C2">
        <v>610</v>
      </c>
      <c t="s" s="2" r="D2">
        <v>925</v>
      </c>
      <c t="s" s="2" r="E2">
        <v>926</v>
      </c>
      <c t="s" s="2" r="F2">
        <v>407</v>
      </c>
      <c t="s" s="2" r="G2">
        <v>605</v>
      </c>
    </row>
    <row spans="1:7" r="3">
      <c t="s" s="3" r="A3">
        <v>927</v>
      </c>
    </row>
    <row spans="1:7" r="4">
      <c t="s" s="4" r="A4">
        <v>928</v>
      </c>
      <c t="n" s="11" r="B4">
        <v>5000000</v>
      </c>
    </row>
    <row spans="1:7" r="5">
      <c t="s" s="4" r="A5">
        <v>929</v>
      </c>
      <c t="n" s="6" r="B5">
        <v>250000000</v>
      </c>
    </row>
    <row spans="1:7" r="6">
      <c t="s" s="4" r="A6">
        <v>930</v>
      </c>
      <c t="n" s="6" r="B6">
        <v>25000</v>
      </c>
    </row>
    <row spans="1:7" r="7">
      <c t="s" s="4" r="A7">
        <v>931</v>
      </c>
    </row>
    <row spans="1:7" r="8">
      <c t="s" s="3" r="A8">
        <v>927</v>
      </c>
    </row>
    <row spans="1:7" r="9">
      <c t="s" s="4" r="A9">
        <v>932</v>
      </c>
      <c t="n" s="6" r="B9">
        <v>1300000000</v>
      </c>
      <c t="n" s="11" r="C9">
        <v>1300000000</v>
      </c>
      <c t="n" s="11" r="E9">
        <v>200000000</v>
      </c>
    </row>
    <row spans="1:7" r="10">
      <c t="s" s="4" r="A10">
        <v>933</v>
      </c>
      <c t="n" s="6" r="B10">
        <v>25900000</v>
      </c>
      <c t="n" s="6" r="C10">
        <v>39000000</v>
      </c>
    </row>
    <row spans="1:7" r="11">
      <c t="s" s="4" r="A11">
        <v>934</v>
      </c>
      <c t="n" s="6" r="B11">
        <v>1500000</v>
      </c>
      <c t="n" s="6" r="C11">
        <v>2700000</v>
      </c>
    </row>
    <row spans="1:7" r="12">
      <c t="s" s="4" r="A12">
        <v>935</v>
      </c>
      <c t="n" s="6" r="B12">
        <v>2300000</v>
      </c>
      <c t="n" s="6" r="C12">
        <v>2500000</v>
      </c>
    </row>
    <row spans="1:7" r="13">
      <c t="s" s="4" r="A13">
        <v>936</v>
      </c>
    </row>
    <row spans="1:7" r="14">
      <c t="s" s="3" r="A14">
        <v>927</v>
      </c>
    </row>
    <row spans="1:7" r="15">
      <c t="s" s="4" r="A15">
        <v>932</v>
      </c>
      <c t="n" s="6" r="B15">
        <v>253500000</v>
      </c>
      <c t="n" s="6" r="C15">
        <v>253500000</v>
      </c>
    </row>
    <row spans="1:7" r="16">
      <c t="s" s="4" r="A16">
        <v>937</v>
      </c>
    </row>
    <row spans="1:7" r="17">
      <c t="s" s="3" r="A17">
        <v>927</v>
      </c>
    </row>
    <row spans="1:7" r="18">
      <c t="s" s="4" r="A18">
        <v>933</v>
      </c>
      <c t="n" s="6" r="B18">
        <v>0</v>
      </c>
      <c t="n" s="6" r="C18">
        <v>8400000</v>
      </c>
    </row>
    <row spans="1:7" r="19">
      <c t="s" s="4" r="A19">
        <v>938</v>
      </c>
      <c t="n" s="11" r="B19">
        <v>40000000</v>
      </c>
    </row>
    <row spans="1:7" r="20">
      <c t="s" s="4" r="A20">
        <v>939</v>
      </c>
    </row>
    <row spans="1:7" r="21">
      <c t="s" s="3" r="A21">
        <v>927</v>
      </c>
    </row>
    <row spans="1:7" r="22">
      <c t="s" s="4" r="A22">
        <v>940</v>
      </c>
      <c t="n" s="14" r="B22">
        <v>7.9493</v>
      </c>
      <c t="n" s="14" r="D22">
        <v>7.9493</v>
      </c>
    </row>
    <row spans="1:7" r="23">
      <c t="s" s="4" r="A23">
        <v>941</v>
      </c>
    </row>
    <row spans="1:7" r="24">
      <c t="s" s="3" r="A24">
        <v>927</v>
      </c>
    </row>
    <row spans="1:7" r="25">
      <c t="s" s="4" r="A25">
        <v>940</v>
      </c>
      <c t="n" s="14" r="B25">
        <v>7.9716</v>
      </c>
      <c t="n" s="14" r="D25">
        <v>7.9716</v>
      </c>
    </row>
    <row spans="1:7" r="26">
      <c t="s" s="4" r="A26">
        <v>942</v>
      </c>
    </row>
    <row spans="1:7" r="27">
      <c t="s" s="3" r="A27">
        <v>927</v>
      </c>
    </row>
    <row spans="1:7" r="28">
      <c t="s" s="4" r="A28">
        <v>933</v>
      </c>
      <c t="n" s="11" r="B28">
        <v>98600000</v>
      </c>
      <c t="n" s="6" r="C28">
        <v>64400000</v>
      </c>
    </row>
    <row spans="1:7" r="29">
      <c t="s" s="4" r="A29">
        <v>943</v>
      </c>
    </row>
    <row spans="1:7" r="30">
      <c t="s" s="3" r="A30">
        <v>927</v>
      </c>
    </row>
    <row spans="1:7" r="31">
      <c t="s" s="4" r="A31">
        <v>944</v>
      </c>
      <c t="n" s="6" r="B31">
        <v>200000</v>
      </c>
      <c t="n" s="6" r="C31">
        <v>0</v>
      </c>
    </row>
    <row spans="1:7" r="32">
      <c t="n" s="15" r="A32">
        <v>2</v>
      </c>
    </row>
    <row spans="1:7" r="33">
      <c t="s" s="3" r="A33">
        <v>927</v>
      </c>
    </row>
    <row spans="1:7" r="34">
      <c t="s" s="4" r="A34">
        <v>945</v>
      </c>
      <c t="n" s="6" r="B34">
        <v>125000000</v>
      </c>
    </row>
    <row spans="1:7" r="35">
      <c t="s" s="4" r="A35">
        <v>652</v>
      </c>
    </row>
    <row spans="1:7" r="36">
      <c t="s" s="3" r="A36">
        <v>927</v>
      </c>
    </row>
    <row spans="1:7" r="37">
      <c t="s" s="4" r="A37">
        <v>645</v>
      </c>
      <c t="s" s="4" r="F37">
        <v>653</v>
      </c>
    </row>
    <row spans="1:7" r="38">
      <c t="s" s="4" r="A38">
        <v>641</v>
      </c>
    </row>
    <row spans="1:7" r="39">
      <c t="s" s="3" r="A39">
        <v>927</v>
      </c>
    </row>
    <row spans="1:7" r="40">
      <c t="s" s="4" r="A40">
        <v>644</v>
      </c>
      <c t="n" s="12" r="D40">
        <v>1500000000</v>
      </c>
      <c t="n" s="12" r="G40">
        <v>1500000000</v>
      </c>
    </row>
    <row spans="1:7" r="41">
      <c t="s" s="4" r="A41">
        <v>645</v>
      </c>
      <c t="s" s="4" r="G41">
        <v>646</v>
      </c>
    </row>
    <row spans="1:7" r="42">
      <c t="s" s="4" r="A42">
        <v>946</v>
      </c>
    </row>
    <row spans="1:7" r="43">
      <c t="s" s="3" r="A43">
        <v>927</v>
      </c>
    </row>
    <row spans="1:7" r="44">
      <c t="s" s="4" r="A44">
        <v>947</v>
      </c>
      <c t="n" s="11" r="B44">
        <v>600000000</v>
      </c>
    </row>
    <row spans="1:7" r="45">
      <c t="s" s="4" r="A45">
        <v>948</v>
      </c>
    </row>
    <row spans="1:7" r="46">
      <c t="s" s="3" r="A46">
        <v>927</v>
      </c>
    </row>
    <row spans="1:7" r="47">
      <c t="s" s="4" r="A47">
        <v>949</v>
      </c>
      <c t="s" s="4" r="B47">
        <v>950</v>
      </c>
    </row>
    <row spans="1:7" r="48">
      <c t="s" s="4" r="A48">
        <v>951</v>
      </c>
      <c t="s" s="4" r="B48">
        <v>952</v>
      </c>
    </row>
    <row spans="1:7" r="49">
      <c t="s" s="4" r="A49">
        <v>953</v>
      </c>
    </row>
    <row spans="1:7" r="50">
      <c t="s" s="3" r="A50">
        <v>927</v>
      </c>
    </row>
    <row spans="1:7" r="51">
      <c t="s" s="4" r="A51">
        <v>945</v>
      </c>
      <c t="n" s="11" r="B51">
        <v>125000000</v>
      </c>
      <c t="n" s="6" r="C51">
        <v>125000000</v>
      </c>
    </row>
    <row spans="1:7" r="52">
      <c t="s" s="4" r="A52">
        <v>954</v>
      </c>
    </row>
    <row spans="1:7" r="53">
      <c t="s" s="3" r="A53">
        <v>927</v>
      </c>
    </row>
    <row spans="1:7" r="54">
      <c t="s" s="4" r="A54">
        <v>945</v>
      </c>
      <c t="n" s="11" r="B54">
        <v>125000000</v>
      </c>
      <c t="n" s="11" r="C54">
        <v>125000000</v>
      </c>
    </row>
    <row spans="1:7" r="55">
      <c t="s" s="4" r="A55">
        <v>665</v>
      </c>
    </row>
    <row spans="1:7" r="56">
      <c t="s" s="3" r="A56">
        <v>927</v>
      </c>
    </row>
    <row spans="1:7" r="57">
      <c t="s" s="4" r="A57">
        <v>645</v>
      </c>
      <c t="s" s="4" r="B57">
        <v>653</v>
      </c>
      <c t="s" s="4" r="D57">
        <v>653</v>
      </c>
      <c t="s" s="4" r="F57">
        <v>65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955</v>
      </c>
      <c t="s" s="2" r="B1">
        <v>29</v>
      </c>
      <c t="s" s="2" r="C1">
        <v>30</v>
      </c>
      <c t="s" s="2" r="D1">
        <v>617</v>
      </c>
    </row>
    <row spans="1:4" r="2">
      <c t="s" s="3" r="A2">
        <v>927</v>
      </c>
    </row>
    <row spans="1:4" r="3">
      <c t="s" s="4" r="A3">
        <v>932</v>
      </c>
      <c t="n" s="11" r="B3">
        <v>1300000000</v>
      </c>
      <c t="n" s="11" r="C3">
        <v>1300000000</v>
      </c>
      <c t="n" s="11" r="D3">
        <v>200000000</v>
      </c>
    </row>
    <row spans="1:4" r="4">
      <c t="s" s="4" r="A4">
        <v>956</v>
      </c>
    </row>
    <row spans="1:4" r="5">
      <c t="s" s="3" r="A5">
        <v>927</v>
      </c>
    </row>
    <row spans="1:4" r="6">
      <c t="s" s="4" r="A6">
        <v>932</v>
      </c>
      <c t="n" s="11" r="B6">
        <v>400000000</v>
      </c>
    </row>
    <row spans="1:4" r="7">
      <c t="s" s="4" r="A7">
        <v>957</v>
      </c>
      <c t="s" s="4" r="B7">
        <v>958</v>
      </c>
    </row>
    <row spans="1:4" r="8">
      <c t="s" s="4" r="A8">
        <v>959</v>
      </c>
    </row>
    <row spans="1:4" r="9">
      <c t="s" s="3" r="A9">
        <v>927</v>
      </c>
    </row>
    <row spans="1:4" r="10">
      <c t="s" s="4" r="A10">
        <v>932</v>
      </c>
      <c t="n" s="11" r="B10">
        <v>100000000</v>
      </c>
    </row>
    <row spans="1:4" r="11">
      <c t="s" s="4" r="A11">
        <v>957</v>
      </c>
      <c t="s" s="4" r="B11">
        <v>960</v>
      </c>
    </row>
    <row spans="1:4" r="12">
      <c t="s" s="4" r="A12">
        <v>961</v>
      </c>
    </row>
    <row spans="1:4" r="13">
      <c t="s" s="3" r="A13">
        <v>927</v>
      </c>
    </row>
    <row spans="1:4" r="14">
      <c t="s" s="4" r="A14">
        <v>932</v>
      </c>
      <c t="n" s="11" r="B14">
        <v>200000000</v>
      </c>
    </row>
    <row spans="1:4" r="15">
      <c t="s" s="4" r="A15">
        <v>957</v>
      </c>
      <c t="s" s="4" r="B15">
        <v>962</v>
      </c>
    </row>
    <row spans="1:4" r="16">
      <c t="s" s="4" r="A16">
        <v>961</v>
      </c>
    </row>
    <row spans="1:4" r="17">
      <c t="s" s="3" r="A17">
        <v>927</v>
      </c>
    </row>
    <row spans="1:4" r="18">
      <c t="s" s="4" r="A18">
        <v>932</v>
      </c>
      <c t="n" s="11" r="B18">
        <v>100000000</v>
      </c>
    </row>
    <row spans="1:4" r="19">
      <c t="s" s="4" r="A19">
        <v>957</v>
      </c>
      <c t="s" s="4" r="B19">
        <v>963</v>
      </c>
    </row>
    <row spans="1:4" r="20">
      <c t="s" s="4" r="A20">
        <v>964</v>
      </c>
    </row>
    <row spans="1:4" r="21">
      <c t="s" s="3" r="A21">
        <v>927</v>
      </c>
    </row>
    <row spans="1:4" r="22">
      <c t="s" s="4" r="A22">
        <v>932</v>
      </c>
      <c t="n" s="11" r="B22">
        <v>200000000</v>
      </c>
    </row>
    <row spans="1:4" r="23">
      <c t="s" s="4" r="A23">
        <v>957</v>
      </c>
      <c t="s" s="4" r="B23">
        <v>965</v>
      </c>
    </row>
    <row spans="1:4" r="24">
      <c t="s" s="4" r="A24">
        <v>966</v>
      </c>
    </row>
    <row spans="1:4" r="25">
      <c t="s" s="3" r="A25">
        <v>927</v>
      </c>
    </row>
    <row spans="1:4" r="26">
      <c t="s" s="4" r="A26">
        <v>932</v>
      </c>
      <c t="n" s="11" r="B26">
        <v>100000000</v>
      </c>
    </row>
    <row spans="1:4" r="27">
      <c t="s" s="4" r="A27">
        <v>957</v>
      </c>
      <c t="s" s="4" r="B27">
        <v>967</v>
      </c>
    </row>
    <row spans="1:4" r="28">
      <c t="s" s="4" r="A28">
        <v>968</v>
      </c>
    </row>
    <row spans="1:4" r="29">
      <c t="s" s="3" r="A29">
        <v>927</v>
      </c>
    </row>
    <row spans="1:4" r="30">
      <c t="s" s="4" r="A30">
        <v>932</v>
      </c>
      <c t="n" s="11" r="B30">
        <v>200000000</v>
      </c>
    </row>
    <row spans="1:4" r="31">
      <c t="s" s="4" r="A31">
        <v>957</v>
      </c>
      <c t="s" s="4" r="B31">
        <v>96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970</v>
      </c>
      <c t="s" s="2" r="B1">
        <v>399</v>
      </c>
    </row>
    <row spans="1:2" r="2">
      <c t="s" s="4" r="A2">
        <v>971</v>
      </c>
    </row>
    <row spans="1:2" r="3">
      <c t="s" s="3" r="A3">
        <v>927</v>
      </c>
    </row>
    <row spans="1:2" r="4">
      <c t="s" s="4" r="A4">
        <v>932</v>
      </c>
      <c t="n" s="7" r="B4">
        <v>191.9</v>
      </c>
    </row>
    <row spans="1:2" r="5">
      <c t="s" s="4" r="A5">
        <v>957</v>
      </c>
      <c t="s" s="4" r="B5">
        <v>972</v>
      </c>
    </row>
    <row spans="1:2" r="6">
      <c t="s" s="4" r="A6">
        <v>973</v>
      </c>
    </row>
    <row spans="1:2" r="7">
      <c t="s" s="3" r="A7">
        <v>927</v>
      </c>
    </row>
    <row spans="1:2" r="8">
      <c t="s" s="4" r="A8">
        <v>932</v>
      </c>
      <c t="n" s="11" r="B8">
        <v>4</v>
      </c>
    </row>
    <row spans="1:2" r="9">
      <c t="s" s="4" r="A9">
        <v>957</v>
      </c>
      <c t="s" s="4" r="B9">
        <v>974</v>
      </c>
    </row>
    <row spans="1:2" r="10">
      <c t="s" s="4" r="A10">
        <v>975</v>
      </c>
    </row>
    <row spans="1:2" r="11">
      <c t="s" s="3" r="A11">
        <v>927</v>
      </c>
    </row>
    <row spans="1:2" r="12">
      <c t="s" s="4" r="A12">
        <v>932</v>
      </c>
      <c t="n" s="11" r="B12">
        <v>4</v>
      </c>
    </row>
    <row spans="1:2" r="13">
      <c t="s" s="4" r="A13">
        <v>957</v>
      </c>
      <c t="s" s="4" r="B13">
        <v>97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6</v>
      </c>
      <c t="s" s="2" r="B1">
        <v>1</v>
      </c>
    </row>
    <row spans="1:4" r="2">
      <c t="s" s="2" r="B2">
        <v>29</v>
      </c>
      <c t="s" s="2" r="C2">
        <v>30</v>
      </c>
      <c t="s" s="2" r="D2">
        <v>31</v>
      </c>
    </row>
    <row spans="1:4" r="3">
      <c t="s" s="3" r="A3">
        <v>927</v>
      </c>
    </row>
    <row spans="1:4" r="4">
      <c t="s" s="4" r="A4">
        <v>51</v>
      </c>
      <c t="n" s="7" r="B4">
        <v>-57.4</v>
      </c>
      <c t="n" s="7" r="C4">
        <v>-86.2</v>
      </c>
      <c t="n" s="7" r="D4">
        <v>-16.1</v>
      </c>
    </row>
    <row spans="1:4" r="5">
      <c t="s" s="4" r="A5">
        <v>977</v>
      </c>
    </row>
    <row spans="1:4" r="6">
      <c t="s" s="3" r="A6">
        <v>927</v>
      </c>
    </row>
    <row spans="1:4" r="7">
      <c t="s" s="4" r="A7">
        <v>51</v>
      </c>
      <c t="n" s="8" r="B7">
        <v>-57.4</v>
      </c>
      <c t="n" s="8" r="C7">
        <v>-86.2</v>
      </c>
      <c t="n" s="8" r="D7">
        <v>-16.1</v>
      </c>
    </row>
    <row spans="1:4" r="8">
      <c t="s" s="4" r="A8">
        <v>931</v>
      </c>
    </row>
    <row spans="1:4" r="9">
      <c t="s" s="3" r="A9">
        <v>927</v>
      </c>
    </row>
    <row spans="1:4" r="10">
      <c t="s" s="4" r="A10">
        <v>51</v>
      </c>
      <c t="n" s="8" r="B10">
        <v>-12.2</v>
      </c>
      <c t="n" s="8" r="C10">
        <v>-16.2</v>
      </c>
      <c t="n" s="6" r="D10">
        <v>8</v>
      </c>
    </row>
    <row spans="1:4" r="11">
      <c t="s" s="4" r="A11">
        <v>978</v>
      </c>
    </row>
    <row spans="1:4" r="12">
      <c t="s" s="3" r="A12">
        <v>927</v>
      </c>
    </row>
    <row spans="1:4" r="13">
      <c t="s" s="4" r="A13">
        <v>51</v>
      </c>
      <c t="n" s="8" r="B13">
        <v>-39.1</v>
      </c>
      <c t="n" s="8" r="C13">
        <v>-52.4</v>
      </c>
      <c t="n" s="6" r="D13">
        <v>-14</v>
      </c>
    </row>
    <row spans="1:4" r="14">
      <c t="s" s="4" r="A14">
        <v>979</v>
      </c>
    </row>
    <row spans="1:4" r="15">
      <c t="s" s="3" r="A15">
        <v>927</v>
      </c>
    </row>
    <row spans="1:4" r="16">
      <c t="s" s="4" r="A16">
        <v>51</v>
      </c>
      <c t="n" s="6" r="B16">
        <v>-3</v>
      </c>
      <c t="n" s="8" r="C16">
        <v>-13.7</v>
      </c>
      <c t="n" s="8" r="D16">
        <v>-10.1</v>
      </c>
    </row>
    <row spans="1:4" r="17">
      <c t="s" s="4" r="A17">
        <v>980</v>
      </c>
    </row>
    <row spans="1:4" r="18">
      <c t="s" s="3" r="A18">
        <v>927</v>
      </c>
    </row>
    <row spans="1:4" r="19">
      <c t="s" s="4" r="A19">
        <v>51</v>
      </c>
      <c t="n" s="7" r="B19">
        <v>-3.1</v>
      </c>
      <c t="n" s="7" r="C19">
        <v>-3.9</v>
      </c>
      <c t="n" s="11" r="D19">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1</v>
      </c>
      <c t="s" s="2" r="B1">
        <v>29</v>
      </c>
      <c t="s" s="2" r="C1">
        <v>30</v>
      </c>
    </row>
    <row spans="1:3" r="2">
      <c t="s" s="4" r="A2">
        <v>954</v>
      </c>
    </row>
    <row spans="1:3" r="3">
      <c t="s" s="3" r="A3">
        <v>982</v>
      </c>
    </row>
    <row spans="1:3" r="4">
      <c t="s" s="4" r="A4">
        <v>75</v>
      </c>
      <c t="n" s="7" r="B4">
        <v>150.9</v>
      </c>
      <c t="n" s="7" r="C4">
        <v>116.2</v>
      </c>
    </row>
    <row spans="1:3" r="5">
      <c t="s" s="4" r="A5">
        <v>76</v>
      </c>
      <c t="n" s="8" r="B5">
        <v>6.5</v>
      </c>
      <c t="n" s="6" r="C5">
        <v>11</v>
      </c>
    </row>
    <row spans="1:3" r="6">
      <c t="s" s="4" r="A6">
        <v>90</v>
      </c>
      <c t="n" s="8" r="B6">
        <v>218.1</v>
      </c>
      <c t="n" s="8" r="C6">
        <v>218.1</v>
      </c>
    </row>
    <row spans="1:3" r="7">
      <c t="s" s="4" r="A7">
        <v>97</v>
      </c>
      <c t="n" s="8" r="B7">
        <v>1335.9</v>
      </c>
      <c t="n" s="8" r="C7">
        <v>1599.9</v>
      </c>
    </row>
    <row spans="1:3" r="8">
      <c t="s" s="4" r="A8">
        <v>945</v>
      </c>
      <c t="n" s="6" r="B8">
        <v>125</v>
      </c>
      <c t="n" s="6" r="C8">
        <v>125</v>
      </c>
    </row>
    <row spans="1:3" r="9">
      <c t="s" s="4" r="A9">
        <v>953</v>
      </c>
    </row>
    <row spans="1:3" r="10">
      <c t="s" s="3" r="A10">
        <v>982</v>
      </c>
    </row>
    <row spans="1:3" r="11">
      <c t="s" s="4" r="A11">
        <v>75</v>
      </c>
      <c t="n" s="8" r="B11">
        <v>150.9</v>
      </c>
      <c t="n" s="8" r="C11">
        <v>116.2</v>
      </c>
    </row>
    <row spans="1:3" r="12">
      <c t="s" s="4" r="A12">
        <v>76</v>
      </c>
      <c t="n" s="8" r="B12">
        <v>6.5</v>
      </c>
      <c t="n" s="6" r="C12">
        <v>11</v>
      </c>
    </row>
    <row spans="1:3" r="13">
      <c t="s" s="4" r="A13">
        <v>90</v>
      </c>
      <c t="n" s="8" r="B13">
        <v>218.1</v>
      </c>
      <c t="n" s="8" r="C13">
        <v>218.1</v>
      </c>
    </row>
    <row spans="1:3" r="14">
      <c t="s" s="4" r="A14">
        <v>97</v>
      </c>
      <c t="n" s="8" r="B14">
        <v>1335.9</v>
      </c>
      <c t="n" s="8" r="C14">
        <v>1599.9</v>
      </c>
    </row>
    <row spans="1:3" r="15">
      <c t="s" s="4" r="A15">
        <v>945</v>
      </c>
      <c t="n" s="6" r="B15">
        <v>125</v>
      </c>
      <c t="n" s="6" r="C15">
        <v>125</v>
      </c>
    </row>
    <row spans="1:3" r="16">
      <c t="s" s="4" r="A16">
        <v>983</v>
      </c>
    </row>
    <row spans="1:3" r="17">
      <c t="s" s="3" r="A17">
        <v>982</v>
      </c>
    </row>
    <row spans="1:3" r="18">
      <c t="s" s="4" r="A18">
        <v>984</v>
      </c>
      <c t="n" s="8" r="B18">
        <v>222.7</v>
      </c>
      <c t="n" s="8" r="C18">
        <v>270.3</v>
      </c>
    </row>
    <row spans="1:3" r="19">
      <c t="s" s="4" r="A19">
        <v>985</v>
      </c>
    </row>
    <row spans="1:3" r="20">
      <c t="s" s="3" r="A20">
        <v>982</v>
      </c>
    </row>
    <row spans="1:3" r="21">
      <c t="s" s="4" r="A21">
        <v>984</v>
      </c>
      <c t="n" s="8" r="B21">
        <v>413.4</v>
      </c>
      <c t="n" s="8" r="C21">
        <v>413.4</v>
      </c>
    </row>
    <row spans="1:3" r="22">
      <c t="s" s="4" r="A22">
        <v>986</v>
      </c>
    </row>
    <row spans="1:3" r="23">
      <c t="s" s="3" r="A23">
        <v>982</v>
      </c>
    </row>
    <row spans="1:3" r="24">
      <c t="s" s="4" r="A24">
        <v>984</v>
      </c>
      <c t="n" s="8" r="B24">
        <v>84.5</v>
      </c>
      <c t="n" s="8" r="C24">
        <v>123.8</v>
      </c>
    </row>
    <row spans="1:3" r="25">
      <c t="s" s="4" r="A25">
        <v>987</v>
      </c>
    </row>
    <row spans="1:3" r="26">
      <c t="s" s="3" r="A26">
        <v>982</v>
      </c>
    </row>
    <row spans="1:3" r="27">
      <c t="s" s="4" r="A27">
        <v>984</v>
      </c>
      <c t="n" s="8" r="B27">
        <v>161.2</v>
      </c>
      <c t="n" s="8" r="C27">
        <v>190.3</v>
      </c>
    </row>
    <row spans="1:3" r="28">
      <c t="s" s="4" r="A28">
        <v>988</v>
      </c>
    </row>
    <row spans="1:3" r="29">
      <c t="s" s="3" r="A29">
        <v>982</v>
      </c>
    </row>
    <row spans="1:3" r="30">
      <c t="s" s="4" r="A30">
        <v>984</v>
      </c>
      <c t="n" s="8" r="B30">
        <v>100.6</v>
      </c>
      <c t="n" s="6" r="C30">
        <v>122</v>
      </c>
    </row>
    <row spans="1:3" r="31">
      <c t="s" s="4" r="A31">
        <v>989</v>
      </c>
    </row>
    <row spans="1:3" r="32">
      <c t="s" s="3" r="A32">
        <v>982</v>
      </c>
    </row>
    <row spans="1:3" r="33">
      <c t="s" s="4" r="A33">
        <v>984</v>
      </c>
      <c t="n" s="8" r="B33">
        <v>186.6</v>
      </c>
      <c t="n" s="8" r="C33">
        <v>186.6</v>
      </c>
    </row>
    <row spans="1:3" r="34">
      <c t="s" s="4" r="A34">
        <v>990</v>
      </c>
    </row>
    <row spans="1:3" r="35">
      <c t="s" s="3" r="A35">
        <v>982</v>
      </c>
    </row>
    <row spans="1:3" r="36">
      <c t="s" s="4" r="A36">
        <v>984</v>
      </c>
      <c t="n" s="8" r="B36">
        <v>4.8</v>
      </c>
      <c t="n" s="8" r="C36">
        <v>6.6</v>
      </c>
    </row>
    <row spans="1:3" r="37">
      <c t="s" s="4" r="A37">
        <v>991</v>
      </c>
    </row>
    <row spans="1:3" r="38">
      <c t="s" s="3" r="A38">
        <v>982</v>
      </c>
    </row>
    <row spans="1:3" r="39">
      <c t="s" s="4" r="A39">
        <v>984</v>
      </c>
      <c t="n" s="7" r="B39">
        <v>9.4</v>
      </c>
      <c t="n" s="7" r="C39">
        <v>11.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2</v>
      </c>
      <c t="s" s="2" r="B1">
        <v>29</v>
      </c>
      <c t="s" s="2" r="C1">
        <v>30</v>
      </c>
    </row>
    <row spans="1:3" r="2">
      <c t="s" s="4" r="A2">
        <v>993</v>
      </c>
    </row>
    <row spans="1:3" r="3">
      <c t="s" s="3" r="A3">
        <v>982</v>
      </c>
    </row>
    <row spans="1:3" r="4">
      <c t="s" s="4" r="A4">
        <v>994</v>
      </c>
      <c t="n" s="7" r="B4">
        <v>1.5</v>
      </c>
      <c t="n" s="7" r="C4">
        <v>2.7</v>
      </c>
    </row>
    <row spans="1:3" r="5">
      <c t="s" s="4" r="A5">
        <v>995</v>
      </c>
      <c t="n" s="8" r="B5">
        <v>25.9</v>
      </c>
      <c t="n" s="6" r="C5">
        <v>39</v>
      </c>
    </row>
    <row spans="1:3" r="6">
      <c t="s" s="4" r="A6">
        <v>996</v>
      </c>
    </row>
    <row spans="1:3" r="7">
      <c t="s" s="3" r="A7">
        <v>982</v>
      </c>
    </row>
    <row spans="1:3" r="8">
      <c t="s" s="4" r="A8">
        <v>994</v>
      </c>
      <c t="n" s="8" r="B8">
        <v>1.5</v>
      </c>
      <c t="n" s="8" r="C8">
        <v>2.7</v>
      </c>
    </row>
    <row spans="1:3" r="9">
      <c t="s" s="4" r="A9">
        <v>995</v>
      </c>
      <c t="n" s="8" r="B9">
        <v>25.9</v>
      </c>
      <c t="n" s="6" r="C9">
        <v>39</v>
      </c>
    </row>
    <row spans="1:3" r="10">
      <c t="s" s="4" r="A10">
        <v>997</v>
      </c>
    </row>
    <row spans="1:3" r="11">
      <c t="s" s="3" r="A11">
        <v>982</v>
      </c>
    </row>
    <row spans="1:3" r="12">
      <c t="s" s="4" r="A12">
        <v>998</v>
      </c>
      <c t="n" s="6" r="B12">
        <v>0</v>
      </c>
      <c t="n" s="8" r="C12">
        <v>8.4</v>
      </c>
    </row>
    <row spans="1:3" r="13">
      <c t="s" s="4" r="A13">
        <v>999</v>
      </c>
    </row>
    <row spans="1:3" r="14">
      <c t="s" s="3" r="A14">
        <v>982</v>
      </c>
    </row>
    <row spans="1:3" r="15">
      <c t="s" s="4" r="A15">
        <v>998</v>
      </c>
      <c t="n" s="6" r="B15">
        <v>0</v>
      </c>
      <c t="n" s="8" r="C15">
        <v>8.4</v>
      </c>
    </row>
    <row spans="1:3" r="16">
      <c t="s" s="4" r="A16">
        <v>1000</v>
      </c>
    </row>
    <row spans="1:3" r="17">
      <c t="s" s="3" r="A17">
        <v>982</v>
      </c>
    </row>
    <row spans="1:3" r="18">
      <c t="s" s="4" r="A18">
        <v>935</v>
      </c>
      <c t="n" s="8" r="B18">
        <v>98.59999999999999</v>
      </c>
      <c t="n" s="8" r="C18">
        <v>64.40000000000001</v>
      </c>
    </row>
    <row spans="1:3" r="19">
      <c t="s" s="4" r="A19">
        <v>1001</v>
      </c>
    </row>
    <row spans="1:3" r="20">
      <c t="s" s="3" r="A20">
        <v>982</v>
      </c>
    </row>
    <row spans="1:3" r="21">
      <c t="s" s="4" r="A21">
        <v>935</v>
      </c>
      <c t="n" s="8" r="B21">
        <v>98.59999999999999</v>
      </c>
      <c t="n" s="8" r="C21">
        <v>64.40000000000001</v>
      </c>
    </row>
    <row spans="1:3" r="22">
      <c t="s" s="4" r="A22">
        <v>1002</v>
      </c>
    </row>
    <row spans="1:3" r="23">
      <c t="s" s="3" r="A23">
        <v>982</v>
      </c>
    </row>
    <row spans="1:3" r="24">
      <c t="s" s="4" r="A24">
        <v>995</v>
      </c>
      <c t="n" s="8" r="B24">
        <v>2.3</v>
      </c>
      <c t="n" s="8" r="C24">
        <v>2.5</v>
      </c>
    </row>
    <row spans="1:3" r="25">
      <c t="s" s="4" r="A25">
        <v>1003</v>
      </c>
    </row>
    <row spans="1:3" r="26">
      <c t="s" s="3" r="A26">
        <v>982</v>
      </c>
    </row>
    <row spans="1:3" r="27">
      <c t="s" s="4" r="A27">
        <v>995</v>
      </c>
      <c t="n" s="7" r="B27">
        <v>2.3</v>
      </c>
      <c t="n" s="7" r="C27">
        <v>2.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4</v>
      </c>
      <c t="s" s="2" r="B1">
        <v>1</v>
      </c>
    </row>
    <row spans="1:4" r="2">
      <c t="s" s="2" r="B2">
        <v>29</v>
      </c>
      <c t="s" s="2" r="C2">
        <v>30</v>
      </c>
      <c t="s" s="2" r="D2">
        <v>31</v>
      </c>
    </row>
    <row spans="1:4" r="3">
      <c t="s" s="3" r="A3">
        <v>1005</v>
      </c>
    </row>
    <row spans="1:4" r="4">
      <c t="s" s="4" r="A4">
        <v>460</v>
      </c>
      <c t="s" s="4" r="B4">
        <v>461</v>
      </c>
      <c t="s" s="4" r="C4">
        <v>461</v>
      </c>
      <c t="s" s="4" r="D4">
        <v>461</v>
      </c>
    </row>
    <row spans="1:4" r="5">
      <c t="s" s="4" r="A5">
        <v>462</v>
      </c>
    </row>
    <row spans="1:4" r="6">
      <c t="s" s="3" r="A6">
        <v>1005</v>
      </c>
    </row>
    <row spans="1:4" r="7">
      <c t="s" s="4" r="A7">
        <v>460</v>
      </c>
      <c t="s" s="4" r="B7">
        <v>463</v>
      </c>
      <c t="s" s="4" r="C7">
        <v>464</v>
      </c>
      <c t="s" s="4" r="D7">
        <v>465</v>
      </c>
    </row>
    <row spans="1:4" r="8">
      <c t="s" s="4" r="A8">
        <v>473</v>
      </c>
    </row>
    <row spans="1:4" r="9">
      <c t="s" s="3" r="A9">
        <v>1005</v>
      </c>
    </row>
    <row spans="1:4" r="10">
      <c t="s" s="4" r="A10">
        <v>460</v>
      </c>
      <c t="s" s="4" r="B10">
        <v>426</v>
      </c>
      <c t="s" s="4" r="C10">
        <v>469</v>
      </c>
      <c t="s" s="4" r="D10">
        <v>474</v>
      </c>
    </row>
    <row spans="1:4" r="11">
      <c t="s" s="4" r="A11">
        <v>466</v>
      </c>
    </row>
    <row spans="1:4" r="12">
      <c t="s" s="3" r="A12">
        <v>1005</v>
      </c>
    </row>
    <row spans="1:4" r="13">
      <c t="s" s="4" r="A13">
        <v>460</v>
      </c>
      <c t="s" s="4" r="B13">
        <v>467</v>
      </c>
      <c t="s" s="4" r="C13">
        <v>468</v>
      </c>
      <c t="s" s="4" r="D13">
        <v>469</v>
      </c>
    </row>
    <row spans="1:4" r="14">
      <c t="s" s="4" r="A14">
        <v>470</v>
      </c>
    </row>
    <row spans="1:4" r="15">
      <c t="s" s="3" r="A15">
        <v>1005</v>
      </c>
    </row>
    <row spans="1:4" r="16">
      <c t="s" s="4" r="A16">
        <v>460</v>
      </c>
      <c t="s" s="4" r="B16">
        <v>471</v>
      </c>
      <c t="s" s="4" r="C16">
        <v>472</v>
      </c>
      <c t="s" s="4" r="D16">
        <v>426</v>
      </c>
    </row>
    <row spans="1:4" r="17">
      <c t="s" s="4" r="A17">
        <v>475</v>
      </c>
    </row>
    <row spans="1:4" r="18">
      <c t="s" s="3" r="A18">
        <v>1005</v>
      </c>
    </row>
    <row spans="1:4" r="19">
      <c t="s" s="4" r="A19">
        <v>460</v>
      </c>
      <c t="s" s="4" r="B19">
        <v>426</v>
      </c>
      <c t="s" s="4" r="C19">
        <v>476</v>
      </c>
      <c t="s" s="4" r="D19">
        <v>426</v>
      </c>
    </row>
    <row spans="1:4" r="20">
      <c t="s" s="4" r="A20">
        <v>162</v>
      </c>
    </row>
    <row spans="1:4" r="21">
      <c t="s" s="3" r="A21">
        <v>1005</v>
      </c>
    </row>
    <row spans="1:4" r="22">
      <c t="s" s="4" r="A22">
        <v>460</v>
      </c>
      <c t="s" s="4" r="B22">
        <v>468</v>
      </c>
      <c t="s" s="4" r="C22">
        <v>469</v>
      </c>
      <c t="s" s="4" r="D22">
        <v>468</v>
      </c>
    </row>
    <row spans="1:4" r="23">
      <c t="s" s="4" r="A23">
        <v>477</v>
      </c>
    </row>
    <row spans="1:4" r="24">
      <c t="s" s="3" r="A24">
        <v>1005</v>
      </c>
    </row>
    <row spans="1:4" r="25">
      <c t="s" s="4" r="A25">
        <v>460</v>
      </c>
      <c t="s" s="4" r="B25">
        <v>426</v>
      </c>
      <c t="s" s="4" r="C25">
        <v>478</v>
      </c>
      <c t="s" s="4" r="D25">
        <v>47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32"/>
  </cols>
  <sheetData>
    <row spans="1:4" r="1">
      <c t="s" s="1" r="A1">
        <v>1006</v>
      </c>
      <c t="s" s="2" r="B1">
        <v>1007</v>
      </c>
      <c t="s" s="2" r="C1">
        <v>1008</v>
      </c>
      <c t="s" s="2" r="D1">
        <v>1009</v>
      </c>
    </row>
    <row spans="1:4" r="2">
      <c t="s" s="3" r="A2">
        <v>1010</v>
      </c>
    </row>
    <row spans="1:4" r="3">
      <c t="s" s="4" r="A3">
        <v>1011</v>
      </c>
      <c t="n" s="11" r="D3">
        <v>2738</v>
      </c>
    </row>
    <row spans="1:4" r="4">
      <c t="s" s="4" r="A4">
        <v>1012</v>
      </c>
      <c t="n" s="6" r="D4">
        <v>0</v>
      </c>
    </row>
    <row spans="1:4" r="5">
      <c t="s" s="4" r="A5">
        <v>1013</v>
      </c>
    </row>
    <row spans="1:4" r="6">
      <c t="s" s="3" r="A6">
        <v>1010</v>
      </c>
    </row>
    <row spans="1:4" r="7">
      <c t="s" s="4" r="A7">
        <v>1014</v>
      </c>
      <c t="n" s="11" r="B7">
        <v>4100</v>
      </c>
    </row>
    <row spans="1:4" r="8">
      <c t="s" s="4" r="A8">
        <v>1015</v>
      </c>
    </row>
    <row spans="1:4" r="9">
      <c t="s" s="3" r="A9">
        <v>1010</v>
      </c>
    </row>
    <row spans="1:4" r="10">
      <c t="s" s="4" r="A10">
        <v>1016</v>
      </c>
      <c t="n" s="7" r="C10">
        <v>36.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017</v>
      </c>
      <c t="s" s="2" r="B1">
        <v>399</v>
      </c>
    </row>
    <row spans="1:2" r="2">
      <c t="s" s="3" r="A2">
        <v>239</v>
      </c>
    </row>
    <row spans="1:2" r="3">
      <c t="n" s="6" r="A3">
        <v>2016</v>
      </c>
      <c t="n" s="7" r="B3">
        <v>4.2</v>
      </c>
    </row>
    <row spans="1:2" r="4">
      <c t="n" s="6" r="A4">
        <v>2017</v>
      </c>
      <c t="n" s="8" r="B4">
        <v>3.9</v>
      </c>
    </row>
    <row spans="1:2" r="5">
      <c t="n" s="6" r="A5">
        <v>2018</v>
      </c>
      <c t="n" s="8" r="B5">
        <v>3.6</v>
      </c>
    </row>
    <row spans="1:2" r="6">
      <c t="n" s="6" r="A6">
        <v>2019</v>
      </c>
      <c t="n" s="8" r="B6">
        <v>3.5</v>
      </c>
    </row>
    <row spans="1:2" r="7">
      <c t="n" s="6" r="A7">
        <v>2020</v>
      </c>
      <c t="n" s="8" r="B7">
        <v>3.5</v>
      </c>
    </row>
    <row spans="1:2" r="8">
      <c t="s" s="4" r="A8">
        <v>1018</v>
      </c>
      <c t="n" s="7" r="B8">
        <v>6.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STATEMENT OF OPERA</vt:lpstr>
      <vt:lpstr>CONSOLIDATED STATEMENT OF COMPR</vt:lpstr>
      <vt:lpstr>CONSOLIDATED BALANCE SHEET</vt:lpstr>
      <vt:lpstr>CONSOLIDATED BALANCE SHEET (Par</vt:lpstr>
      <vt:lpstr>CONSOLIDATED STATEMENT OF CASH </vt:lpstr>
      <vt:lpstr>CONSOLIDATED STATEMENT OF CHANG</vt:lpstr>
      <vt:lpstr>General information</vt:lpstr>
      <vt:lpstr>Accounting policies</vt:lpstr>
      <vt:lpstr>Segment information</vt:lpstr>
      <vt:lpstr>Taxation</vt:lpstr>
      <vt:lpstr>Interest expense</vt:lpstr>
      <vt:lpstr>Earnings per share</vt:lpstr>
      <vt:lpstr>Restricted cash</vt:lpstr>
      <vt:lpstr>Accounts receivable</vt:lpstr>
      <vt:lpstr>Other current assets</vt:lpstr>
      <vt:lpstr>Newbuildings</vt:lpstr>
      <vt:lpstr>Drilling rigs</vt:lpstr>
      <vt:lpstr>Assets Held for Sale</vt:lpstr>
      <vt:lpstr>Other non-current assets</vt:lpstr>
      <vt:lpstr>Long-term interest bearing debt</vt:lpstr>
      <vt:lpstr>Other current liabilities</vt:lpstr>
      <vt:lpstr>Other non-current liabilities</vt:lpstr>
      <vt:lpstr>Common share capital</vt:lpstr>
      <vt:lpstr>Accumulated Other Comprehensive</vt:lpstr>
      <vt:lpstr>Share based compensation</vt:lpstr>
      <vt:lpstr>Pension benefits</vt:lpstr>
      <vt:lpstr>Related party transactions</vt:lpstr>
      <vt:lpstr>Risk management and financial i</vt:lpstr>
      <vt:lpstr>Commitments and contingencies</vt:lpstr>
      <vt:lpstr>Variable Interest Entity (VIE)</vt:lpstr>
      <vt:lpstr>Non-controlling interest</vt:lpstr>
      <vt:lpstr>Subsequent Events</vt:lpstr>
      <vt:lpstr>Accounting policies (Policies)</vt:lpstr>
      <vt:lpstr>Segment information (Tables)</vt:lpstr>
      <vt:lpstr>Taxation (Tables)</vt:lpstr>
      <vt:lpstr>Interest expense (Tables)</vt:lpstr>
      <vt:lpstr>Earnings per share (Tables)</vt:lpstr>
      <vt:lpstr>Other current assets (Tables)</vt:lpstr>
      <vt:lpstr>Newbuildings (Tables)</vt:lpstr>
      <vt:lpstr>Drilling rigs (Tables)</vt:lpstr>
      <vt:lpstr>Assets Held for Sale (Tables)</vt:lpstr>
      <vt:lpstr>Other non-current assets (Table</vt:lpstr>
      <vt:lpstr>Long-term interest bearing de44</vt:lpstr>
      <vt:lpstr>Other current liabilities (Tabl</vt:lpstr>
      <vt:lpstr>Other non-current liabilities (</vt:lpstr>
      <vt:lpstr>Common share capital (Tables)</vt:lpstr>
      <vt:lpstr>Accumulated Other Comprehensi48</vt:lpstr>
      <vt:lpstr>Share based compensation Share </vt:lpstr>
      <vt:lpstr>Pension benefits (Tables)</vt:lpstr>
      <vt:lpstr>Related party transactions (Tab</vt:lpstr>
      <vt:lpstr>Risk management and financial52</vt:lpstr>
      <vt:lpstr>Commitments and contingencies (</vt:lpstr>
      <vt:lpstr>Variable Interest Entity (VIE) </vt:lpstr>
      <vt:lpstr>Non-controlling interest (Table</vt:lpstr>
      <vt:lpstr>General information (Details)</vt:lpstr>
      <vt:lpstr>Accounting policies (Details)</vt:lpstr>
      <vt:lpstr>Segment information (Details)</vt:lpstr>
      <vt:lpstr>Segment information Customer Co</vt:lpstr>
      <vt:lpstr>Taxation (Details)</vt:lpstr>
      <vt:lpstr>Interest expense (Details)</vt:lpstr>
      <vt:lpstr>Earnings per share (Details)</vt:lpstr>
      <vt:lpstr>Restricted cash (Details)</vt:lpstr>
      <vt:lpstr>Accounts receivable (Details)</vt:lpstr>
      <vt:lpstr>Other current assets (Details)</vt:lpstr>
      <vt:lpstr>Newbuildings (Details)</vt:lpstr>
      <vt:lpstr>Drilling rigs (Details)</vt:lpstr>
      <vt:lpstr>Assets Held for Sale (Details)</vt:lpstr>
      <vt:lpstr>Assets Held for Sale - Disclosu</vt:lpstr>
      <vt:lpstr>Other non-current assets (Detai</vt:lpstr>
      <vt:lpstr>Long-term interest bearing de71</vt:lpstr>
      <vt:lpstr>Long-term interest bearing de72</vt:lpstr>
      <vt:lpstr>Long-term interest bearing de73</vt:lpstr>
      <vt:lpstr>Long-term interest bearing de74</vt:lpstr>
      <vt:lpstr>Other current liabilities (Deta</vt:lpstr>
      <vt:lpstr>Other non-current liabilities76</vt:lpstr>
      <vt:lpstr>Common share capital (Details)</vt:lpstr>
      <vt:lpstr>Accumulated Other Comprehensi78</vt:lpstr>
      <vt:lpstr>Share based compensation (Detai</vt:lpstr>
      <vt:lpstr>Share based compensation - Sche</vt:lpstr>
      <vt:lpstr>Pension benefits - Narrative (D</vt:lpstr>
      <vt:lpstr>Pension benefits - Annual Pensi</vt:lpstr>
      <vt:lpstr>Pension benefits - Funded Statu</vt:lpstr>
      <vt:lpstr>Pension benefits - Change In Be</vt:lpstr>
      <vt:lpstr>Pension benefits - Change in Pe</vt:lpstr>
      <vt:lpstr>Pension benefits - Assumptions </vt:lpstr>
      <vt:lpstr>Pension benefits - Weighted-Ave</vt:lpstr>
      <vt:lpstr>Pension benefits - Expected Ann</vt:lpstr>
      <vt:lpstr>Related party transactions (Det</vt:lpstr>
      <vt:lpstr>Related party transactions - Re</vt:lpstr>
      <vt:lpstr>Risk management and financial91</vt:lpstr>
      <vt:lpstr>Risk management and financial92</vt:lpstr>
      <vt:lpstr>Risk management and financial93</vt:lpstr>
      <vt:lpstr>Risk management and financial94</vt:lpstr>
      <vt:lpstr>Risk management and financial95</vt:lpstr>
      <vt:lpstr>Risk management and financial96</vt:lpstr>
      <vt:lpstr>Risk management and financial97</vt:lpstr>
      <vt:lpstr>Commitments and contingencies98</vt:lpstr>
      <vt:lpstr>Commitments and contingencies -</vt:lpstr>
      <vt:lpstr>Variable Interest Entity (VI100</vt:lpstr>
      <vt:lpstr>Variable Interest Entity (VI101</vt:lpstr>
      <vt:lpstr>Variable Interest Entity (VI102</vt:lpstr>
      <vt:lpstr>Variable Interest Entity (VI103</vt:lpstr>
      <vt:lpstr>Non-controlling interest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7:27:19Z</dcterms:created>
  <dcterms:modified xmlns:dcterms="http://purl.org/dc/terms/" xmlns:xsi="http://www.w3.org/2001/XMLSchema-instance" xsi:type="dcterms:W3CDTF">2016-04-28T17:27:19Z</dcterms:modified>
  <dc:title xmlns:dc="http://purl.org/dc/elements/1.1/">Untitled</dc:title>
  <dc:description xmlns:dc="http://purl.org/dc/elements/1.1/"/>
  <dc:subject xmlns:dc="http://purl.org/dc/elements/1.1/"/>
  <cp:keywords/>
  <cp:category/>
</cp:coreProperties>
</file>